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Statements Of Consolidated Comp"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Notes)" sheetId="12" state="visible" r:id="rId12"/>
    <sheet xmlns:r="http://schemas.openxmlformats.org/officeDocument/2006/relationships" name="Leases" sheetId="13" state="visible" r:id="rId13"/>
    <sheet xmlns:r="http://schemas.openxmlformats.org/officeDocument/2006/relationships" name="Special Charges_Recoveri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Segment Information" sheetId="17" state="visible" r:id="rId17"/>
    <sheet xmlns:r="http://schemas.openxmlformats.org/officeDocument/2006/relationships" name="Financial Instruments" sheetId="18" state="visible" r:id="rId18"/>
    <sheet xmlns:r="http://schemas.openxmlformats.org/officeDocument/2006/relationships" name="Guarantees And Indemnification " sheetId="19" state="visible" r:id="rId19"/>
    <sheet xmlns:r="http://schemas.openxmlformats.org/officeDocument/2006/relationships" name="Contingencies And Commitment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Special Charges_Recoveries (Tab"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Segment Information (Tables)" sheetId="33" state="visible" r:id="rId33"/>
    <sheet xmlns:r="http://schemas.openxmlformats.org/officeDocument/2006/relationships" name="Financial Instruments Fair Valu" sheetId="34" state="visible" r:id="rId34"/>
    <sheet xmlns:r="http://schemas.openxmlformats.org/officeDocument/2006/relationships" name="Guarantees And Indemnificatio_2" sheetId="35" state="visible" r:id="rId35"/>
    <sheet xmlns:r="http://schemas.openxmlformats.org/officeDocument/2006/relationships" name="Contingencies And Commitments (" sheetId="36" state="visible" r:id="rId36"/>
    <sheet xmlns:r="http://schemas.openxmlformats.org/officeDocument/2006/relationships" name="Retirement Plans (Tables)" sheetId="37" state="visible" r:id="rId37"/>
    <sheet xmlns:r="http://schemas.openxmlformats.org/officeDocument/2006/relationships" name="Share-Based Compensation (Table" sheetId="38" state="visible" r:id="rId38"/>
    <sheet xmlns:r="http://schemas.openxmlformats.org/officeDocument/2006/relationships" name="Accumulated Other Comprehensi_2" sheetId="39" state="visible" r:id="rId39"/>
    <sheet xmlns:r="http://schemas.openxmlformats.org/officeDocument/2006/relationships" name="Summary of Sign Accounting Poli" sheetId="40" state="visible" r:id="rId40"/>
    <sheet xmlns:r="http://schemas.openxmlformats.org/officeDocument/2006/relationships" name="Discontinued Operations - Narra" sheetId="41" state="visible" r:id="rId41"/>
    <sheet xmlns:r="http://schemas.openxmlformats.org/officeDocument/2006/relationships" name="Discontinued Operations - Summa" sheetId="42" state="visible" r:id="rId42"/>
    <sheet xmlns:r="http://schemas.openxmlformats.org/officeDocument/2006/relationships" name="Discontinued Operations - Balan" sheetId="43" state="visible" r:id="rId43"/>
    <sheet xmlns:r="http://schemas.openxmlformats.org/officeDocument/2006/relationships" name="Revenue Recognition - Narrative" sheetId="44" state="visible" r:id="rId44"/>
    <sheet xmlns:r="http://schemas.openxmlformats.org/officeDocument/2006/relationships" name="Revenue Recognition - Disaggreg" sheetId="45" state="visible" r:id="rId45"/>
    <sheet xmlns:r="http://schemas.openxmlformats.org/officeDocument/2006/relationships" name="Leases - Balance Sheet Impact o" sheetId="46" state="visible" r:id="rId46"/>
    <sheet xmlns:r="http://schemas.openxmlformats.org/officeDocument/2006/relationships" name="Leases - Components of Lease Co" sheetId="47" state="visible" r:id="rId47"/>
    <sheet xmlns:r="http://schemas.openxmlformats.org/officeDocument/2006/relationships" name="Leases - Estimated Future Minim" sheetId="48" state="visible" r:id="rId48"/>
    <sheet xmlns:r="http://schemas.openxmlformats.org/officeDocument/2006/relationships" name="Leases - Schedule of Weighted A" sheetId="49" state="visible" r:id="rId49"/>
    <sheet xmlns:r="http://schemas.openxmlformats.org/officeDocument/2006/relationships" name="Leases - Supplemental Cash Flow" sheetId="50" state="visible" r:id="rId50"/>
    <sheet xmlns:r="http://schemas.openxmlformats.org/officeDocument/2006/relationships" name="Leases - Schedule of Future Min" sheetId="51" state="visible" r:id="rId51"/>
    <sheet xmlns:r="http://schemas.openxmlformats.org/officeDocument/2006/relationships" name="Special Charges_Recoveries (Det" sheetId="52" state="visible" r:id="rId52"/>
    <sheet xmlns:r="http://schemas.openxmlformats.org/officeDocument/2006/relationships" name="Special Charges_Recoveries Char" sheetId="53" state="visible" r:id="rId53"/>
    <sheet xmlns:r="http://schemas.openxmlformats.org/officeDocument/2006/relationships" name="Special Charges Narrative (Deta" sheetId="54" state="visible" r:id="rId54"/>
    <sheet xmlns:r="http://schemas.openxmlformats.org/officeDocument/2006/relationships" name="Inventories (Components Of Inv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Segment Information (Reportable" sheetId="59" state="visible" r:id="rId59"/>
    <sheet xmlns:r="http://schemas.openxmlformats.org/officeDocument/2006/relationships" name="Financial Instruments (Narrativ" sheetId="60" state="visible" r:id="rId60"/>
    <sheet xmlns:r="http://schemas.openxmlformats.org/officeDocument/2006/relationships" name="Guarantees And Indemnificatio_3" sheetId="61" state="visible" r:id="rId61"/>
    <sheet xmlns:r="http://schemas.openxmlformats.org/officeDocument/2006/relationships" name="Contingencies And Commitments_2" sheetId="62" state="visible" r:id="rId62"/>
    <sheet xmlns:r="http://schemas.openxmlformats.org/officeDocument/2006/relationships" name="Contingencies And Commitments_3" sheetId="63" state="visible" r:id="rId63"/>
    <sheet xmlns:r="http://schemas.openxmlformats.org/officeDocument/2006/relationships" name="Retirement Plans (Components Of" sheetId="64" state="visible" r:id="rId64"/>
    <sheet xmlns:r="http://schemas.openxmlformats.org/officeDocument/2006/relationships" name="Income Taxes (Details)" sheetId="65" state="visible" r:id="rId65"/>
    <sheet xmlns:r="http://schemas.openxmlformats.org/officeDocument/2006/relationships" name="Share-Based Compensation (Narra" sheetId="66" state="visible" r:id="rId66"/>
    <sheet xmlns:r="http://schemas.openxmlformats.org/officeDocument/2006/relationships" name="Share-Based Compensation (Sched" sheetId="67" state="visible" r:id="rId67"/>
    <sheet xmlns:r="http://schemas.openxmlformats.org/officeDocument/2006/relationships" name="Share-Based Compensation CEO In"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Earnings Per Common Share (Deta"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731">
  <si>
    <t>Document And Entity Information - shares</t>
  </si>
  <si>
    <t>9 Months Ended</t>
  </si>
  <si>
    <t>12 Months Ended</t>
  </si>
  <si>
    <t>Sep. 29, 2019</t>
  </si>
  <si>
    <t>Dec. 31, 2019</t>
  </si>
  <si>
    <t>Oct. 25, 2019</t>
  </si>
  <si>
    <t>Document And Entity Information [Abstract]</t>
  </si>
  <si>
    <t>Entity Registrant Name</t>
  </si>
  <si>
    <t>CIRCOR INTERNATIONAL, INC</t>
  </si>
  <si>
    <t>Entity Central Index Key</t>
  </si>
  <si>
    <t>0001091883</t>
  </si>
  <si>
    <t>Current Fiscal Year End Date</t>
  </si>
  <si>
    <t>--12-31</t>
  </si>
  <si>
    <t>Entity Filer Category</t>
  </si>
  <si>
    <t>Large Accelerated Filer</t>
  </si>
  <si>
    <t>Document Type</t>
  </si>
  <si>
    <t>10-Q</t>
  </si>
  <si>
    <t>Document Period End Date</t>
  </si>
  <si>
    <t>Sep. 29,
		2019</t>
  </si>
  <si>
    <t>Document Fiscal Year Focus</t>
  </si>
  <si>
    <t>2019</t>
  </si>
  <si>
    <t>Document Fiscal Period Focus</t>
  </si>
  <si>
    <t>Q3</t>
  </si>
  <si>
    <t>Amendment Flag</t>
  </si>
  <si>
    <t>false</t>
  </si>
  <si>
    <t>Entity Common Stock, Shares Outstanding</t>
  </si>
  <si>
    <t>Document and Entity Information Document - shares</t>
  </si>
  <si>
    <t>Aug. 30, 2019</t>
  </si>
  <si>
    <t>Cover page.</t>
  </si>
  <si>
    <t>Document Quarterly Report</t>
  </si>
  <si>
    <t>true</t>
  </si>
  <si>
    <t>Document Transition Report</t>
  </si>
  <si>
    <t>Entity File Number</t>
  </si>
  <si>
    <t>001-14962</t>
  </si>
  <si>
    <t>Entity Incorporation, State or Country Code</t>
  </si>
  <si>
    <t>DE</t>
  </si>
  <si>
    <t>Entity Tax Identification Number</t>
  </si>
  <si>
    <t>04-3477276</t>
  </si>
  <si>
    <t>Entity Address, City or Town</t>
  </si>
  <si>
    <t>Burlington,</t>
  </si>
  <si>
    <t>Entity Address, State or Province</t>
  </si>
  <si>
    <t>MA</t>
  </si>
  <si>
    <t>Entity Address, Postal Zip Code</t>
  </si>
  <si>
    <t>01803-4238</t>
  </si>
  <si>
    <t>City Area Code</t>
  </si>
  <si>
    <t>781</t>
  </si>
  <si>
    <t>Local Phone Number</t>
  </si>
  <si>
    <t>270-1200</t>
  </si>
  <si>
    <t>Title of 12(b) Security</t>
  </si>
  <si>
    <t>Common Stock, par value $0.01 per share</t>
  </si>
  <si>
    <t>Trading Symbol</t>
  </si>
  <si>
    <t>CIR</t>
  </si>
  <si>
    <t>Security Exchange Name</t>
  </si>
  <si>
    <t>NYSE</t>
  </si>
  <si>
    <t>Entity Current Reporting Status</t>
  </si>
  <si>
    <t>Yes</t>
  </si>
  <si>
    <t>Entity Interactive Data Current</t>
  </si>
  <si>
    <t>Entity Small Business</t>
  </si>
  <si>
    <t>Entity Emerging Growth Company</t>
  </si>
  <si>
    <t>Entity Shell Company</t>
  </si>
  <si>
    <t>Consolidated Balance Sheets - USD ($) $ in Thousands</t>
  </si>
  <si>
    <t>Dec. 31, 2018</t>
  </si>
  <si>
    <t>CURRENT ASSETS:</t>
  </si>
  <si>
    <t>Cash and cash equivalents</t>
  </si>
  <si>
    <t>Trade accounts receivable, less allowance for doubtful accounts of $4,342 and $5,884 at September 29, 2019 and December 31, 2018, respectively</t>
  </si>
  <si>
    <t>Inventories</t>
  </si>
  <si>
    <t>Prepaid expenses and other current assets</t>
  </si>
  <si>
    <t>Assets held for sale</t>
  </si>
  <si>
    <t>Total Current Assets</t>
  </si>
  <si>
    <t>PROPERTY, PLANT AND EQUIPMENT, NET</t>
  </si>
  <si>
    <t>OTHER ASSETS:</t>
  </si>
  <si>
    <t>Goodwill</t>
  </si>
  <si>
    <t>Intangibles, net</t>
  </si>
  <si>
    <t>Deferred income taxes</t>
  </si>
  <si>
    <t>Other assets</t>
  </si>
  <si>
    <t>TOTAL ASSETS</t>
  </si>
  <si>
    <t>CURRENT LIABILITIES:</t>
  </si>
  <si>
    <t>Accounts payable</t>
  </si>
  <si>
    <t>Accrued expenses and other current liabilities</t>
  </si>
  <si>
    <t>Accrued compensation and benefits</t>
  </si>
  <si>
    <t>Current portion of long-term debt</t>
  </si>
  <si>
    <t>Liabilities held for sale</t>
  </si>
  <si>
    <t>Total Current Liabilities</t>
  </si>
  <si>
    <t>LONG-TERM DEBT</t>
  </si>
  <si>
    <t>DEFERRED INCOME TAXES</t>
  </si>
  <si>
    <t>PENSION LIABILITY, NET</t>
  </si>
  <si>
    <t>LIABILITIES HELD FOR SALE</t>
  </si>
  <si>
    <t>OTHER NON-CURRENT LIABILITIES</t>
  </si>
  <si>
    <t>SHAREHOLDERS’ EQUITY:</t>
  </si>
  <si>
    <t>Preferred stock, $0.01 par value; 1,000,000 shares authorized; no shares issued and outstanding</t>
  </si>
  <si>
    <t xml:space="preserve"> </t>
  </si>
  <si>
    <t>Common stock, $0.01 par value; 29,000,000 shares authorized; 19,906,263 and 19,845,205 shares issued and outstanding at September 29, 2019 and December 31, 2018, respectively</t>
  </si>
  <si>
    <t>Additional paid-in capital</t>
  </si>
  <si>
    <t>Retained earnings</t>
  </si>
  <si>
    <t>Common treasury stock, at cost (1,372,488 shares at September 29, 2019 and December 31, 2018)</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Sep. 30, 2018</t>
  </si>
  <si>
    <t>Net revenues</t>
  </si>
  <si>
    <t>Cost of revenues</t>
  </si>
  <si>
    <t>Gross profit</t>
  </si>
  <si>
    <t>Selling, general and administrative expenses</t>
  </si>
  <si>
    <t>Restructuring and Related Cost, Incurred Cost</t>
  </si>
  <si>
    <t>Operating (loss), income</t>
  </si>
  <si>
    <t>Other expense (income):</t>
  </si>
  <si>
    <t>Interest expense, net</t>
  </si>
  <si>
    <t>Other income, net</t>
  </si>
  <si>
    <t>Total other expense, net</t>
  </si>
  <si>
    <t>Loss from continuing operations before income taxes</t>
  </si>
  <si>
    <t>Provision for (benefit from) income taxes</t>
  </si>
  <si>
    <t>Income (Loss) from Continuing Operations before Income Taxes, Noncontrolling Interest</t>
  </si>
  <si>
    <t>Discontinued Operation, Income (Loss) from Discontinued Operation, before Income Tax</t>
  </si>
  <si>
    <t>Net loss</t>
  </si>
  <si>
    <t>Basic earnings (loss) per common share:</t>
  </si>
  <si>
    <t>Basic loss per common share:</t>
  </si>
  <si>
    <t>Discontinued Operation, Income (Loss) from Discontinued Operation, Net of Tax, Per Basic Share</t>
  </si>
  <si>
    <t>Income (Loss) from Continuing Operations, Per Basic Share</t>
  </si>
  <si>
    <t>Diluted from continuing operations</t>
  </si>
  <si>
    <t>Discontinued Operation, Income (Loss) from Discontinued Operation, Net of Tax, Per Diluted Share</t>
  </si>
  <si>
    <t>Income (Loss) from Continuing Operations, Per Diluted Share</t>
  </si>
  <si>
    <t>Weighted average number of common shares outstanding:</t>
  </si>
  <si>
    <t>Basic</t>
  </si>
  <si>
    <t>Diluted</t>
  </si>
  <si>
    <t>Retained Earnings [Member]</t>
  </si>
  <si>
    <t>Statements Of Consolidated Comprehensive Income - USD ($) $ in Thousands</t>
  </si>
  <si>
    <t>Statement of Comprehensive Income [Abstract]</t>
  </si>
  <si>
    <t>Other comprehensive income (loss), net of tax:</t>
  </si>
  <si>
    <t>Foreign currency translation adjustments</t>
  </si>
  <si>
    <t>Interest rate swap adjustments (1)</t>
  </si>
  <si>
    <t>Other Comprehensive Income (Loss), Pension and Other Postretirement Benefit Plans, Plan Amendments, Tax Effect</t>
  </si>
  <si>
    <t>Other Comprehensive Income (Loss), Net of Tax</t>
  </si>
  <si>
    <t>Overstated (understated) comprehensive income</t>
  </si>
  <si>
    <t>COMPREHENSIVE INCOME (LOSS)</t>
  </si>
  <si>
    <t>Consolidated Statements Of Cash Flows - USD ($) $ in Thousands</t>
  </si>
  <si>
    <t>OPERATING ACTIVITIES</t>
  </si>
  <si>
    <t>Income (Loss) from Discontinued Operations, Net of Tax, Including Portion Attributable to Noncontrolling Interest</t>
  </si>
  <si>
    <t>Income (Loss) from Continuing Operations, Net of Tax, Attributable to Parent</t>
  </si>
  <si>
    <t>Adjustments to reconcile net loss to net cash provided by operating activities:</t>
  </si>
  <si>
    <t>Depreciation</t>
  </si>
  <si>
    <t>Amortization</t>
  </si>
  <si>
    <t>Provision for bad debt expense</t>
  </si>
  <si>
    <t>Loss on write down of inventory</t>
  </si>
  <si>
    <t>Amortization of inventory step-up</t>
  </si>
  <si>
    <t>Compensation expense for share-based plans</t>
  </si>
  <si>
    <t>Amortization of debt issuance costs</t>
  </si>
  <si>
    <t>Loss on sale or write-down of property, plant and equipment</t>
  </si>
  <si>
    <t>Gain (Loss) on Disposition of Business</t>
  </si>
  <si>
    <t>Changes in operating assets and liabilities, net of effects of acquisition and disposition:</t>
  </si>
  <si>
    <t>Trade accounts receivable</t>
  </si>
  <si>
    <t>Prepaid expenses and other assets</t>
  </si>
  <si>
    <t>Accounts payable, accrued expenses and other liabilities</t>
  </si>
  <si>
    <t>Net Cash Provided by (Used in) Continuing Operations</t>
  </si>
  <si>
    <t>Net Cash Provided by (Used in) Discontinued Operations</t>
  </si>
  <si>
    <t>Net cash provided by operating activities</t>
  </si>
  <si>
    <t>INVESTING ACTIVITIES</t>
  </si>
  <si>
    <t>Additions to property, plant and equipment</t>
  </si>
  <si>
    <t>Proceeds from the sale of property, plant and equipment</t>
  </si>
  <si>
    <t>Goodwill, Purchase Accounting Adjustments</t>
  </si>
  <si>
    <t>Net Cash Provided by (Used in) Investing Activities, Continuing Operations</t>
  </si>
  <si>
    <t>Cash Provided by (Used in) Investing Activities, Discontinued Operations</t>
  </si>
  <si>
    <t>Net cash provided by (used in) investing activities</t>
  </si>
  <si>
    <t>FINANCING ACTIVITIES</t>
  </si>
  <si>
    <t>Proceeds from long-term debt</t>
  </si>
  <si>
    <t>Payments of long-term debt</t>
  </si>
  <si>
    <t>Proceeds from the exercise of stock options</t>
  </si>
  <si>
    <t>Return of cash to Fluid Handling Seller</t>
  </si>
  <si>
    <t>Net Cash Provided by (Used in) Financing Activities, Continuing Operations</t>
  </si>
  <si>
    <t>Net cash used in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Non-cash investing activities:</t>
  </si>
  <si>
    <t>Purchases of property and equipment included in accounts payable and accrued expenses</t>
  </si>
  <si>
    <t>Proceeds from Divestiture of Businesses</t>
  </si>
  <si>
    <t>Condensed Consolidated Statements of Shareholder's Equity - USD ($) $ in Thousands</t>
  </si>
  <si>
    <t>Total</t>
  </si>
  <si>
    <t>Common Stock</t>
  </si>
  <si>
    <t>Additional Paid-in Capital</t>
  </si>
  <si>
    <t>Retained Earnings</t>
  </si>
  <si>
    <t>Accumulated Other Comprehensive (Loss) Income</t>
  </si>
  <si>
    <t>Treasury Stock</t>
  </si>
  <si>
    <t>BALANCE, Shares at December 31, 2018 at Dec. 31, 2017</t>
  </si>
  <si>
    <t>BALANCE at December 31, 2018 at Dec. 31, 2017</t>
  </si>
  <si>
    <t>Increase (Decrease) in Stockholders' Equity [Roll Forward]</t>
  </si>
  <si>
    <t>Other comprehensive loss</t>
  </si>
  <si>
    <t>New Accounting Pronouncement or Change in Accounting Principle, Effect of Adoption, Quantification</t>
  </si>
  <si>
    <t>Share-based Compensation Arrangement by Share-based Payment Award, Options, Exercises in Period</t>
  </si>
  <si>
    <t>Stock Issued During Period, Value, Stock Options Exercised</t>
  </si>
  <si>
    <t>Conversion of restricted stock units (shares)</t>
  </si>
  <si>
    <t>Conversion of restricted stock units</t>
  </si>
  <si>
    <t>Share-based plan compensation</t>
  </si>
  <si>
    <t>BALANCE, Shares at March 31, 2019 at Sep. 30, 2018</t>
  </si>
  <si>
    <t>BALANCE at March 31, 2019 at Sep. 30, 2018</t>
  </si>
  <si>
    <t>BALANCE, Shares at March 31, 2019 at Dec. 31, 2018</t>
  </si>
  <si>
    <t>BALANCE at March 31, 2019 at Dec. 31, 2018</t>
  </si>
  <si>
    <t>Cumulative translation adjustment</t>
  </si>
  <si>
    <t>BALANCE, Shares at March 31, 2019 at Jul. 01, 2018</t>
  </si>
  <si>
    <t>BALANCE at March 31, 2019 at Jul. 01, 2018</t>
  </si>
  <si>
    <t>Stockholders' Equity, Other</t>
  </si>
  <si>
    <t>Cumulative Effect on Retained Earnings, Net of Tax</t>
  </si>
  <si>
    <t>BALANCE, Shares at March 31, 2019 at Sep. 29, 2019</t>
  </si>
  <si>
    <t>BALANCE at March 31, 2019 at Sep. 29, 2019</t>
  </si>
  <si>
    <t>Stockholders' Equity, Period Increase (Decrease)</t>
  </si>
  <si>
    <t>BALANCE, Shares at December 31, 2018 at Jun. 30, 2019</t>
  </si>
  <si>
    <t>BALANCE at December 31, 2018 at Jun. 30, 2019</t>
  </si>
  <si>
    <t>Other Additional Capital</t>
  </si>
  <si>
    <t>Basis Of Presentation</t>
  </si>
  <si>
    <t>Organization, Consolidation and Presentation of Financial Statements [Abstract]</t>
  </si>
  <si>
    <t>Basis of Presentation The accompanying unaudited condensed consolidated financial statements of CIRCOR International, Inc. ("CIRCOR", the "Company", "us", "we" or "our") have been prepared according to the rules and regulations of the United States ("U.S.") Securities and Exchange Commission (“SEC”) for interim reporting, along with accounting principles generally accepted in the U.S ("GAAP"). In the opinion of management, the unaudited, condensed consolidated financial statements reflect all adjustments (consisting only of normal and recurring items) necessary for a fair statement of the Company’s results of operations, financial position and cash flows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densed consolidated balance sheet as of December 31, 2018 was derived from our audited consolidated financial statements as of that date but does not contain all of the footnote disclosures from the annual financial statements. We recommend that the financial statements included in our Quarterly Report on Form 10-Q be read in conjunction with the consolidated financial statements and notes included in our Annual Report on Form 10-K for the year ended December 31, 2018 .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three and nine months ended September 29, 2019 are not necessarily indicative of the results that may be expected for the year ending December 31, 2019 or any future quarter.</t>
  </si>
  <si>
    <t>Summary Of Significant Accounting Policies</t>
  </si>
  <si>
    <t>Accounting Policies [Abstract]</t>
  </si>
  <si>
    <t xml:space="preserve">Summary of Significant Accounting Policies The significant accounting policies used in preparation of these condensed consolidated financial statements for the three and nine months ended September 29, 2019 are consistent with those discussed in Note 2 to the consolidated financial statements in our Annual Report on Form 10-K for the year ended December 31, 2018 , except as updated below with respect to newly adopted accounting standards. New Accounting Standards - Adopted On January 1, 2019, we adopted the Financial Accounting Standards Board ("FASB") Accounting Standards Update ("ASU") 2016-02, Leases, and all related amendments ("ASC 842"), under the modified retrospective approach. Consequently, periods prior to January 1, 2019 are not restated for the adoption of ASC 842 .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ROU") assets and lease liabilities of $23.8 million and $24.1 million , respectively, as of January 1, 2019. ROU assets represent our right to use an underlying asset for the lease term, and the lease liabilities represent our obligation to make lease payments arising from the lease. The difference between the additional lease assets and lease liabilities was recorded as an adjustment to deferred rent and prepaid rent. The standard did not materially impact our consolidated net earnings. See Note 5, Leases for further information. </t>
  </si>
  <si>
    <t>Discontinued Operations</t>
  </si>
  <si>
    <t>Discontinued Operations and Disposal Groups [Abstract]</t>
  </si>
  <si>
    <t>Discontinued Operations During the quarter ended September 29, 2019, the Company completed the disposition of its long-cycle upstream oil &amp; gas Engineered Valves ("EV") business for $1.1 million (EUR 1 million ), with an earn out of 50 percent of net income over seven years up to a maximum of $20.6 million (EUR 18 million ). In addition, during the quarter the Company received approval from its Board of Directors to dispose of the Company’s Distributed Valves ("DV") business in a transaction or transfer to a third-party purchaser or purchasers. The Company has not yet secured a buyer for the DV business but has allocated internal resources to identify potential buyers and evaluate proposals. The Company anticipates completing the disposition within the next twelve months. These actions are consistent with the Company's strategic shift away from upstream oil and gas to focus on more attractive end markets. The EV and DV businesses met the conditions for discontinued operations as of September 29, 2019 and are recorded as such in the condensed consolidated financial statements. All prior period comparative financial information has been reclassified to conform to this presentation. These businesses were previously part of the Energy segment. The DV business met the held for sale requirements as of September 29, 2019. Upon classifying the DV business as held for sale, the Company was required in accordance with GAAP to measure the business at the lower of its carrying value or fair value less expected costs to sell. Through this process, the Company determined that the carrying value exceeded fair value as of September 29, 2019, and recognized a write-down of $64.0 million, consisting of goodwill impairment of $6.9 million, intangible asset impairment of $1.0 million and a valuation allowance of $56.1 million to adjust the remaining net assets of the business to its fair value less costs to sell. The Company calculated fair value of the DV business using an income approach based on the present value of projected future cash flows. This approach incorporates several assumptions including future growth rates, discount rates, income tax rates, and market activity in assessing fair value. Changes in economic and operating conditions impacting these assumptions could result in additional valuation adjustments in the future. The following table presents the summarized components of (loss) income from discontinued operations, for the EV and DV businesses for the three and nine-months ended September 29, 2019 and September 30, 2018 (in thousands): Three Months Ended Nine Months Ended September 29, 2019 September 30, 2018 September 29, 2019 September 30, 2018 Net revenues $ 15,276 $ 50,305 $ 70,655 $ 127,708 Cost of revenues 18,533 45,305 77,846 113,267 Gross (loss) profit (3,257 ) 5,000 (7,191 ) 14,441 Selling, general and administrative expenses 2,271 5,562 11,464 17,433 Special and restructuring charges (recoveries), net 100,812 (233 ) 101,614 5,278 Operating loss (106,340 ) (329 ) (120,269 ) (8,270 ) Other (income): Interest (income), net (8 ) (37 ) (14 ) (55 ) Other (income), net (237 ) — (74 ) (122 ) Total other income, net (245 ) (37 ) (88 ) (177 ) Loss from discontinued operations, pre tax (106,095 ) (292 ) (120,181 ) (8,093 ) (Benefit from) provision for income tax (21,407 ) 2,582 (12,609 ) (6,553 ) Loss from discontinued operations, net of tax $ (84,688 ) $ (2,874 ) $ (107,572 ) $ (1,540 ) Special and restructuring charges (recoveries), net for the three and nine months ended September 29, 2019 include a $36.7 million loss on sale of the EV business, a $6.9 million impairment of goodwill associated with the DV business, a $1.0 million impairment of other intangible assets of the DV business and a $56.1 million adjustment to adjust the carrying value of the DV business's assets held for sale to fair value less expected costs to sell. The following table presents the balance sheet information for assets and liabilities held for sale as of September 29, 2019 and December 31, 2018 (in thousands): September 29, 2019 December 31, 2018 Trade accounts receivable, net $ 8,298 $ 28,712 Inventories 57,768 76,740 Prepaid expenses and other current assets 2,570 20,833 Property, plant, and equipment, net 11,316 24,669 Goodwill — 48,972 Intangibles — 18,230 Deferred tax asset — 9,380 Other assets 6,079 76 Valuation adjustment on classification to assets held for sale (56,096 ) — Total assets held for sale $ 29,935 $ 227,612 Accounts payable $ 9,355 $ 32,536 Accrued and other current liabilities 3,720 23,568 Other liabilities 4,599 3,055 Total liabilities held for sale $ 17,674 $ 59,159 The balance sheet information for assets and liabilities held for sale as of December 31, 2018 includes the balances of the Reliability Services business, which the Company divested in the first quarter of 2019. Included in the table above are assets of $83.4 million and liabilities of $11.1 million related to this business.</t>
  </si>
  <si>
    <t>Revenue Recognition (Notes)</t>
  </si>
  <si>
    <t>Revenue from Contract with Customer [Abstract]</t>
  </si>
  <si>
    <t>Revenue Recognition</t>
  </si>
  <si>
    <t>Revenue Recognition Our revenue is derived from a variety of contracts. A significant portion of our revenues are from contracts associated with the design, development, manufacture or modification of highly engineered, complex and severe environment products with customers who are either in or service the energy, aerospace, defense and industrial markets. Our contracts within the defense markets are primarily with U.S. military customers. These contracts typically are subject to the Federal Acquisition Regulations (FAR). We account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Revenue is recognized from products and services transferred to customers over-time using an input measure (e.g., costs incurred to date relative to total estimated costs at completion, known as the “cost-to-cost” method) to measure progress. We generally use the cost-to-cost measure of progress for our contracts because it best depicts the transfer of control to the customer which occurs as we incur costs on our contracts. Under the cost-to-cost measure of progress, revenues are recorded proportionally as costs are incurred. Contract costs include labor, materials and subcontractors’ costs, other direct costs and an allocation of overhead, as appropriate. As of September 29, 2019 , we had $425.5 million of revenue related to remaining unfulfilled performance obligations. We expect to recognize approximately 42 percent of our remaining performance obligations as revenue during the remainder of 2019, 44 percent in 2020, and the remaining 14 percent in 2021 and thereafter. In order to determine revenue recognized in the period from contract liabilities, we first allocate revenue to the individual contract liabilities balances outstanding at the beginning of the period until the revenue exceeds that balance. If additional advances are received on those contracts in subsequent periods, we assume all revenue recognized in the reporting period first applies to the beginning contract liabilities as opposed to a portion applying to the new advances for the period. The impact of adjustments in contract estimates on our operating earnings can be reflected in either operating expenses or revenue. There have been no significant changes in estimates in the three and nine months ended September 29, 2019 . Disaggregation of Revenue. The following tables present our revenue disaggregated by major product line and geographical market (in thousands): Three Months Ended Nine Months Ended September 29, 2019 September 30, 2018 September 29, 2019 September 30, 2018 Energy Segment Oil &amp; Gas - Upstream, Midstream &amp; Other $ 12,810 $ 13,505 $ 41,708 $ 38,980 Oil &amp; Gas - Downstream 43,025 57,213 142,756 167,110 Total 55,835 70,718 184,464 206,090 Aerospace &amp; Defense Segment Commercial Aerospace &amp; Other 28,640 28,571 86,467 81,420 Defense 38,981 29,186 107,088 92,314 Total 67,621 57,757 193,555 173,734 Industrial Segment Valves 30,124 29,404 90,993 87,544 Pumps 83,472 89,330 252,663 279,386 Total 113,596 118,734 343,656 366,930 Net Revenue $ 237,052 $ 247,209 $ 721,675 $ 746,754 Three Months Ended Nine Months Ended September 29, 2019 September 30, 2018 September 29, 2019 September 30, 2018 Energy Segment EMEA $ 19,046 $ 21,178 $ 63,230 $ 60,731 North America 24,343 38,885 94,248 110,431 Other 12,446 10,655 26,986 34,928 Total 55,835 70,718 184,464 206,090 Aerospace &amp; Defense Segment EMEA $ 18,309 $ 17,288 $ 52,875 $ 48,144 North America 44,807 39,066 123,685 112,560 Other 4,505 1,403 16,995 13,030 Total 67,621 57,757 193,555 173,734 Industrial Segment EMEA $ 53,297 $ 56,090 $ 159,473 $ 179,379 North America 37,654 38,206 114,323 112,818 Other 22,645 24,438 69,860 74,733 Total 113,596 118,734 343,656 366,930 Net Revenue $ 237,052 $ 247,209 $ 721,675 $ 746,754 Contract Balances. The Company’s contract assets and contract liabilities balances as of December 31, 2018 and September 29, 2019 are as follows (in thousands): December 31, 2018 September 29, 2019 Increase/(Decrease) Trade accounts receivables, net $ 167,181 $ 141,117 $ (26,064 ) Contract assets (1) 46,912 62,613 15,701 Contract liabilities (2) 41,951 45,174 3,223 (1) Recorded within prepaid expenses and other current assets. (2) Recorded within accrued expenses and other current liabilities. Trade accounts receivable, net decreased by $26.1 million as of September 29, 2019 , primarily due to the timing of cash collections during the nine months ended September 29, 2019 . Contract assets increased by $15.7 million, or 33%, to $62.6 million primarily driven by unbilled revenue recognized during the nine months ended September 29, 2019 within our Pumps business (+21%), Refinery Valves business (+10%) and U.S. Defense business (+10%). Contract liabilities increased by $ 3.2 million , or 8%, to $ 45.2 million as of September 29, 2019 , primarily driven by timing of revenue recognized over time during the nine months ended September 29, 2019</t>
  </si>
  <si>
    <t>Leases</t>
  </si>
  <si>
    <t>Leases [Abstract]</t>
  </si>
  <si>
    <t>Leases We lease certain office spaces, warehouses, vehicles and equipment. Leases with an initial term of 12-months or less have not been capitalized on the balance sheet. We recognize lease expense associated with these short-term leases on a straight-line basis over the lease term. For lease agreements entered into after the adoption of ASC 842, we combine lease and non-lease fixed components for real estate, vehicles and equipment leases. We do not combine lease and non-lease components for information technology leases. Variable lease costs were not included within the measurement of the lease liability as they were entirely variable or the difference between the portion captured within the lease liability and the actual cost will be expensed as incurred. Variable costs are contractually obligated and relate primarily to common area maintenance and taxes, which were not material to the financial statements. We elected the package of practical expedients permitted under the transition guidance, which allowed us to carry forward the historical lease classification, not to reassess if existing contracts are or contain leases, and not to reassess indirect costs for existing leases. We have elected not to recast the comparable periods and rather used the effective adoption date of the standard as the date of initial application. Leases which contain a renewal option to extend an existing lease term, or a termination option to end a lease early are exercisable at our sole discretion. We evaluate such leases to determine if we are reasonably certain to exercise the option. The depreciable life of assets and leasehold improvements are limited by the expected lease term, unless there is a transfer of title or purchase option reasonably certain of exercise. Our lease agreements do not contain any material residual value guarantees. In determining the present value of lease payments, we use the implicit borrowing rate in the lease, if available. In cases where a lease does not provide an implicit borrowing rate, we use the incremental borrowing rate based on available information at the commencement date. As of September 29, 2019 , none of our existing leases provided an implicit borrowing rate. We give consideration to our debt issuances as well as publicly available data for instruments with similar characteristics when calculating our incremental borrowing rates. Additionally, we perform an entity-level financial assessment along with risk assessment by country or jurisdiction in the determination of our incremental borrowing rate. We will update our financial and risk assessments periodically. We will reassess lease classification and / or remeasure the lease liability in the event of the following: changes in assessment of renewal, termination or purchase option based on triggering events within our control, change in amounts probable of being owed under a residual guarantee, or contingency resolution. The balance sheet impact at September 29, 2019 is as follows (in thousands): Leases Assets Operating Finance Gross ROU Assets (1) $ 20,221 $ 2,842 Less: Accumulated Amortization (3,557 ) (246 ) Net ROU Assets $ 16,664 $ 2,596 Liabilities Operating Finance Current (2) $ 3,910 $ 403 Non-current (3) 12,984 2,252 Total Lease Liabilities $ 16,894 $ 2,655 (1) Operating and Finance ROU Assets are included within other assets on the balance sheet. (2) The current portion of operating and finance lease liabilities are recorded within accrued expenses and other current liabilities on the balance sheet. (3) The non-current portion of operating and finance lease liabilities are recorded within other non-current liabilities on the balance sheet. The components of lease costs are as follows (in thousands): Three Months Ended Nine Months Ended Lease Costs September 29, 2019 September 29, 2019 Operating lease cost (1) $ 1,578 $ 4,211 Finance lease cost Amortization of leased assets (2) 78 174 Interest on lease liabilities (3) 15 25 Total finance lease costs 93 199 Total lease cost $ 1,671 $ 4,410 (1) Operating lease costs are recorded within selling, general and administrative expenses or cost of revenue within the condensed consolidated statements of (loss) income depending upon the nature of the underlying lease. (2) Finance lease amortization costs are recorded in selling, general and administrative expenses within the condensed consolidated statements of (loss) income. (3) Finance lease interest costs are recorded in interest expense, net within the condensed consolidated statements of (loss) income. Short-term lease expense and variable lease cost for the three and nine months ended September 29, 2019 were not significant. The estimated future minimum lease payments only include obligations for which we are reasonably certain to exercise our renewal option. Such future payments are as follows (in thousands): Maturity of Lease Liabilities Operating Finance Total 2019 $ 1,594 $ 101 $ 1,695 2020 4,403 404 4,807 2021 3,377 404 3,781 2022 2,521 392 2,913 2023 1,966 392 2,358 After 2023 5,158 1,187 6,345 Less: Interest (2,125 ) (225 ) (2,350 ) Present value of lease liabilities $ 16,894 $ 2,655 $ 19,549 The weighted average remaining lease term and discount rates are as follows: Lease Term and Discount Rate September 29, 2019 Weighted average remaining lease term (years) Operating leases 6.2 Finance leases 7.3 Weighted average discount rate (percentage) Operating leases 4.4 % Finance leases 2.0 % Supplemental cash flow information related to leases are as follows (in thousands): Other Information September 29, 2019 Operating Activities Noncash lease expense on operating ROU assets $ (16,664 ) Amortization expense on finance ROU assets 174 Change in total operating lease liabilities 16,894 Principal paid on operating lease liabilities (3,767 ) Total Operating Activities $ (3,363 ) Financing Activities Principal paid on finance lease liabilities $ (183 ) Supplemental Interest Paid on finance lease liabilities $ 24 As of September 29, 2019 , the Company has not entered into any lease agreements with related parties. Operating Lease Commitments Disclosure under ASC 840 Minimum rental commitments due under non-cancelable operating leases, primarily for office and warehouse facilities, were as follows at December 31, 2018 (in thousands): 2019 2020 2021 2022 2023 Thereafter Minimum lease commitments $ 6,296 $ 4,079 $ 2,740 $ 1,595 $ 914 $ 946</t>
  </si>
  <si>
    <t>Special Charges/Recoveries</t>
  </si>
  <si>
    <t>Restructuring and Related Activities [Abstract]</t>
  </si>
  <si>
    <t>Special and Restructuring Charges, net Special and restructuring charg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net on our condensed consolidated statements of (loss) income. Certain other special and restructuring charges such as inventory related items may be recorded in cost of revenues given the nature of the item. The table below (in thousands) summarizes the amounts recorded within the special and restructuring charges, net line item on the condensed consolidated statements of (loss) income for the three and nine months ended September 29, 2019 and September 30, 2018 : Special &amp; restructuring charges, net Three Months Ended Nine Months Ended September 29, 2019 September 30, 2018 September 29, 2019 September 30, 2018 Special charges, net $ 18,481 $ 1,898 $ 14,198 $ 5,922 Restructuring charges, net 5,038 1,090 5,695 6,002 Total special and restructuring charges, net $ 23,519 $ 2,988 $ 19,893 $ 11,924 Special charges (recoveries), net The table below (in thousands) outlines the special charges (recoveries), net recorded for the three and nine months ended September 29, 2019 : Special charges (recoveries), net For the three months ended September 29, 2019 Energy Aerospace &amp; Defense Industrial Corporate Total Business sales $ 1,859 $ — $ 9,785 $ — $ 11,644 Professional fees to review and respond to an unsolicited tender offer to acquire the Company — — — 3,953 3,953 Other cost savings initiatives 2,085 — — 799 2,884 Total special charges (recoveries), net $ 3,944 $ — $ 9,785 $ 4,752 $ 18,481 Special charges (recoveries), net For the nine months ended September 29, 2019 Energy Aerospace &amp; Defense Industrial Corporate Total Business sales $ (5,868 ) $ — $ 9,938 $ 286 $ 4,356 Professional fees to review and respond to an unsolicited tender offer to acquire the Company — — — 6,028 6,028 Other cost savings initiatives 2,085 — — 1,729 3,814 Total special (recoveries) charges, net $ (3,783 ) $ — $ 9,938 $ 8,043 $ 14,198 Business sales: The Company incurred net special charges of $ 11.6 million and $ 4.4 million for the three and nine months ended September 29, 2019, respectively, attributed to the sale of our Reliability Services, Spence Engineering and Rosscor businesses. The Company announced the divestitures of these businesses as follows: Spence Engineering Company ("Spence") and Leslie Controls ("Leslie") in August 2019, Reliability Services in January 2019, and our Rosscor B.V. and SES International B.V. subsidiaries (the "Delden Business" or "Rosscor") in November 2018. During the quarter ended September 29, 2019, we received cash proceeds of $84.6 million and recognized a loss on sale of $8.2 million related to the Spence divestiture. The Energy segment incurred $1.5 million of 2019 operating expenses associated with the Reliability Services business, which are presented net within Energy's business sales recoveries line for the nine months ended September 29, 2019. Professional fees: The Company incurred special charges of $4.0 million and $6.0 million for the three and nine months ended September 29, 2019, respectively, associated with the review and response to an unsolicited tender offer to acquire the Company. Other cost savings initiatives: The Company incurred special charges of $2.9 million and $3.8 million for the three and nine months ended September 29, 2019, respectively, associated with projects to streamline operations and reduce costs. The table below (in thousands) outlines the special charges, net recorded for the three and nine months ended September 30, 2018 : Special Charges, net For the three months ended September 30, 2018 Energy Aerospace &amp; Defense Industrial Corporate Total Acquisition related charges $ — $ — $ — $ 1,210 $ 1,210 Other 490 — — — 490 Brazil closure 198 — — — 198 Total special charges, net $ 688 $ — $ — $ 1,210 $ 1,898 Special Charges, net For the nine months ended September 30, 2018 Energy Aerospace &amp; Defense Industrial Corporate Total Acquisition related charges $ — $ — $ — $ 4,665 $ 4,665 Other 527 — — — 527 Brazil closure 730 — — — 730 Total special charges, net $ 1,257 $ — $ — $ 4,665 $ 5,922 Acquisition related charges: • On December 11, 2017, we acquired the fluid handing business of Colfax Corporation ("FH"). In connection with our acquisition, we recorded $1.2 million and $4.7 million during the three and nine months ended September 30, 2018, respectively, related to internal costs and external professional fees to separate the FH business from Colfax and integrate the FH business into our legacy structure. •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2 million and $0.7 million of charges within the Energy segment during the three and nine months ended September 30, 2018 , respectively, which relates to losses incurred subsequent to our closure of manufacturing operations during the first quarter of 2016. Restructuring charges, net The tables below (in thousands) outline the charges associated with restructuring actions recorded for the three and nine months ended September 29, 2019 and September 30, 2018 . A description of the restructuring actions is provided in the section titled "Restructuring Programs Summary" below. Restructuring charges, net As of and for the three months ended September 29, 2019 Energy Aerospace &amp; Defense Industrial Corporate Total Facility related expenses $ 209 $ 62 $ 749 $ — $ 1,020 Employee related expenses, net — — 4,018 — 4,018 Total restructuring charges, net $ 209 $ 62 $ 4,767 $ — $ 5,038 Accrued restructuring charges as of June 30, 2019 $ 491 Total quarter to date charges, net (shown above) 5,038 Charges paid / settled, net (707 ) Accrued restructuring charges as of September 29, 2019 $ 4,822 Restructuring charges, net As of and for the nine months ended September 29, 2019 Energy Aerospace &amp; Defense Industrial Corporate Total Facility related expenses $ 312 $ 279 $ 749 $ — $ 1,340 Employee related expenses, net 17 (3 ) 4,341 — 4,355 Total restructuring charges, net $ 329 $ 276 $ 5,090 $ — $ 5,695 Accrued restructuring charges as of December 31, 2018 $ 874 Total year to date charges, net (shown above) 5,695 Charges paid / settled, net (1,747 ) Accrued restructuring charges as of September 29, 2019 $ 4,822 We expect to make payment or settle the majority of the restructuring charges accrued as of September 29, 2019 during the fourth quarter of 2019. Restructuring charges, net As of and for the three months ended September 30, 2018 Energy Aerospace &amp; Defense Industrial Corporate Total Facility related expenses $ 619 $ 60 $ — $ — $ 679 Employee related expenses 131 — 280 — 411 Total restructuring charges, net $ 750 $ 60 $ 280 $ — $ 1,090 Accrued restructuring charges as of July 1, 2018 $ 785 Total quarter to date charges, net (shown above) 1,090 Charges paid / settled, net (1,345 ) Accrued restructuring charges as of September 30, 2018 $ 530 Restructuring charges, net As of and for the nine months ended September 30, 2018 Energy Aerospace &amp; Defense Industrial Corporate Total Facility related expenses $ (2,812 ) $ 190 $ — $ — $ (2,622 ) Employee related expenses 7,135 — 1,489 — 8,624 Total restructuring charges, net $ 4,323 $ 190 $ 1,489 $ — $ 6,002 Accrued restructuring charges as of December 31, 2017 $ 883 Total year to date charges, net (shown above) 6,002 Charges paid / settled, net (6,355 ) Accrued restructuring charges as of September 30, 2018 $ 530</t>
  </si>
  <si>
    <t>Inventory, Net [Abstract]</t>
  </si>
  <si>
    <t>Inventories Inventories consisted of the following (in thousands): September 29, 2019 December 31, 2018 Raw materials $ 73,568 $ 66,391 Work in process 53,127 58,911 Finished goods 25,049 18,380 Total inventories $ 151,744 $ 143,682</t>
  </si>
  <si>
    <t>Goodwill And Intangible Assets</t>
  </si>
  <si>
    <t>Goodwill and Intangible Assets Disclosure [Abstract]</t>
  </si>
  <si>
    <t>Goodwill and Intangibles, net The following table shows goodwill by segment as of December 31, 2018 and September 29, 2019 (in thousands): Energy Aerospace &amp; Defense Industrial Total Goodwill as of December 31, 2018 $ 96,272 $ 57,418 $ 296,915 $ 450,605 Spence divestiture — — (85,474 ) (85,474 ) Currency translation adjustments (6,794 ) (67 ) 2,034 (4,827 ) Goodwill as of September 29, 2019 $ 89,478 $ 57,351 $ 213,475 $ 360,304 The table below presents gross intangible assets and the related accumulated amortization as of September 29, 2019 (in thousands): Gross Carrying Amount Accumulated Amortization Net Carrying Value Patents $ 5,399 $ (5,399 ) $ — Customer relationships 295,833 (72,217 ) 223,616 Backlog 22,407 (22,312 ) 95 Acquired technology 133,348 (39,183 ) 94,165 Other 398 (398 ) — Total Amortized Assets $ 457,385 $ (139,509 ) $ 317,876 Non-amortized intangibles (primarily trademarks and trade names) $ 74,639 $ — $ 74,639 Total Non-Amortized Intangibles $ 74,639 $ — $ 74,639 Net carrying value of intangible assets $ 392,515 The table below presents estimated remaining amortization expense for intangible assets recorded as of September 29, 2019 (in thousands): 2019 2020 2021 2022 2023 After 2023 Estimated amortization expense $ 11,919 $ 43,242 $ 41,525 $ 36,534 $ 32,026 $ 152,630</t>
  </si>
  <si>
    <t>Segment Information</t>
  </si>
  <si>
    <t>Segment Reporting [Abstract]</t>
  </si>
  <si>
    <t>Segment Information Our Chief Operating Decision Maker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serves as the basis for determining incentive compensation achievement. We organize our reporting structure into three segments: Energy, Aerospace &amp; Defense and Industrial. The following table presents certain reportable segment information (in thousands): Three Months Ended Nine Months Ended September 29, 2019 September 30, 2018 September 29, 2019 September 30, 2018 Net revenues Energy $ 55,835 $ 70,718 $ 184,464 $ 206,090 Aerospace &amp; Defense 67,621 57,757 193,555 173,734 Industrial 113,596 118,734 343,656 366,930 Consolidated net revenues $ 237,052 $ 247,209 $ 721,675 $ 746,754 Results from continuing operations before income taxes Energy - Segment Operating Income $ 5,286 $ 9,726 $ 23,607 $ 26,044 Aerospace &amp; Defense - Segment Operating Income 13,564 8,709 33,382 24,631 Industrial - Segment Operating Income 13,953 14,609 40,878 42,592 Corporate expenses (7,209 ) (8,034 ) (20,250 ) (22,284 ) Segment Operating Income 25,594 25,010 77,617 70,983 Restructuring charges, net 5,038 1,090 5,695 6,002 Special charges, net 18,481 1,898 14,198 5,922 Special and restructuring charges, net 23,519 2,988 19,893 11,924 Restructuring related inventory charges (1,145 ) — (819 ) 488 Amortization of inventory step-up — — — 6,600 Acquisition amortization 11,202 11,734 34,527 35,299 Acquisition depreciation 1,102 1,743 3,331 5,314 Acquisition amortization and other costs, net 11,159 13,477 37,039 47,701 Consolidated Operating (Loss) Income (9,084 ) 8,545 20,685 11,358 Interest expense, net 11,804 14,137 37,846 39,711 Other income, net (759 ) (1,580 ) (2,755 ) (7,079 ) Loss from continuing operations before income taxes $ (20,129 ) $ (4,012 ) $ (14,406 ) $ (21,274 ) Three Months Ended Nine Months Ended September 29, 2019 September 30, 2018 September 29, 2019 September 30, 2018 Capital expenditures Energy $ 487 $ 1,842 $ 1,686 $ 4,724 Aerospace &amp; Defense 1,826 1,320 3,204 3,161 Industrial 1,602 910 3,968 6,760 Corporate 222 187 877 574 Consolidated capital expenditures $ 4,137 $ 4,259 $ 9,735 $ 15,219 Depreciation and amortization Energy $ 2,755 $ 3,390 $ 8,440 $ 10,364 Aerospace &amp; Defense 3,145 2,716 8,579 8,244 Industrial 11,149 12,337 35,033 37,158 Corporate 131 171 416 592 Consolidated depreciation and amortization $ 17,180 $ 18,614 $ 52,468 $ 56,358 Identifiable assets September 29, 2019 September 30, 2018 Energy $ 499,463 $ 905,708 Aerospace &amp; Defense 436,120 642,431 Industrial 1,391,897 1,020,849 Corporate (859,349 ) (756,138 ) Consolidated identifiable assets $ 1,468,131 $ 1,812,850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excluding intercompany assets were $12.8 million and $28.2 million as of September 29, 2019 and September 30, 2018 , respectively.</t>
  </si>
  <si>
    <t>Financial Instruments</t>
  </si>
  <si>
    <t>Fair Value Disclosures [Abstract]</t>
  </si>
  <si>
    <t>Financial Instruments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fair value measurements of the Company's financial instruments as of September 29, 2019 are summarized in the table below (in thousands): Significant Other Observable Inputs Derivative assets $ 4,345 Derivative liabilities $ (10,160 )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September 29, 2019 and December 31, 2018 , the outstanding balance of the Company’s debt approximated fair value based on current rates available to the Company for debt of the same maturity and is a Level 2 financial instrument. As of September 29, 2019 and December 31, 2018, the Company had restricted cash balances of $1.0 million and $2.3 million, respectively. These balances are recorded within prepaid and other current assets on the condensed consolidated balance sheets, and are included within cash, cash equivalents and restricted cash in the condensed consolidated statements of cash flows. During the third quarter of 2019, the Company entered into a receivables purchasing agreement with a bank whereby the Company can sell selected account receivables and receive 90% of the purchase price upfront, net of applicable discount fee, and the remaining 10% as the receivables are collected. During the quarter, the Company sold a total of $13.5 million in receivables under the program, receiving $12.1 million in cash. The outstanding purchase price component of $1.4 million was recorded in prepaid expenses and other current assets on the condensed consolidated balance sheet at September 29, 2019. Effective July 12, 2019, the Company entered into a cross-currency swap ("cross-currency swap") agreement to hedge its net investment in non-U.S. subsidiaries against future volatility in exchange rates between the U.S. dollar and the Euro. The cross-currency swap agreement is pursuant to an ISDA Master Agreement with Deutsche Bank AG. The three-year cross-currency swap has a fixed notional value of $100.0 million at an annual rate of 2.4065% and a maturity date of July 12, 2022. At inception, the cross-currency swap was designated as a net investment hedge. This hedging agreement was entered into to mitigate foreign currency exchange rate exposure, and is not for speculative trading purposes. The net investment hedge was deemed effective as of quarter-end. The Company has designated the interest rate swap as a qualifying hedging instrument and is treating it as a cash flow hedge for accounting purposes pursuant to ASC 815, Derivatives and Hedging . The aggregate net fair value of the interest rate swap and cross-currency swap was $ (5.8) million . These balances are recorded in other long-term liabilities of $6.5 million , accrued expenses and other current liabilities of $3.7 million , other current assets of $2.6 million and long-term deferred tax asset of $1.7 million on our condensed consolidated balance sheet as of September 29, 2019 . The unrealized gains or (losses) recognized in other comprehensive income (loss), net of tax, were $ 2.2 million and $(5.0) million for the three and nine months ended September 29, 2019 , respectively. The realized loss of $0.4 million and $0.8 million was reclassified from other comprehensive income (loss) to interest expense as interest expense was accrued on the swap during the three and nine months ended September 29, 2019 , respectively. Amounts expected to be reclassified from other comprehensive income into interest expense in the coming 12 months is a loss of $3.7 million . Interest expense (including the effects of the cash flow hedges) related to the portion of the Company's term loan subject to the aforementioned interest-rate swap agreement was $6.2 million and $18.6 million for the three and nine months ended September 29, 2019 , respectively.</t>
  </si>
  <si>
    <t>Guarantees And Indemnification Obligations</t>
  </si>
  <si>
    <t>Guarantees And Indemnification Obligations [Abstract]</t>
  </si>
  <si>
    <t>) 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September 29, 2019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nine months ended September 29, 2019 (in thousands): Balance beginning December 31, 2018 $ 2,980 Provisions 2,204 Claims settled (2,361 ) Currency translation adjustment (54 ) Balance ending September 29, 2019 $ 2,769 Warranty obligations were $3.0 million as of December 31, 2018 and $2.8 million as of September 29, 2019</t>
  </si>
  <si>
    <t>Contingencies And Commitments</t>
  </si>
  <si>
    <t>Commitments and Contingencies Disclosure [Abstract]</t>
  </si>
  <si>
    <t>(12) Commitments and Contingencies We are subject to various legal proceedings and claims pertaining to matters such as product liability or contract disputes, including issues arising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expect that the ultimate disposition of these matters, to the extent not previously provided for, will not have a material adverse effect, individually or in the aggregate, on our business, financial condition, results of operations or liquidity. On February 21, 2018, the Company entered into a mediated settlement regarding a wage and hour action in California by a former employee. In October 2016, the plaintiff alleged non-compliance with California State labor law, including missed or late meal breaks, for hourly employees of CIRCOR Aerospace, Inc. in Corona, California. The total settlement amount of $2.4 million was initially recorded as a liability as of December 31, 2017. This settlement resolves all wage/hour claims by all potentially affected employees through the settlement date and was approved by the California Superior Court during 2018. The Company made the payment during the third quarter of 2019.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expect that these asbestos-related claims will have a material adverse effect on the financial condition, results of operations or liquidity of the Company. Standby Letters of Credit We execute standby letters of credit, which include bid bonds and performance bonds, in the normal course of business to ensure our performance or payments to third parties. The aggregate notional value of these instruments was $44.5 million at September 29, 2019 . We believe that the likelihood of demand for a significant payment relating to the outstanding instruments is remote. These instruments generally have expiration dates ranging from less than 1 month to 5 years from September 29, 2019 . The following table contains information related to standby letters of credit instruments outstanding as of September 29, 2019 (in thousands): Term Remaining Maximum Potential Future Payments 0–12 months $ 33,175 Greater than 12 months 11,281 Total $ 44,456</t>
  </si>
  <si>
    <t>Retirement Plans</t>
  </si>
  <si>
    <t>Retirement Benefits, Description [Abstract]</t>
  </si>
  <si>
    <t>(13) Retirement Plans The following table sets forth the components of total net periodic benefit cost (income) of the Company’s defined benefit pension plans and other post-retirement employee benefit plans (in thousands): Three Months Ended Nine Months Ended September 29, 2019 September 30, 2018 September 29, 2019 September 30, 2018 Pension Benefits - U.S. Plans Service cost $ — $ — $ — $ — Interest cost 1,967 1,762 5,901 5,285 Expected return on plan assets (2,742 ) (3,771 ) (8,226 ) (11,313 ) Amortization 129 146 388 439 Net periodic benefit income $ (646 ) $ (1,863 ) $ (1,937 ) $ (5,589 ) Pension Benefits - Non-U.S. Plans Service cost $ 680 $ 736 $ 2,062 $ 2,271 Interest cost 539 523 1,643 1,617 Expected return on plan assets (235 ) (243 ) (726 ) (755 ) Amortization 4 — 13 — Net periodic benefit cost $ 988 $ 1,016 $ 2,992 $ 3,133 Other Post-Retirement Benefits Service cost $ — $ — $ — $ 1 Interest cost 93 86 280 259 Amortization — — — — Net periodic benefit cost $ 93 $ 86 $ 280 $ 260 The periodic benefit service costs are included in the selling, general, and administrative costs, while the remaining net periodic benefit costs are included in other (income) expense, net in our condensed consolidated statements of (loss) income for the three months ended September 29, 2019 and September 30, 2018 , respectively. There were no employer contributions to the Company's U.S. and non- U.S. based pension plans during the three and nine months ended September 29, 2019 .</t>
  </si>
  <si>
    <t>Income Taxes</t>
  </si>
  <si>
    <t>Income Tax Disclosure [Abstract]</t>
  </si>
  <si>
    <t>(14) Income Taxes As of September 29, 2019 and December 31, 2018, we had $0.6 million and $0.6 million , respectively, of unrecognized tax benefits, of which $0.5 million and $0.5 million , respectively, would affect our effective tax rate if recognized in any future period. The Company files income tax returns in U.S. federal, state and local jurisdictions and in foreign jurisdictions. The Company is no longer subject to examination by the Internal Revenue Service (the "IRS") for years prior to 2016 and is no longer subject to examination by the tax authorities in foreign and state jurisdictions prior to 2006 . The Company is currently under examination for income tax filings in various foreign jurisdictions. The Company has a net U.S. deferred tax asset and a net foreign deferred tax liability. Due to uncertainties related to our ability to utilize certain U.S. and foreign deferred income tax assets, we maintained a valuation allowance of $17.5 million at September 29, 2019 and $ 17.6 million</t>
  </si>
  <si>
    <t>Share-Based Compensation</t>
  </si>
  <si>
    <t>Share-based Payment Arrangement, Noncash Expense [Abstract]</t>
  </si>
  <si>
    <t>(15) Share-Based Compensation As of September 29, 2019 , the Company had 722,683 stock options and 402,591 Restricted Stock Unit Awards ("RSU Awards") and Restricted Stock Unit Management Stock Plan Awards ("RSU MSPs") outstanding. On May 9, 2019, our shareholders approved the 2019 Stock Option and Incentive Plan (the "2019 Plan") at the Company's annual meeting which was adopted, subject to shareholder approval, by the Company's board of directors on February 20, 2019. The 2019 Plan authorizes issuance of up to 1,000,000 shares of common stock (subject to adjustment for stock splits and similar events). Under the 2019 Plan, there were 955,522 shares available for grant as of September 29, 2019 . During the nine months ended September 29, 2019 , we granted 153,726 stock options compared with 127,704 stock options granted during the nine months ended September 30, 2018 . The average fair value of stock options granted during the first nine months of 2019 and 2018 was $11.84 and $14.68 per share, respectively, and was estimated using the following weighted-average assumptions: September 29, 2019 September 30, 2018 Risk-free interest rate 2.6 % 2.5 % Expected life (years) 4.4 4.4 Expected stock volatility 38.1 % 37.2 % Expected dividend yield — % — % For additional information regarding the historical issuance of stock options, refer to Note 12 to the consolidated financial statements included in our Annual Report on Form 10-K for the year ended December 31, 2018 . During the nine months ended September 29, 2019 and September 30, 2018 , we granted 201,313 and 160,604 RSU Awards with approximate fair values of $32.73 and $43.11 per RSU Award, respectively. During the first nine months of 2019 and 2018 , we granted performance-based RSU Awards as part of the overall mix of RSU Awards. Of the 201,313 RSU Awards granted during the nine months ended September 29, 2019 , 67,362 are performance-based RSU Awards. This compares to 48,080 performance-based RSU Awards granted during the nine months ended September 30, 2018 . In 2019, these performance-based RSU Awards include metrics for achieving Adjusted Operating Margin and Adjusted Free Cash Flow with target payouts ranging from 0% to 200% . In 2018 and prior years, the performance-based RSU Awards include metrics for achieving Return on Invested Capital and Adjusted Operating Margin with the same target payout ranges. Of the different performance-based RSU tranches, the Company anticipates approximately 80% overall achievement and probability to vest. RSU MSPs totaling 56,379 and 34,937 with per unit discount amounts representing fair values of $11.10 and $14.06 per share were granted during the nine months ended September 29, 2019 and September 30, 2018 , respectively. Compensation expense related to our share-based plans for the nine months ended September 29, 2019 and September 30, 2018 was $4.2 million and $4.1 million , respectively. Compensation expense for both periods was recorded in selling, general and administrative expenses. As of September 29, 2019 , there were $10.0 million of total unrecognized compensation costs related to our outstanding share-based compensation arrangements. That cost is expected to be recognized over a weighted average period of 2.0 years. The weighted average contractual term for stock options outstanding and options exercisable as of September 29, 2019 was 4.3 years and 3.5 years, respectively. The aggregate intrinsic value of stock options exercised during the nine months ended September 29, 2019 was $0.0 million and the aggregate intrinsic value of stock options outstanding and options exercisable as of September 29, 2019 was $0.6 million and $0.0 million , respectively. The aggregate intrinsic value of RSU Awards settled during the nine months ended September 29, 2019 was $1.9 million and the aggregate intrinsic value of RSU Awards outstanding and RSU Awards vested and deferred as of September 29, 2019 was $11.0 million and $0.2 million , respectively. The aggregate intrinsic value of RSU MSPs settled during the nine months ended September 29, 2019 was less than $0.1 million and the aggregate intrinsic value of RSU MSPs outstanding and RSU MSPs vested and deferred as of September 29, 2019 was $1.1 million and $0.0 million , respectively. International participants are issued Cash Settled Stock Unit Awards. As of September 29, 2019 , there were 47,997 Cash Settled Stock Unit Awards outstanding compared to 50,907 as of December 31, 2018. During the nine months ended September 29, 2019 , the aggregate cash used to settle Cash Settled Stock Unit Awards was $0.9 million . As of September 29, 2019 , we had $0.7 million of accrued expenses in other non-current liabilities associated with these Cash Settled Stock Unit Awards compared with $0.6 million as of December 31, 2018 . Cash Settled Stock Unit Award related compensation costs for the nine months ended September 29, 2019 and September 30, 2018 were $1.1 million and $0.6 million , respectively. For the nine months ended September 29, 2019 , $0.7 million was recorded as selling, general, and administrative expenses and $0.3 million was recorded as special charges related to the sale of our Pibiviesse Srl entity. The special charge amount related to the accelerated vesting of awards as a result of the transaction. For the nine months ended September 30, 2018 , compensation costs for Cash Settled Stock Unit Awards were recorded entirely in selling, general, and administrative expense.</t>
  </si>
  <si>
    <t>Accumulated Other Comprehensive Loss</t>
  </si>
  <si>
    <t>Equity [Abstract]</t>
  </si>
  <si>
    <t>Accumulated Other Comprehensive Loss The following table summarizes the changes in accumulated other comprehensive loss, net of tax, which is reported as a component of shareholders' equity, for the nine months ended September 29, 2019 (in thousands): Foreign Currency Translation Adjustments Pension, net Derivative Total Balance as of December 31, 2018 $ (49,109 ) $ (19,114 ) $ (1,516 ) $ (69,739 ) Other comprehensive loss (16,882 ) (393 ) (6,371 ) (23,646 ) Balance as of September 29, 2019 $ (65,991 ) $ (19,507 ) $ (7,887 ) $ (93,385 ) During the first quarter of 2019, an immaterial error was identified in the Company's calculation of currency translation adjustments related to goodwill, intangible assets and property, plant and equipment acquired in the FH acquisition. This error impacts other comprehensive income. Specifically, other comprehensive income (loss) was overstated by $5.4 and $2.2 million for the first quarter and fiscal 2018, respectively, and was understated by $2.2 million for first quarter of 2019. The Company has determined that these adjustments were not material to the current or prior periods, or the forecasted 2019 results. These items were immaterial and were adjusted for during the first quarter of 2019. The quarterly impact ($ in millions) in 2018 was: Q1 Q2 Q3 Q4 2018 Overstated (understated) comprehensive income $ 5.4 $ (5.1 ) $ (0.2 ) $ 2.1 $ 2.2</t>
  </si>
  <si>
    <t>Earnings Per Common Share</t>
  </si>
  <si>
    <t>Earnings Per Share [Abstract]</t>
  </si>
  <si>
    <t>(17) Loss Per Common Share ("EPS") Stock options, RSU Awards, and RSU MSPs covering 440,780 and 371,017 shares of common stock for the nine months ended September 29, 2019 and September 30, 2018 , respectively, were not included in the computation of diluted EPS because their effect would be anti-dilutive.</t>
  </si>
  <si>
    <t>Summary Of Significant Accounting Policies Summary Of Significant Accounting Policies (Tables)</t>
  </si>
  <si>
    <t>Schedule of Cumulative Effect of Changes for Adoption of Revenue Standard</t>
  </si>
  <si>
    <t xml:space="preserve">(2) Summary of Significant Accounting Policies The significant accounting policies used in preparation of these condensed consolidated financial statements for the three and nine months ended September 29, 2019 are consistent with those discussed in Note 2 to the consolidated financial statements in our Annual Report on Form 10-K for the year ended December 31, 2018 , except as updated below with respect to newly adopted accounting standards. New Accounting Standards - Adopted On January 1, 2019, we adopted the Financial Accounting Standards Board ("FASB") Accounting Standards Update ("ASU") 2016-02, Leases, and all related amendments ("ASC 842"), under the modified retrospective approach. Consequently, periods prior to January 1, 2019 are not restated for the adoption of ASC 842 .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ROU") assets and lease liabilities of $23.8 million and $24.1 million , respectively, as of January 1, 2019. ROU assets represent our right to use an underlying asset for the lease term, and the lease liabilities represent our obligation to make lease payments arising from the lease. The difference between the additional lease assets and lease liabilities was recorded as an adjustment to deferred rent and prepaid rent. The standard did not materially impact our consolidated net earnings. See Note 5, Leases for further information. </t>
  </si>
  <si>
    <t>Discontinued Operations (Tables)</t>
  </si>
  <si>
    <t>Disposal Groups, Including Discontinued Operations</t>
  </si>
  <si>
    <t>The following table presents the summarized components of (loss) income from discontinued operations, for the EV and DV businesses for the three and nine-months ended September 29, 2019 and September 30, 2018 (in thousands): Three Months Ended Nine Months Ended September 29, 2019 September 30, 2018 September 29, 2019 September 30, 2018 Net revenues $ 15,276 $ 50,305 $ 70,655 $ 127,708 Cost of revenues 18,533 45,305 77,846 113,267 Gross (loss) profit (3,257 ) 5,000 (7,191 ) 14,441 Selling, general and administrative expenses 2,271 5,562 11,464 17,433 Special and restructuring charges (recoveries), net 100,812 (233 ) 101,614 5,278 Operating loss (106,340 ) (329 ) (120,269 ) (8,270 ) Other (income): Interest (income), net (8 ) (37 ) (14 ) (55 ) Other (income), net (237 ) — (74 ) (122 ) Total other income, net (245 ) (37 ) (88 ) (177 ) Loss from discontinued operations, pre tax (106,095 ) (292 ) (120,181 ) (8,093 ) (Benefit from) provision for income tax (21,407 ) 2,582 (12,609 ) (6,553 ) Loss from discontinued operations, net of tax $ (84,688 ) $ (2,874 ) $ (107,572 ) $ (1,540 ) Special and restructuring charges (recoveries), net for the three and nine months ended September 29, 2019 include a $36.7 million loss on sale of the EV business, a $6.9 million impairment of goodwill associated with the DV business, a $1.0 million impairment of other intangible assets of the DV business and a $56.1 million adjustment to adjust the carrying value of the DV business's assets held for sale to fair value less expected costs to sell. The following table presents the balance sheet information for assets and liabilities held for sale as of September 29, 2019 and December 31, 2018 (in thousands): September 29, 2019 December 31, 2018 Trade accounts receivable, net $ 8,298 $ 28,712 Inventories 57,768 76,740 Prepaid expenses and other current assets 2,570 20,833 Property, plant, and equipment, net 11,316 24,669 Goodwill — 48,972 Intangibles — 18,230 Deferred tax asset — 9,380 Other assets 6,079 76 Valuation adjustment on classification to assets held for sale (56,096 ) — Total assets held for sale $ 29,935 $ 227,612 Accounts payable $ 9,355 $ 32,536 Accrued and other current liabilities 3,720 23,568 Other liabilities 4,599 3,055 Total liabilities held for sale $ 17,674 $ 59,159 The balance sheet information for assets and liabilities held for sale as of December 31, 2018 includes the balances of the Reliability Services business, which the Company divested in the first quarter of 2019. Included in the table above are assets of $83.4 million and liabilities of $11.1 million related to this business.</t>
  </si>
  <si>
    <t>Revenue Recognition (Tables)</t>
  </si>
  <si>
    <t>Disaggregation of Revenue</t>
  </si>
  <si>
    <t xml:space="preserve"> Three Months Ended Nine Months Ended September 29, 2019 September 30, 2018 September 29, 2019 September 30, 2018 Energy Segment Oil &amp; Gas - Upstream, Midstream &amp; Other $ 12,810 $ 13,505 $ 41,708 $ 38,980 Oil &amp; Gas - Downstream 43,025 57,213 142,756 167,110 Total 55,835 70,718 184,464 206,090 Aerospace &amp; Defense Segment Commercial Aerospace &amp; Other 28,640 28,571 86,467 81,420 Defense 38,981 29,186 107,088 92,314 Total 67,621 57,757 193,555 173,734 Industrial Segment Valves 30,124 29,404 90,993 87,544 Pumps 83,472 89,330 252,663 279,386 Total 113,596 118,734 343,656 366,930 Net Revenue $ 237,052 $ 247,209 $ 721,675 $ 746,754 Three Months Ended Nine Months Ended September 29, 2019 September 30, 2018 September 29, 2019 September 30, 2018 Energy Segment EMEA $ 19,046 $ 21,178 $ 63,230 $ 60,731 North America 24,343 38,885 94,248 110,431 Other 12,446 10,655 26,986 34,928 Total 55,835 70,718 184,464 206,090 Aerospace &amp; Defense Segment EMEA $ 18,309 $ 17,288 $ 52,875 $ 48,144 North America 44,807 39,066 123,685 112,560 Other 4,505 1,403 16,995 13,030 Total 67,621 57,757 193,555 173,734 Industrial Segment EMEA $ 53,297 $ 56,090 $ 159,473 $ 179,379 North America 37,654 38,206 114,323 112,818 Other 22,645 24,438 69,860 74,733 Total 113,596 118,734 343,656 366,930 Net Revenue $ 237,052 $ 247,209 $ 721,675 $ 746,754 Contract Balances. The Company’s contract assets and contract liabilities balances as of December 31, 2018 and September 29, 2019 are as follows (in thousands): December 31, 2018 September 29, 2019 Increase/(Decrease) Trade accounts receivables, net $ 167,181 $ 141,117 $ (26,064 ) Contract assets (1) 46,912 62,613 15,701 Contract liabilities (2) 41,951 45,174 3,223 (1) Recorded within prepaid expenses and other current assets. (2) Recorded within accrued expenses and other current liabilities. Trade accounts receivable, net decreased by $26.1 million as of September 29, 2019 , primarily due to the timing of cash collections during the nine months ended September 29, 2019 . Contract assets increased by $15.7 million, or 33%, to $62.6 million primarily driven by unbilled revenue recognized during the nine months ended September 29, 2019 within our Pumps business (+21%), Refinery Valves business (+10%) and U.S. Defense business (+10%). Contract liabilities increased by $ 3.2 million , or 8%, to $ 45.2 million as of September 29, 2019 , primarily driven by timing of revenue recognized over time during the nine months ended September 29, 2019</t>
  </si>
  <si>
    <t>Leases (Tables)</t>
  </si>
  <si>
    <t>Balance Sheet Impact of Leases</t>
  </si>
  <si>
    <t xml:space="preserve">The balance sheet impact at September 29, 2019 is as follows (in thousands): Leases Assets Operating Finance Gross ROU Assets (1) $ 20,221 $ 2,842 Less: Accumulated Amortization (3,557 ) (246 ) Net ROU Assets $ 16,664 $ 2,596 Liabilities Operating Finance Current (2) $ 3,910 $ 403 Non-current (3) 12,984 2,252 Total Lease Liabilities $ 16,894 $ 2,655 (1) Operating and Finance ROU Assets are included within other assets on the balance sheet. (2) The current portion of operating and finance lease liabilities are recorded within accrued expenses and other current liabilities on the balance sheet. (3) The non-current portion of operating and finance lease liabilities are recorded within other non-current liabilities on the balance sheet. </t>
  </si>
  <si>
    <t>Components of Lease Costs</t>
  </si>
  <si>
    <t xml:space="preserve">The components of lease costs are as follows (in thousands): Three Months Ended Nine Months Ended Lease Costs September 29, 2019 September 29, 2019 Operating lease cost (1) $ 1,578 $ 4,211 Finance lease cost Amortization of leased assets (2) 78 174 Interest on lease liabilities (3) 15 25 Total finance lease costs 93 199 Total lease cost $ 1,671 $ 4,410 (1) Operating lease costs are recorded within selling, general and administrative expenses or cost of revenue within the condensed consolidated statements of (loss) income depending upon the nature of the underlying lease. (2) Finance lease amortization costs are recorded in selling, general and administrative expenses within the condensed consolidated statements of (loss) income. (3) Finance lease interest costs are recorded in interest expense, net within the condensed consolidated statements of (loss) income. </t>
  </si>
  <si>
    <t>Estimated Future Minimum Finance Lease Payments</t>
  </si>
  <si>
    <t>The estimated future minimum lease payments only include obligations for which we are reasonably certain to exercise our renewal option. Such future payments are as follows (in thousands): Maturity of Lease Liabilities Operating Finance Total 2019 $ 1,594 $ 101 $ 1,695 2020 4,403 404 4,807 2021 3,377 404 3,781 2022 2,521 392 2,913 2023 1,966 392 2,358 After 2023 5,158 1,187 6,345 Less: Interest (2,125 ) (225 ) (2,350 ) Present value of lease liabilities $ 16,894 $ 2,655 $ 19,549</t>
  </si>
  <si>
    <t>Estimated Future Minimum Operating Lease Payments</t>
  </si>
  <si>
    <t>Schedule of Weighted Average Remaining Lease Term and Discount Rates</t>
  </si>
  <si>
    <t>The weighted average remaining lease term and discount rates are as follows: Lease Term and Discount Rate September 29, 2019 Weighted average remaining lease term (years) Operating leases 6.2 Finance leases 7.3 Weighted average discount rate (percentage) Operating leases 4.4 % Finance leases 2.0 %</t>
  </si>
  <si>
    <t>Supplemental Cash Flow Information Related to Leases</t>
  </si>
  <si>
    <t>Supplemental cash flow information related to leases are as follows (in thousands): Other Information September 29, 2019 Operating Activities Noncash lease expense on operating ROU assets $ (16,664 ) Amortization expense on finance ROU assets 174 Change in total operating lease liabilities 16,894 Principal paid on operating lease liabilities (3,767 ) Total Operating Activities $ (3,363 ) Financing Activities Principal paid on finance lease liabilities $ (183 ) Supplemental Interest Paid on finance lease liabilities $ 24</t>
  </si>
  <si>
    <t>Schedule of Future Minimum Rental Payments for Operating Leases</t>
  </si>
  <si>
    <t>Operating Lease Commitments Disclosure under ASC 840 Minimum rental commitments due under non-cancelable operating leases, primarily for office and warehouse facilities, were as follows at December 31, 2018 (in thousands): 2019 2020 2021 2022 2023 Thereafter Minimum lease commitments $ 6,296 $ 4,079 $ 2,740 $ 1,595 $ 914 $ 946</t>
  </si>
  <si>
    <t>Special Charges/Recoveries (Tables)</t>
  </si>
  <si>
    <t>Special and Restructuring Charges, Net</t>
  </si>
  <si>
    <t>The table below (in thousands) summarizes the amounts recorded within the special and restructuring charges, net line item on the condensed consolidated statements of (loss) income for the three and nine months ended September 29, 2019 and September 30, 2018 : Special &amp; restructuring charges, net Three Months Ended Nine Months Ended September 29, 2019 September 30, 2018 September 29, 2019 September 30, 2018 Special charges, net $ 18,481 $ 1,898 $ 14,198 $ 5,922 Restructuring charges, net 5,038 1,090 5,695 6,002 Total special and restructuring charges, net $ 23,519 $ 2,988 $ 19,893 $ 11,924</t>
  </si>
  <si>
    <t>Special Charges and Recoveries, Net</t>
  </si>
  <si>
    <t>The table below (in thousands) outlines the special charges (recoveries), net recorded for the three and nine months ended September 29, 2019 : Special charges (recoveries), net For the three months ended September 29, 2019 Energy Aerospace &amp; Defense Industrial Corporate Total Business sales $ 1,859 $ — $ 9,785 $ — $ 11,644 Professional fees to review and respond to an unsolicited tender offer to acquire the Company — — — 3,953 3,953 Other cost savings initiatives 2,085 — — 799 2,884 Total special charges (recoveries), net $ 3,944 $ — $ 9,785 $ 4,752 $ 18,481 Special charges (recoveries), net For the nine months ended September 29, 2019 Energy Aerospace &amp; Defense Industrial Corporate Total Business sales $ (5,868 ) $ — $ 9,938 $ 286 $ 4,356 Professional fees to review and respond to an unsolicited tender offer to acquire the Company — — — 6,028 6,028 Other cost savings initiatives 2,085 — — 1,729 3,814 Total special (recoveries) charges, net $ (3,783 ) $ — $ 9,938 $ 8,043 $ 14,198</t>
  </si>
  <si>
    <t>Special Charges, Net</t>
  </si>
  <si>
    <t>The table below (in thousands) outlines the special charges, net recorded for the three and nine months ended September 30, 2018 : Special Charges, net For the three months ended September 30, 2018 Energy Aerospace &amp; Defense Industrial Corporate Total Acquisition related charges $ — $ — $ — $ 1,210 $ 1,210 Other 490 — — — 490 Brazil closure 198 — — — 198 Total special charges, net $ 688 $ — $ — $ 1,210 $ 1,898 Special Charges, net For the nine months ended September 30, 2018 Energy Aerospace &amp; Defense Industrial Corporate Total Acquisition related charges $ — $ — $ — $ 4,665 $ 4,665 Other 527 — — — 527 Brazil closure 730 — — — 730 Total special charges, net $ 1,257 $ — $ — $ 4,665 $ 5,922</t>
  </si>
  <si>
    <t>Restructuring and Related Costs</t>
  </si>
  <si>
    <t xml:space="preserve"> Restructuring charges, net As of and for the three months ended September 30, 2018 Energy Aerospace &amp; Defense Industrial Corporate Total Facility related expenses $ 619 $ 60 $ — $ — $ 679 Employee related expenses 131 — 280 — 411 Total restructuring charges, net $ 750 $ 60 $ 280 $ — $ 1,090 Accrued restructuring charges as of July 1, 2018 $ 785 Total quarter to date charges, net (shown above) 1,090 Charges paid / settled, net (1,345 ) Accrued restructuring charges as of September 30, 2018 $ 530 Restructuring charges, net As of and for the nine months ended September 30, 2018 Energy Aerospace &amp; Defense Industrial Corporate Total Facility related expenses $ (2,812 ) $ 190 $ — $ — $ (2,622 ) Employee related expenses 7,135 — 1,489 — 8,624 Total restructuring charges, net $ 4,323 $ 190 $ 1,489 $ — $ 6,002 Accrued restructuring charges as of December 31, 2017 $ 883 Total year to date charges, net (shown above) 6,002 Charges paid / settled, net (6,355 ) Accrued restructuring charges as of September 30, 2018 $ 530 The tables below (in thousands) outline the charges associated with restructuring actions recorded for the three and nine months ended September 29, 2019 and September 30, 2018 . A description of the restructuring actions is provided in the section titled "Restructuring Programs Summary" below. Restructuring charges, net As of and for the three months ended September 29, 2019 Energy Aerospace &amp; Defense Industrial Corporate Total Facility related expenses $ 209 $ 62 $ 749 $ — $ 1,020 Employee related expenses, net — — 4,018 — 4,018 Total restructuring charges, net $ 209 $ 62 $ 4,767 $ — $ 5,038 Accrued restructuring charges as of June 30, 2019 $ 491 Total quarter to date charges, net (shown above) 5,038 Charges paid / settled, net (707 ) Accrued restructuring charges as of September 29, 2019 $ 4,822 Restructuring charges, net As of and for the nine months ended September 29, 2019 Energy Aerospace &amp; Defense Industrial Corporate Total Facility related expenses $ 312 $ 279 $ 749 $ — $ 1,340 Employee related expenses, net 17 (3 ) 4,341 — 4,355 Total restructuring charges, net $ 329 $ 276 $ 5,090 $ — $ 5,695 Accrued restructuring charges as of December 31, 2018 $ 874 Total year to date charges, net (shown above) 5,695 Charges paid / settled, net (1,747 ) Accrued restructuring charges as of September 29, 2019 $ 4,822</t>
  </si>
  <si>
    <t>Inventories (Tables)</t>
  </si>
  <si>
    <t>Components Of Inventory</t>
  </si>
  <si>
    <t>Inventories consisted of the following (in thousands): September 29, 2019 December 31, 2018 Raw materials $ 73,568 $ 66,391 Work in process 53,127 58,911 Finished goods 25,049 18,380 Total inventories $ 151,744 $ 143,682</t>
  </si>
  <si>
    <t>Goodwill And Intangible Assets (Tables)</t>
  </si>
  <si>
    <t>Goodwill, By Segment</t>
  </si>
  <si>
    <t>The following table shows goodwill by segment as of December 31, 2018 and September 29, 2019 (in thousands): Energy Aerospace &amp; Defense Industrial Total Goodwill as of December 31, 2018 $ 96,272 $ 57,418 $ 296,915 $ 450,605 Spence divestiture — — (85,474 ) (85,474 ) Currency translation adjustments (6,794 ) (67 ) 2,034 (4,827 ) Goodwill as of September 29, 2019 $ 89,478 $ 57,351 $ 213,475 $ 360,304</t>
  </si>
  <si>
    <t>Gross Intangible Assets And Related Accumulated Amortization</t>
  </si>
  <si>
    <t>The table below presents gross intangible assets and the related accumulated amortization as of September 29, 2019 (in thousands): Gross Carrying Amount Accumulated Amortization Net Carrying Value Patents $ 5,399 $ (5,399 ) $ — Customer relationships 295,833 (72,217 ) 223,616 Backlog 22,407 (22,312 ) 95 Acquired technology 133,348 (39,183 ) 94,165 Other 398 (398 ) — Total Amortized Assets $ 457,385 $ (139,509 ) $ 317,876 Non-amortized intangibles (primarily trademarks and trade names) $ 74,639 $ — $ 74,639 Total Non-Amortized Intangibles $ 74,639 $ — $ 74,639 Net carrying value of intangible assets $ 392,515</t>
  </si>
  <si>
    <t>Estimated Remaining Amortization Expense For Intangible Assets</t>
  </si>
  <si>
    <t>The table below presents estimated remaining amortization expense for intangible assets recorded as of September 29, 2019 (in thousands): 2019 2020 2021 2022 2023 After 2023 Estimated amortization expense $ 11,919 $ 43,242 $ 41,525 $ 36,534 $ 32,026 $ 152,630</t>
  </si>
  <si>
    <t>Segment Information (Tables)</t>
  </si>
  <si>
    <t>Segment Reporting Information [Line Items]</t>
  </si>
  <si>
    <t>Schedule of Segment Reporting Information, by Segment [Table Text Block]</t>
  </si>
  <si>
    <t xml:space="preserve">We organize our reporting structure into three segments: Energy, Aerospace &amp; Defense and Industrial. The following table presents certain reportable segment information (in thousands): Three Months Ended Nine Months Ended September 29, 2019 September 30, 2018 September 29, 2019 September 30, 2018 Net revenues Energy $ 55,835 $ 70,718 $ 184,464 $ 206,090 Aerospace &amp; Defense 67,621 57,757 193,555 173,734 Industrial 113,596 118,734 343,656 366,930 Consolidated net revenues $ 237,052 $ 247,209 $ 721,675 $ 746,754 Results from continuing operations before income taxes Energy - Segment Operating Income $ 5,286 $ 9,726 $ 23,607 $ 26,044 Aerospace &amp; Defense - Segment Operating Income 13,564 8,709 33,382 24,631 Industrial - Segment Operating Income 13,953 14,609 40,878 42,592 Corporate expenses (7,209 ) (8,034 ) (20,250 ) (22,284 ) Segment Operating Income 25,594 25,010 77,617 70,983 Restructuring charges, net 5,038 1,090 5,695 6,002 Special charges, net 18,481 1,898 14,198 5,922 Special and restructuring charges, net 23,519 2,988 19,893 11,924 Restructuring related inventory charges (1,145 ) — (819 ) 488 Amortization of inventory step-up — — — 6,600 Acquisition amortization 11,202 11,734 34,527 35,299 Acquisition depreciation 1,102 1,743 3,331 5,314 Acquisition amortization and other costs, net 11,159 13,477 37,039 47,701 Consolidated Operating (Loss) Income (9,084 ) 8,545 20,685 11,358 Interest expense, net 11,804 14,137 37,846 39,711 Other income, net (759 ) (1,580 ) (2,755 ) (7,079 ) Loss from continuing operations before income taxes $ (20,129 ) $ (4,012 ) $ (14,406 ) $ (21,274 ) Three Months Ended Nine Months Ended September 29, 2019 September 30, 2018 September 29, 2019 September 30, 2018 Capital expenditures Energy $ 487 $ 1,842 $ 1,686 $ 4,724 Aerospace &amp; Defense 1,826 1,320 3,204 3,161 Industrial 1,602 910 3,968 6,760 Corporate 222 187 877 574 Consolidated capital expenditures $ 4,137 $ 4,259 $ 9,735 $ 15,219 Depreciation and amortization Energy $ 2,755 $ 3,390 $ 8,440 $ 10,364 Aerospace &amp; Defense 3,145 2,716 8,579 8,244 Industrial 11,149 12,337 35,033 37,158 Corporate 131 171 416 592 Consolidated depreciation and amortization $ 17,180 $ 18,614 $ 52,468 $ 56,358 Identifiable assets September 29, 2019 September 30, 2018 Energy $ 499,463 $ 905,708 Aerospace &amp; Defense 436,120 642,431 Industrial 1,391,897 1,020,849 Corporate (859,349 ) (756,138 ) Consolidated identifiable assets $ 1,468,131 $ 1,812,850 </t>
  </si>
  <si>
    <t>Financial Instruments Fair Value Measurements (Tables)</t>
  </si>
  <si>
    <t>Fair Value Measurement Inputs and Valuation Techniques [Table Text Block]</t>
  </si>
  <si>
    <t>The fair value measurements of the Company's financial instruments as of September 29, 2019 are summarized in the table below (in thousands): Significant Other Observable Inputs Derivative assets $ 4,345 Derivative liabilities $ (10,160 )</t>
  </si>
  <si>
    <t>Guarantees And Indemnification Obligations (Tables)</t>
  </si>
  <si>
    <t>Product Warranty Reserves</t>
  </si>
  <si>
    <t>The following table sets forth information related to our product warranty reserves for the nine months ended September 29, 2019 (in thousands): Balance beginning December 31, 2018 $ 2,980 Provisions 2,204 Claims settled (2,361 ) Currency translation adjustment (54 ) Balance ending September 29, 2019 $ 2,769 Warranty obligations were $3.0 million as of December 31, 2018 and $2.8 million as of September 29, 2019</t>
  </si>
  <si>
    <t>Contingencies And Commitments (Tables)</t>
  </si>
  <si>
    <t>Standby Letters Of Credit Instruments</t>
  </si>
  <si>
    <t>The following table contains information related to standby letters of credit instruments outstanding as of September 29, 2019 (in thousands): Term Remaining Maximum Potential Future Payments 0–12 months $ 33,175 Greater than 12 months 11,281 Total $ 44,456</t>
  </si>
  <si>
    <t>Retirement Plans (Tables)</t>
  </si>
  <si>
    <t>Components Of Net Pension Benefit Expense</t>
  </si>
  <si>
    <t>The following table sets forth the components of total net periodic benefit cost (income) of the Company’s defined benefit pension plans and other post-retirement employee benefit plans (in thousands): Three Months Ended Nine Months Ended September 29, 2019 September 30, 2018 September 29, 2019 September 30, 2018 Pension Benefits - U.S. Plans Service cost $ — $ — $ — $ — Interest cost 1,967 1,762 5,901 5,285 Expected return on plan assets (2,742 ) (3,771 ) (8,226 ) (11,313 ) Amortization 129 146 388 439 Net periodic benefit income $ (646 ) $ (1,863 ) $ (1,937 ) $ (5,589 ) Pension Benefits - Non-U.S. Plans Service cost $ 680 $ 736 $ 2,062 $ 2,271 Interest cost 539 523 1,643 1,617 Expected return on plan assets (235 ) (243 ) (726 ) (755 ) Amortization 4 — 13 — Net periodic benefit cost $ 988 $ 1,016 $ 2,992 $ 3,133 Other Post-Retirement Benefits Service cost $ — $ — $ — $ 1 Interest cost 93 86 280 259 Amortization — — — — Net periodic benefit cost $ 93 $ 86 $ 280 $ 260</t>
  </si>
  <si>
    <t>Share-Based Compensation (Tables)</t>
  </si>
  <si>
    <t>Schedule of Share-based Payment Award, Stock Options, Valuation Assumptions</t>
  </si>
  <si>
    <t>The average fair value of stock options granted during the first nine months of 2019 and 2018 was $11.84 and $14.68 per share, respectively, and was estimated using the following weighted-average assumptions: September 29, 2019 September 30, 2018 Risk-free interest rate 2.6 % 2.5 % Expected life (years) 4.4 4.4 Expected stock volatility 38.1 % 37.2 % Expected dividend yield — % — %</t>
  </si>
  <si>
    <t>Accumulated Other Comprehensive Loss (Tables)</t>
  </si>
  <si>
    <t>Schedule of Accumulated Other Comprehensive Income (Loss)</t>
  </si>
  <si>
    <t>(16) Accumulated Other Comprehensive Loss The following table summarizes the changes in accumulated other comprehensive loss, net of tax, which is reported as a component of shareholders' equity, for the nine months ended September 29, 2019 (in thousands): Foreign Currency Translation Adjustments Pension, net Derivative Total Balance as of December 31, 2018 $ (49,109 ) $ (19,114 ) $ (1,516 ) $ (69,739 ) Other comprehensive loss (16,882 ) (393 ) (6,371 ) (23,646 ) Balance as of September 29, 2019 $ (65,991 ) $ (19,507 ) $ (7,887 ) $ (93,385 ) During the first quarter of 2019, an immaterial error was identified in the Company's calculation of currency translation adjustments related to goodwill, intangible assets and property, plant and equipment acquired in the FH acquisition. This error impacts other comprehensive income. Specifically, other comprehensive income (loss) was overstated by $5.4 and $2.2 million for the first quarter and fiscal 2018, respectively, and was understated by $2.2 million for first quarter of 2019. The Company has determined that these adjustments were not material to the current or prior periods, or the forecasted 2019 results. These items were immaterial and were adjusted for during the first quarter of 2019. The quarterly impact ($ in millions) in 2018 was: Q1 Q2 Q3 Q4 2018 Overstated (understated) comprehensive income $ 5.4 $ (5.1 ) $ (0.2 ) $ 2.1 $ 2.2</t>
  </si>
  <si>
    <t>Schedule of Impact of Overstatement (Understatement) of Comprehensive Income</t>
  </si>
  <si>
    <t>The quarterly impact ($ in millions) in 2018 was: Q1 Q2 Q3 Q4 2018 Overstated (understated) comprehensive income $ 5.4 $ (5.1 ) $ (0.2 ) $ 2.1 $ 2.2</t>
  </si>
  <si>
    <t>Summary of Sign Accounting Policies - Narrative (Details) - USD ($) $ in Thousands</t>
  </si>
  <si>
    <t>Jan. 01, 2019</t>
  </si>
  <si>
    <t>New Accounting Pronouncements or Change in Accounting Principle [Line Items]</t>
  </si>
  <si>
    <t>Lease liabilities</t>
  </si>
  <si>
    <t>Accounting Standards Update 2016-02</t>
  </si>
  <si>
    <t>Leases, right-of-use asset</t>
  </si>
  <si>
    <t>Discontinued Operations - Narrative (Details) $ in Thousands, € in Millions</t>
  </si>
  <si>
    <t>Sep. 29, 2019USD ($)</t>
  </si>
  <si>
    <t>Sep. 30, 2018USD ($)</t>
  </si>
  <si>
    <t>Sep. 29, 2019EUR (€)</t>
  </si>
  <si>
    <t>Dec. 31, 2018USD ($)</t>
  </si>
  <si>
    <t>Discontinued Operations, Held-for-Sale</t>
  </si>
  <si>
    <t>Income Statement, Balance Sheet and Additional Disclosures by Disposal Groups, Including Discontinued Operations [Line Items]</t>
  </si>
  <si>
    <t>Disposal Group, Including Discontinued Operation, Liabilities</t>
  </si>
  <si>
    <t>Operating loss</t>
  </si>
  <si>
    <t>Disposal Group, Including Discontinued Operation, Assets</t>
  </si>
  <si>
    <t>Reliability Services [Member]</t>
  </si>
  <si>
    <t>Long-Cycle Upstream Oil &amp; Gas Engineered Valve | Discontinued Operations, Held-for-Sale</t>
  </si>
  <si>
    <t>Definitive agreement amount | €</t>
  </si>
  <si>
    <t>Earn-out as percent of net income (percent)</t>
  </si>
  <si>
    <t>50.00%</t>
  </si>
  <si>
    <t>Earn-out period</t>
  </si>
  <si>
    <t>7 years</t>
  </si>
  <si>
    <t>Loss on sale of disposal</t>
  </si>
  <si>
    <t>Maximum earn-out receivable | €</t>
  </si>
  <si>
    <t>Distributed Valves | Discontinued Operations, Held-for-Sale</t>
  </si>
  <si>
    <t>Goodwill, impairment loss</t>
  </si>
  <si>
    <t>Impairment of intangible assets</t>
  </si>
  <si>
    <t>Adjustments to assets held for sale to fair value less expected costs to sell</t>
  </si>
  <si>
    <t>Discontinued Operations - Summarized Components of (Loss) Income from Discontinued Operations (Details) - USD ($) $ in Thousands</t>
  </si>
  <si>
    <t>Other (income):</t>
  </si>
  <si>
    <t>Loss from discontinued operations, pre tax</t>
  </si>
  <si>
    <t>Gross (loss) profit</t>
  </si>
  <si>
    <t>Special and restructuring charges (recoveries), net</t>
  </si>
  <si>
    <t>Interest (income), net</t>
  </si>
  <si>
    <t>Other (income), net</t>
  </si>
  <si>
    <t>Total other income, net</t>
  </si>
  <si>
    <t>(Benefit from) provision for income tax</t>
  </si>
  <si>
    <t>Loss from discontinued operations, net of tax</t>
  </si>
  <si>
    <t>Discontinued Operations - Balance Sheet Information for Assets and Liabilties Related to Discontinued Operations (Details) - Discontinued Operations, Held-for-Sale - USD ($) $ in Thousands</t>
  </si>
  <si>
    <t>Trade accounts receivable, net</t>
  </si>
  <si>
    <t>Property, plant, and equipment, net</t>
  </si>
  <si>
    <t>Disposal Group, Including Discontinued Operation, Intangible Assets</t>
  </si>
  <si>
    <t>Deferred tax asset</t>
  </si>
  <si>
    <t>Valuation adjustment on classification to assets held for sale</t>
  </si>
  <si>
    <t>Total assets held for sale</t>
  </si>
  <si>
    <t>Accrued and other current liabilities</t>
  </si>
  <si>
    <t>Other liabilities</t>
  </si>
  <si>
    <t>Total liabilities held for sale</t>
  </si>
  <si>
    <t>Revenue Recognition - Narrative (Details) - USD ($) $ in Thousands</t>
  </si>
  <si>
    <t>Revenue, Remaining Performance Obligation, Expected Timing of Satisfaction [Line Items]</t>
  </si>
  <si>
    <t>Increase (Decrease) in Accounts Receivable</t>
  </si>
  <si>
    <t>Total backlog</t>
  </si>
  <si>
    <t>Increase in contract liabilities</t>
  </si>
  <si>
    <t>Contract with Customer, Liability</t>
  </si>
  <si>
    <t>Contract with Customer, Asset, after Allowance for Credit Loss</t>
  </si>
  <si>
    <t>Revenue, Remaining Performance Obligation, Expected Timing of Satisfaction, Start Date [Axis]: 2018-04-02</t>
  </si>
  <si>
    <t>Remaining performance obligation, percentage</t>
  </si>
  <si>
    <t>42.00%</t>
  </si>
  <si>
    <t>Remaining performance obligation, expected period of recognition</t>
  </si>
  <si>
    <t>9 months</t>
  </si>
  <si>
    <t>Revenue, Remaining Performance Obligation, Expected Timing of Satisfaction, Start Date [Axis]: 2019-01-01</t>
  </si>
  <si>
    <t>44.00%</t>
  </si>
  <si>
    <t>1 year</t>
  </si>
  <si>
    <t>Revenue, Remaining Performance Obligation, Expected Timing of Satisfaction, Start Date [Axis]: 2020-01-01</t>
  </si>
  <si>
    <t>14.00%</t>
  </si>
  <si>
    <t>Accounting Standards Update 2014-09 [Member]</t>
  </si>
  <si>
    <t>Increase (Decrease) in Accounts and Other Receivables</t>
  </si>
  <si>
    <t>Increase/(Decrease)</t>
  </si>
  <si>
    <t>Revenue Recognition - Disaggregation of Revenue (Details) - USD ($) $ in Thousands</t>
  </si>
  <si>
    <t>Disaggregation of Revenue [Line Items]</t>
  </si>
  <si>
    <t>Revenue by major product line</t>
  </si>
  <si>
    <t>Contract with Customer, Liability, Period Increase (Decrease)</t>
  </si>
  <si>
    <t>Energy Segment</t>
  </si>
  <si>
    <t>Energy Segment | EMEA</t>
  </si>
  <si>
    <t>Energy Segment | North America</t>
  </si>
  <si>
    <t>Energy Segment | Total</t>
  </si>
  <si>
    <t>Energy Segment | Oil &amp; Gas - Upstream, Midstream &amp; Other</t>
  </si>
  <si>
    <t>Energy Segment | Oil &amp; Gas - Downstream</t>
  </si>
  <si>
    <t>Aerospace &amp; Defense Segment</t>
  </si>
  <si>
    <t>Aerospace &amp; Defense Segment | EMEA</t>
  </si>
  <si>
    <t>Aerospace &amp; Defense Segment | North America</t>
  </si>
  <si>
    <t>Aerospace &amp; Defense Segment | Total</t>
  </si>
  <si>
    <t>Aerospace &amp; Defense Segment | Commercial Aerospace &amp; Other</t>
  </si>
  <si>
    <t>Aerospace &amp; Defense Segment | Defense</t>
  </si>
  <si>
    <t>Industrial Segment</t>
  </si>
  <si>
    <t>Industrial Segment | EMEA</t>
  </si>
  <si>
    <t>Industrial Segment | North America</t>
  </si>
  <si>
    <t>Industrial Segment | Total</t>
  </si>
  <si>
    <t>Industrial Segment | Valves</t>
  </si>
  <si>
    <t>Industrial Segment | Pumps</t>
  </si>
  <si>
    <t>Pumps | North America</t>
  </si>
  <si>
    <t>Valves | EMEA</t>
  </si>
  <si>
    <t>ContractwithCustomerAssetPeriodIncreaseDecrease</t>
  </si>
  <si>
    <t>Leases - Balance Sheet Impact of Leases (Details)</t>
  </si>
  <si>
    <t>Operating Lease, Assets [Abstract]</t>
  </si>
  <si>
    <t>Gross ROU Assets</t>
  </si>
  <si>
    <t>Less: Accumulated Amortization</t>
  </si>
  <si>
    <t>Net ROU Assets</t>
  </si>
  <si>
    <t>Finance Lease, Assets [Abstract]</t>
  </si>
  <si>
    <t>Operating Lease, Liabilities [Abstract]</t>
  </si>
  <si>
    <t>Current</t>
  </si>
  <si>
    <t>Noncurrent</t>
  </si>
  <si>
    <t>Total Lease Liabilities</t>
  </si>
  <si>
    <t>Finance Lease, Liabilities [Abstract]</t>
  </si>
  <si>
    <t>Leases - Components of Lease Costs (Details)</t>
  </si>
  <si>
    <t>Operating Lease, Liability</t>
  </si>
  <si>
    <t>Operating lease cost</t>
  </si>
  <si>
    <t>Finance lease cost</t>
  </si>
  <si>
    <t>Amortization of leased assets</t>
  </si>
  <si>
    <t>Interest on lease liabilities</t>
  </si>
  <si>
    <t>Total finance lease costs</t>
  </si>
  <si>
    <t>Total lease cost</t>
  </si>
  <si>
    <t>Short-term lease cost</t>
  </si>
  <si>
    <t>Variable lease cost</t>
  </si>
  <si>
    <t>Leases - Estimated Future Minimum Operating and Finance Lease Payments (Details)</t>
  </si>
  <si>
    <t>Operating</t>
  </si>
  <si>
    <t>2020</t>
  </si>
  <si>
    <t>2021</t>
  </si>
  <si>
    <t>2022</t>
  </si>
  <si>
    <t>2023</t>
  </si>
  <si>
    <t>After 2023</t>
  </si>
  <si>
    <t>Less: Interest</t>
  </si>
  <si>
    <t>Present value of lease liabilities</t>
  </si>
  <si>
    <t>Finance</t>
  </si>
  <si>
    <t>Leases - Schedule of Weighted Average Remaining Lease Term and Discount Rates (Details)</t>
  </si>
  <si>
    <t>Operating lease, weighted average remaining lease term (years)</t>
  </si>
  <si>
    <t>6 years 2 months 12 days</t>
  </si>
  <si>
    <t>Finance lease, weighted average remaining lease term (years)</t>
  </si>
  <si>
    <t>7 years 3 months 18 days</t>
  </si>
  <si>
    <t>Operating lease, weighted average discount rate, percent</t>
  </si>
  <si>
    <t>4.40%</t>
  </si>
  <si>
    <t>Finance lease, weighted average discount rate, percent</t>
  </si>
  <si>
    <t>2.00%</t>
  </si>
  <si>
    <t>Leases - Supplemental Cash Flow Information Related to Leases (Details) - USD ($)</t>
  </si>
  <si>
    <t>Operating Activities</t>
  </si>
  <si>
    <t>Noncash lease expense on operating ROU assets</t>
  </si>
  <si>
    <t>Amortization expense on finance ROU assets</t>
  </si>
  <si>
    <t>Change in total operating lease liabilities</t>
  </si>
  <si>
    <t>Operating Lease, Payments</t>
  </si>
  <si>
    <t>Total Operating Activities</t>
  </si>
  <si>
    <t>Financing Activities</t>
  </si>
  <si>
    <t>Principal paid on finance lease liabilities</t>
  </si>
  <si>
    <t>Supplemental</t>
  </si>
  <si>
    <t>Interest Paid on finance lease liabilities</t>
  </si>
  <si>
    <t>Leases - Schedule of Future Minimum Rental Payments for Operating Leases (Details) $ in Thousands</t>
  </si>
  <si>
    <t>Thereafter</t>
  </si>
  <si>
    <t>Special Charges/Recoveries (Details) - USD ($) $ in Thousands</t>
  </si>
  <si>
    <t>Restructuring Reserve [Roll Forward]</t>
  </si>
  <si>
    <t>Restructuring Reserve Beginning of Period</t>
  </si>
  <si>
    <t>Restructuring Charges</t>
  </si>
  <si>
    <t>Other Nonrecurring (Income) Expense</t>
  </si>
  <si>
    <t>Special charges paid</t>
  </si>
  <si>
    <t>Restructuring Reserve End of Period</t>
  </si>
  <si>
    <t>Employee Severance [Member]</t>
  </si>
  <si>
    <t>Energy [Member]</t>
  </si>
  <si>
    <t>Energy [Member] | Employee Severance [Member]</t>
  </si>
  <si>
    <t>Corporate [Member]</t>
  </si>
  <si>
    <t>Corporate [Member] | Employee Severance [Member]</t>
  </si>
  <si>
    <t>Special Charges/Recoveries Charges Incurred to Date (Details) - USD ($) $ in Thousands</t>
  </si>
  <si>
    <t>Jun. 30, 2019</t>
  </si>
  <si>
    <t>Jul. 01, 2018</t>
  </si>
  <si>
    <t>Dec. 31, 2017</t>
  </si>
  <si>
    <t>Restructuring Cost and Reserve [Line Items]</t>
  </si>
  <si>
    <t>Special Other Charges</t>
  </si>
  <si>
    <t>Professional fees to review and respond to an unsolicited tender offer to acquire the Company</t>
  </si>
  <si>
    <t>Restructuring Reserve</t>
  </si>
  <si>
    <t>Payments for Restructuring</t>
  </si>
  <si>
    <t>Facility Closing [Member]</t>
  </si>
  <si>
    <t>Recoveries of Restructuring Charges</t>
  </si>
  <si>
    <t>Critical Flow Solutions [Member]</t>
  </si>
  <si>
    <t>Business Combination, Acquisition Related Costs</t>
  </si>
  <si>
    <t>Energy [Member] | Facility Closing [Member]</t>
  </si>
  <si>
    <t>Advanced Flow Solutions [Member]</t>
  </si>
  <si>
    <t>Advanced Flow Solutions [Member] | Employee Severance [Member]</t>
  </si>
  <si>
    <t>Advanced Flow Solutions [Member] | Facility Closing [Member]</t>
  </si>
  <si>
    <t>Total Aerospace and Defense</t>
  </si>
  <si>
    <t>Total Aerospace and Defense | Divestiture [Member]</t>
  </si>
  <si>
    <t>Total Industrial</t>
  </si>
  <si>
    <t>Total Industrial | Divestiture [Member]</t>
  </si>
  <si>
    <t>Total Industrial | Employee Severance [Member]</t>
  </si>
  <si>
    <t>Total Industrial | Facility Closing [Member]</t>
  </si>
  <si>
    <t>Corporate Segment [Member]</t>
  </si>
  <si>
    <t>Corporate Segment [Member] | Employee Severance [Member]</t>
  </si>
  <si>
    <t>Corporate Segment [Member] | Facility Closing [Member]</t>
  </si>
  <si>
    <t>Acquisition-related Costs [Member]</t>
  </si>
  <si>
    <t>Acquisition-related Costs [Member] | Total Aerospace and Defense | Divestiture [Member]</t>
  </si>
  <si>
    <t>Acquisition-related Costs [Member] | Total Industrial | Divestiture [Member]</t>
  </si>
  <si>
    <t>Acquisition-related Costs [Member] | Corporate Segment [Member]</t>
  </si>
  <si>
    <t>Reliability Services divestiture related charges</t>
  </si>
  <si>
    <t>Reliability Services divestiture related charges | Energy [Member]</t>
  </si>
  <si>
    <t>Reliability Services divestiture related charges | Total Aerospace and Defense</t>
  </si>
  <si>
    <t>Reliability Services divestiture related charges | Total Industrial</t>
  </si>
  <si>
    <t>Reliability Services divestiture related charges | Corporate Segment [Member]</t>
  </si>
  <si>
    <t>Rosscor divestiture related charges | Energy [Member]</t>
  </si>
  <si>
    <t>Rosscor divestiture related charges | Total Aerospace and Defense</t>
  </si>
  <si>
    <t>Business Sales [Member]</t>
  </si>
  <si>
    <t>Business Sales [Member] | Energy [Member]</t>
  </si>
  <si>
    <t>Business Sales [Member] | Total Aerospace and Defense</t>
  </si>
  <si>
    <t>Business Sales [Member] | Total Industrial</t>
  </si>
  <si>
    <t>Business Sales [Member] | Corporate Segment [Member]</t>
  </si>
  <si>
    <t>Other Cost Saving Initiatives [Member]</t>
  </si>
  <si>
    <t>Other Cost Saving Initiatives [Member] | Energy [Member]</t>
  </si>
  <si>
    <t>Other Cost Saving Initiatives [Member] | Corporate Segment [Member]</t>
  </si>
  <si>
    <t>Other Expense [Member] | Corporate Segment [Member]</t>
  </si>
  <si>
    <t>Distributed Valves and Engineered Valves Business [Member]</t>
  </si>
  <si>
    <t>Distributed Valves and Engineered Valves Business [Member] | Energy [Member]</t>
  </si>
  <si>
    <t>Segment Reconciling Items [Member]</t>
  </si>
  <si>
    <t>Special Charges Narrative (Details) - USD ($) $ in Thousands</t>
  </si>
  <si>
    <t>Effects on Future Earnings and Cash Flows Resulting from Exit Plan [Line Items]</t>
  </si>
  <si>
    <t>Special and restructuring (recoveries) charges, net</t>
  </si>
  <si>
    <t>Aerospace &amp; Defense [Member]</t>
  </si>
  <si>
    <t>Divestiture [Member] | Industrial Segment</t>
  </si>
  <si>
    <t>Divestiture [Member] | Aerospace &amp; Defense [Member]</t>
  </si>
  <si>
    <t>Reliability Services divestiture related charges | Industrial Segment</t>
  </si>
  <si>
    <t>Reliability Services divestiture related charges | Aerospace &amp; Defense [Member]</t>
  </si>
  <si>
    <t>Rosscor divestiture related charges | Aerospace &amp; Defense [Member]</t>
  </si>
  <si>
    <t>Inventories (Components Of Inventory) (Details) - USD ($) $ in Thousands</t>
  </si>
  <si>
    <t>Raw materials</t>
  </si>
  <si>
    <t>Work in process</t>
  </si>
  <si>
    <t>Finished goods</t>
  </si>
  <si>
    <t>Goodwill And Intangible Assets (Goodwill, By Segment) (Details) $ in Thousands</t>
  </si>
  <si>
    <t>Goodwill [Line Items]</t>
  </si>
  <si>
    <t>Goodwill [Roll Forward]</t>
  </si>
  <si>
    <t>Goodwill as of December 31, 2018</t>
  </si>
  <si>
    <t>Currency translation adjustments</t>
  </si>
  <si>
    <t>Goodwill as of September 29, 2019</t>
  </si>
  <si>
    <t>Aerospace [Member]</t>
  </si>
  <si>
    <t>Goodwill And Intangible Assets (Gross Intangible Assets And Related Accumulated Amortization) (Details) - USD ($) $ in Thousands</t>
  </si>
  <si>
    <t>Intangible Assets [Line Items]</t>
  </si>
  <si>
    <t>Gross Carrying Amount</t>
  </si>
  <si>
    <t>Accumulated Amortization</t>
  </si>
  <si>
    <t>Finite-Lived Intangible Assets, Gross</t>
  </si>
  <si>
    <t>Net carrying value of intangible assets</t>
  </si>
  <si>
    <t>Patents [Member]</t>
  </si>
  <si>
    <t>Finite-Lived Intangible Assets, Net</t>
  </si>
  <si>
    <t>Non-amortized intangibles (primarily trademarks and trade names) [Member]</t>
  </si>
  <si>
    <t>Indefinite-Lived Intangible Assets Net of Impairment</t>
  </si>
  <si>
    <t>Customer relationships</t>
  </si>
  <si>
    <t>Backlog [Member]</t>
  </si>
  <si>
    <t>Acquired Technology [Member]</t>
  </si>
  <si>
    <t>Other [Member]</t>
  </si>
  <si>
    <t>Goodwill And Intangible Assets (Estimated Remaining Amortization Expense For Intangible Assets) (Details) $ in Thousands</t>
  </si>
  <si>
    <t>Segment Information (Reportable Segment Information) (Details) - USD ($) $ in Thousands</t>
  </si>
  <si>
    <t>Restructuring Costs and Asset Impairment Charges</t>
  </si>
  <si>
    <t>Operating Income (Loss)</t>
  </si>
  <si>
    <t>Other Operating Income</t>
  </si>
  <si>
    <t>Total special charges, net</t>
  </si>
  <si>
    <t>Interest expense</t>
  </si>
  <si>
    <t>Income (Loss) from Continuing Operations before Equity Method Investments, Income Taxes, Noncontrolling Interest</t>
  </si>
  <si>
    <t>Identifiable assets</t>
  </si>
  <si>
    <t>Capital expenditures</t>
  </si>
  <si>
    <t>Depreciation, Depletion and Amortization</t>
  </si>
  <si>
    <t>Corporate Identifiable Assets After Elimination Of Intercompany Assets [Member]</t>
  </si>
  <si>
    <t>Corporate/Eliminations [Member]</t>
  </si>
  <si>
    <t>Special Restructuring Charges</t>
  </si>
  <si>
    <t>Special Acquisition Amortization</t>
  </si>
  <si>
    <t>Restatement Impact</t>
  </si>
  <si>
    <t>Restatement Adjustment [Member] | Operating Segments [Member]</t>
  </si>
  <si>
    <t>Interest Rate Swap [Member]</t>
  </si>
  <si>
    <t>Unrealized Gain (Loss) on Derivatives</t>
  </si>
  <si>
    <t>Financial Instruments (Narrative) (Details) - USD ($)</t>
  </si>
  <si>
    <t>Apr. 12, 2018</t>
  </si>
  <si>
    <t>Jul. 12, 2019</t>
  </si>
  <si>
    <t>Derivative [Line Items]</t>
  </si>
  <si>
    <t>Restricted Cash</t>
  </si>
  <si>
    <t>Accounts Receivable, Purchase</t>
  </si>
  <si>
    <t>Proceeds from Sale and Collection of Receivables</t>
  </si>
  <si>
    <t>Derivative, Fair Value, Net</t>
  </si>
  <si>
    <t>Fair Value, Measurement with Unobservable Inputs Reconciliation, Recurring Basis, Liability Value</t>
  </si>
  <si>
    <t>Interest Expense</t>
  </si>
  <si>
    <t>Derivative, Term of Contract</t>
  </si>
  <si>
    <t>4 years</t>
  </si>
  <si>
    <t>Cash flow hedge derivative instrument assets at fair value</t>
  </si>
  <si>
    <t>Derivative, Loss on Derivative</t>
  </si>
  <si>
    <t>Interest Rate Cash Flow Hedge Gain (Loss) to be Reclassified During Next 12 Months, Net</t>
  </si>
  <si>
    <t>Cross Currency Interest Rate Contract [Member]</t>
  </si>
  <si>
    <t>3 years</t>
  </si>
  <si>
    <t>Other Assets [Member] | Interest Rate Swap [Member]</t>
  </si>
  <si>
    <t>Accrued Expenses and Other Current Liabilities [Member] | Interest Rate Swap [Member]</t>
  </si>
  <si>
    <t>Deferred Tax Asset [Member] | Interest Rate Swap [Member]</t>
  </si>
  <si>
    <t>Subsequent Event [Member] | Cross Currency Interest Rate Contract [Member]</t>
  </si>
  <si>
    <t>Derivative, notional amount</t>
  </si>
  <si>
    <t>Derivative, fixed interest rate</t>
  </si>
  <si>
    <t>2.4065%</t>
  </si>
  <si>
    <t>Guarantees And Indemnification Obligations (Product Warranty Reserves) (Details)</t>
  </si>
  <si>
    <t>Movement in Standard and Extended Product Warranty, Increase (Decrease) [Roll Forward]</t>
  </si>
  <si>
    <t>Balance beginning December 31, 2014</t>
  </si>
  <si>
    <t>Provisions</t>
  </si>
  <si>
    <t>Claims settled</t>
  </si>
  <si>
    <t>Balance ending October 1, 2017</t>
  </si>
  <si>
    <t>Liability for indemnification agreements</t>
  </si>
  <si>
    <t>Contingencies And Commitments (Narrative) (Details) $ in Thousands</t>
  </si>
  <si>
    <t>Contingencies, Commitments And Guarantees [Line Items]</t>
  </si>
  <si>
    <t>Aggregate notional value standby letters of credit</t>
  </si>
  <si>
    <t>Minimum [Member]</t>
  </si>
  <si>
    <t>Expiration period, minimum in months and maximum in years</t>
  </si>
  <si>
    <t>1 month</t>
  </si>
  <si>
    <t>Maximum [Member]</t>
  </si>
  <si>
    <t>5 years</t>
  </si>
  <si>
    <t>Settled Litigation | Wage and Hour Action California</t>
  </si>
  <si>
    <t>Settlement liability</t>
  </si>
  <si>
    <t>Contingencies And Commitments (Standby Letters Of Credit Instruments) (Details) $ in Thousands</t>
  </si>
  <si>
    <t>Letters of Credit Outstanding, Amount</t>
  </si>
  <si>
    <t>0-12 months [Member]</t>
  </si>
  <si>
    <t>Greater than 12 months [Member]</t>
  </si>
  <si>
    <t>Retirement Plans (Components Of Net Pension Benefit Expense) (Details) - USD ($) $ in Thousands</t>
  </si>
  <si>
    <t>Pension Benefits | U.S. Plans</t>
  </si>
  <si>
    <t>Defined Benefit Plans and Other Postretirement Benefit Plans Table Text Block [Line Items]</t>
  </si>
  <si>
    <t>Service cost</t>
  </si>
  <si>
    <t>Interest cost</t>
  </si>
  <si>
    <t>Expected return on plan assets</t>
  </si>
  <si>
    <t>Net periodic benefit income</t>
  </si>
  <si>
    <t>Pension Benefits | Non-U.S. Plans</t>
  </si>
  <si>
    <t>Other Post-Retirement Benefits</t>
  </si>
  <si>
    <t>Income Taxes (Details) - USD ($) $ in Millions</t>
  </si>
  <si>
    <t>Unrecognized tax benefits that would impact effective tax rate</t>
  </si>
  <si>
    <t>Unrecognized tax benefits that would affect the effective tax rate if recognized</t>
  </si>
  <si>
    <t>Deferred tax assets, valuation allowance</t>
  </si>
  <si>
    <t>Share-Based Compensation (Narrative) (Details) - USD ($) $ / shares in Units, $ in Millions</t>
  </si>
  <si>
    <t>Share-based Compensation Arrangement by Share-based Payment Award [Line Items]</t>
  </si>
  <si>
    <t>RSU outstanding</t>
  </si>
  <si>
    <t>Shares available for grant</t>
  </si>
  <si>
    <t>Compensation expense (benefit)</t>
  </si>
  <si>
    <t>Unrecognized compensation costs</t>
  </si>
  <si>
    <t>Weighted average period of recognition of compensation expense (in years)</t>
  </si>
  <si>
    <t>2 years</t>
  </si>
  <si>
    <t>Weighted average contractual term for stock options outstanding, years</t>
  </si>
  <si>
    <t>4 years 3 months 18 days</t>
  </si>
  <si>
    <t>Weighted average contractual term for stock options exercisable, years</t>
  </si>
  <si>
    <t>3 years 6 months</t>
  </si>
  <si>
    <t>Stock Options [Member]</t>
  </si>
  <si>
    <t>Share-based Compensation Arrangement by Share-based Payment Award, Fair Value Assumptions, Weighted Average Grant Date Fair Value</t>
  </si>
  <si>
    <t>Stock options outstanding</t>
  </si>
  <si>
    <t>Share-based Compensation Arrangement by Share-based Payment Award, Options, Exercises in Period, Intrinsic Value</t>
  </si>
  <si>
    <t>Aggregate intrinsic value of stock options outstanding</t>
  </si>
  <si>
    <t>Restricted Stock Units (RSUs) [Member]</t>
  </si>
  <si>
    <t>Restricted stock units granted</t>
  </si>
  <si>
    <t>Granted RSU awards fair value</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200.00%</t>
  </si>
  <si>
    <t>Performance Shares [Member]</t>
  </si>
  <si>
    <t>Restricted Stock Units Management Stock Purchase Plan [Member]</t>
  </si>
  <si>
    <t>Restricted stock units discount amount</t>
  </si>
  <si>
    <t>Share-based Compensation Arrangement by Share-based Payment Award, Options, Vested and Expected to Vest, Outstanding, Aggregate Intrinsic Value</t>
  </si>
  <si>
    <t>Cash Settled Stock Unit Awards [Member]</t>
  </si>
  <si>
    <t>Cash used to settle awards</t>
  </si>
  <si>
    <t>Accrued expenses and current liabilities for Cash Settled Stock Unit Awards</t>
  </si>
  <si>
    <t>Cash Settled Stock Unit Awards [Member] | Selling, General and Administrative Expenses [Member]</t>
  </si>
  <si>
    <t>Share-Based Compensation (Schedule Of Estimated Weighted-Average Assumptions Of Stock Options) (Details)</t>
  </si>
  <si>
    <t>Risk-free interest rate</t>
  </si>
  <si>
    <t>2.50%</t>
  </si>
  <si>
    <t>2.60%</t>
  </si>
  <si>
    <t>Expected life</t>
  </si>
  <si>
    <t>4 years 4 months 24 days</t>
  </si>
  <si>
    <t>Expected stock volatility</t>
  </si>
  <si>
    <t>37.20%</t>
  </si>
  <si>
    <t>38.10%</t>
  </si>
  <si>
    <t>Expected dividend yield</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USD ($)</t>
  </si>
  <si>
    <t>Apr. 01, 2018</t>
  </si>
  <si>
    <t>Accumulated Other Comprehensive Income (Loss) [Line Items]</t>
  </si>
  <si>
    <t>Other Comprehensive Income (Loss), Net of Tax, Portion Attributable to Parent</t>
  </si>
  <si>
    <t>Accumulated Other Comprehensive Income (Loss), Net of Tax [Roll Forward]</t>
  </si>
  <si>
    <t>Balance as of December 31, 2018</t>
  </si>
  <si>
    <t>Balance as of September 29, 2019</t>
  </si>
  <si>
    <t>Foreign Currency Translation Adjustments</t>
  </si>
  <si>
    <t>Pension, net</t>
  </si>
  <si>
    <t>Derivative</t>
  </si>
  <si>
    <t>Currency Translation Adjustments [Member]</t>
  </si>
  <si>
    <t>Accumulated Other Comprehensive Loss (Impact on Comprehensive Income) (Details) - USD ($)</t>
  </si>
  <si>
    <t>Error Corrections and Prior Period Adjustments Restatement [Line Items]</t>
  </si>
  <si>
    <t>Earnings Per Common Share (Details) - USD ($) $ / shares in Units, $ in Thousands</t>
  </si>
  <si>
    <t>Antidilutive Securities Excluded from Computation of Earnings Per Share [Line Items]</t>
  </si>
  <si>
    <t>Basic Earnings Per Common Share (EPS), Shares</t>
  </si>
  <si>
    <t>Basic EPS, Per Share Amount</t>
  </si>
  <si>
    <t>Diluted EPS, Shares</t>
  </si>
  <si>
    <t>Diluted EPS, Per Share Amount</t>
  </si>
  <si>
    <t>Anti-dilutive options and RSUs, shares</t>
  </si>
  <si>
    <t>RSU Awards [Member]</t>
  </si>
  <si>
    <t>Subsequent Event (Details) - Discontinued Operations, Held-for-sale [Member] - Long-Cycle Upstream Oil &amp; Gas Engineered Valve [Member] € in Millions</t>
  </si>
  <si>
    <t>Subsequent Event [Line Items]</t>
  </si>
  <si>
    <t>Definitive agreement amount</t>
  </si>
  <si>
    <t>Maximum earn-out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26"/>
    <col customWidth="1" max="3" min="3" width="16"/>
    <col customWidth="1" max="4" min="4" width="14"/>
  </cols>
  <sheetData>
    <row r="1" spans="1:4">
      <c r="A1" s="1" t="s">
        <v>0</v>
      </c>
      <c r="B1" s="2" t="s">
        <v>1</v>
      </c>
      <c r="C1" s="2" t="s">
        <v>2</v>
      </c>
    </row>
    <row r="2" spans="1:4">
      <c r="B2" s="2" t="s">
        <v>3</v>
      </c>
      <c r="C2" s="2" t="s">
        <v>4</v>
      </c>
      <c r="D2" s="2" t="s">
        <v>5</v>
      </c>
    </row>
    <row r="3" spans="1:4">
      <c r="A3" s="3" t="s">
        <v>6</v>
      </c>
    </row>
    <row r="4" spans="1:4">
      <c r="A4" s="4" t="s">
        <v>7</v>
      </c>
      <c r="B4" s="4" t="s">
        <v>8</v>
      </c>
    </row>
    <row r="5" spans="1:4">
      <c r="A5" s="4" t="s">
        <v>9</v>
      </c>
      <c r="B5" s="4" t="s">
        <v>10</v>
      </c>
    </row>
    <row r="6" spans="1:4">
      <c r="A6" s="4" t="s">
        <v>11</v>
      </c>
      <c r="C6" s="4" t="s">
        <v>12</v>
      </c>
    </row>
    <row r="7" spans="1:4">
      <c r="A7" s="4" t="s">
        <v>13</v>
      </c>
      <c r="B7" s="4" t="s">
        <v>14</v>
      </c>
    </row>
    <row r="8" spans="1:4">
      <c r="A8" s="4" t="s">
        <v>15</v>
      </c>
      <c r="B8" s="4" t="s">
        <v>16</v>
      </c>
    </row>
    <row r="9" spans="1:4">
      <c r="A9" s="4" t="s">
        <v>17</v>
      </c>
      <c r="B9" s="4" t="s">
        <v>18</v>
      </c>
    </row>
    <row r="10" spans="1:4">
      <c r="A10" s="4" t="s">
        <v>19</v>
      </c>
      <c r="B10" s="4" t="s">
        <v>20</v>
      </c>
    </row>
    <row r="11" spans="1:4">
      <c r="A11" s="4" t="s">
        <v>21</v>
      </c>
      <c r="B11" s="4" t="s">
        <v>22</v>
      </c>
    </row>
    <row r="12" spans="1:4">
      <c r="A12" s="4" t="s">
        <v>23</v>
      </c>
      <c r="B12" s="4" t="s">
        <v>24</v>
      </c>
    </row>
    <row r="13" spans="1:4">
      <c r="A13" s="4" t="s">
        <v>25</v>
      </c>
      <c r="D13" s="5" t="n">
        <v>19910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3</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3</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3</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3</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3</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5</v>
      </c>
      <c r="B1" s="2" t="s">
        <v>1</v>
      </c>
    </row>
    <row r="2" spans="1:2">
      <c r="B2" s="2" t="s">
        <v>3</v>
      </c>
    </row>
    <row r="3" spans="1:2">
      <c r="A3" s="3" t="s">
        <v>239</v>
      </c>
    </row>
    <row r="4" spans="1:2">
      <c r="A4" s="4" t="s">
        <v>65</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3</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3</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3</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3</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0"/>
    <col customWidth="1" max="2" min="2" width="14"/>
    <col customWidth="1" max="3" min="3" width="40"/>
    <col customWidth="1" max="4" min="4" width="14"/>
    <col customWidth="1" max="5" min="5" width="14"/>
  </cols>
  <sheetData>
    <row r="1" spans="1:5">
      <c r="A1" s="1" t="s">
        <v>26</v>
      </c>
      <c r="B1" s="2" t="s">
        <v>27</v>
      </c>
      <c r="C1" s="2" t="s">
        <v>3</v>
      </c>
      <c r="D1" s="2" t="s">
        <v>4</v>
      </c>
      <c r="E1" s="2" t="s">
        <v>5</v>
      </c>
    </row>
    <row r="2" spans="1:5">
      <c r="A2" s="3" t="s">
        <v>28</v>
      </c>
    </row>
    <row r="3" spans="1:5">
      <c r="A3" s="4" t="s">
        <v>15</v>
      </c>
      <c r="C3" s="4" t="s">
        <v>16</v>
      </c>
    </row>
    <row r="4" spans="1:5">
      <c r="A4" s="4" t="s">
        <v>29</v>
      </c>
      <c r="C4" s="4" t="s">
        <v>30</v>
      </c>
    </row>
    <row r="5" spans="1:5">
      <c r="A5" s="4" t="s">
        <v>17</v>
      </c>
      <c r="C5" s="4" t="s">
        <v>18</v>
      </c>
    </row>
    <row r="6" spans="1:5">
      <c r="A6" s="4" t="s">
        <v>31</v>
      </c>
      <c r="C6" s="4" t="s">
        <v>24</v>
      </c>
    </row>
    <row r="7" spans="1:5">
      <c r="A7" s="4" t="s">
        <v>32</v>
      </c>
      <c r="C7" s="4" t="s">
        <v>33</v>
      </c>
    </row>
    <row r="8" spans="1:5">
      <c r="A8" s="4" t="s">
        <v>7</v>
      </c>
      <c r="C8" s="4" t="s">
        <v>8</v>
      </c>
    </row>
    <row r="9" spans="1:5">
      <c r="A9" s="4" t="s">
        <v>9</v>
      </c>
      <c r="C9" s="4" t="s">
        <v>10</v>
      </c>
    </row>
    <row r="10" spans="1:5">
      <c r="A10" s="4" t="s">
        <v>11</v>
      </c>
      <c r="D10" s="4" t="s">
        <v>12</v>
      </c>
    </row>
    <row r="11" spans="1:5">
      <c r="A11" s="4" t="s">
        <v>19</v>
      </c>
      <c r="C11" s="4" t="s">
        <v>20</v>
      </c>
    </row>
    <row r="12" spans="1:5">
      <c r="A12" s="4" t="s">
        <v>21</v>
      </c>
      <c r="C12" s="4" t="s">
        <v>22</v>
      </c>
    </row>
    <row r="13" spans="1:5">
      <c r="A13" s="4" t="s">
        <v>23</v>
      </c>
      <c r="C13" s="4" t="s">
        <v>24</v>
      </c>
    </row>
    <row r="14" spans="1:5">
      <c r="A14" s="4" t="s">
        <v>34</v>
      </c>
      <c r="C14" s="4" t="s">
        <v>35</v>
      </c>
    </row>
    <row r="15" spans="1:5">
      <c r="A15" s="4" t="s">
        <v>36</v>
      </c>
      <c r="C15" s="4" t="s">
        <v>37</v>
      </c>
    </row>
    <row r="16" spans="1:5">
      <c r="A16" s="4" t="s">
        <v>38</v>
      </c>
      <c r="B16" s="4" t="s">
        <v>39</v>
      </c>
    </row>
    <row r="17" spans="1:5">
      <c r="A17" s="4" t="s">
        <v>40</v>
      </c>
      <c r="B17" s="4" t="s">
        <v>41</v>
      </c>
    </row>
    <row r="18" spans="1:5">
      <c r="A18" s="4" t="s">
        <v>42</v>
      </c>
      <c r="B18" s="4" t="s">
        <v>43</v>
      </c>
    </row>
    <row r="19" spans="1:5">
      <c r="A19" s="4" t="s">
        <v>44</v>
      </c>
      <c r="C19" s="4" t="s">
        <v>45</v>
      </c>
    </row>
    <row r="20" spans="1:5">
      <c r="A20" s="4" t="s">
        <v>46</v>
      </c>
      <c r="C20" s="4" t="s">
        <v>47</v>
      </c>
    </row>
    <row r="21" spans="1:5">
      <c r="A21" s="4" t="s">
        <v>48</v>
      </c>
      <c r="C21" s="4" t="s">
        <v>49</v>
      </c>
    </row>
    <row r="22" spans="1:5">
      <c r="A22" s="4" t="s">
        <v>50</v>
      </c>
      <c r="C22" s="4" t="s">
        <v>51</v>
      </c>
    </row>
    <row r="23" spans="1:5">
      <c r="A23" s="4" t="s">
        <v>52</v>
      </c>
      <c r="C23" s="4" t="s">
        <v>53</v>
      </c>
    </row>
    <row r="24" spans="1:5">
      <c r="A24" s="4" t="s">
        <v>54</v>
      </c>
      <c r="C24" s="4" t="s">
        <v>55</v>
      </c>
    </row>
    <row r="25" spans="1:5">
      <c r="A25" s="4" t="s">
        <v>56</v>
      </c>
      <c r="C25" s="4" t="s">
        <v>55</v>
      </c>
    </row>
    <row r="26" spans="1:5">
      <c r="A26" s="4" t="s">
        <v>13</v>
      </c>
      <c r="C26" s="4" t="s">
        <v>14</v>
      </c>
    </row>
    <row r="27" spans="1:5">
      <c r="A27" s="4" t="s">
        <v>57</v>
      </c>
      <c r="C27" s="4" t="s">
        <v>24</v>
      </c>
    </row>
    <row r="28" spans="1:5">
      <c r="A28" s="4" t="s">
        <v>58</v>
      </c>
      <c r="C28" s="4" t="s">
        <v>24</v>
      </c>
    </row>
    <row r="29" spans="1:5">
      <c r="A29" s="4" t="s">
        <v>59</v>
      </c>
      <c r="C29" s="4" t="s">
        <v>24</v>
      </c>
    </row>
    <row r="30" spans="1:5">
      <c r="A30" s="4" t="s">
        <v>25</v>
      </c>
      <c r="E30" s="5" t="n">
        <v>1991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3</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3</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3</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3</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3</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3</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v>
      </c>
    </row>
    <row r="3" spans="1:2">
      <c r="A3" s="3" t="s">
        <v>22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3</v>
      </c>
    </row>
    <row r="3" spans="1:2">
      <c r="A3" s="3" t="s">
        <v>22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3</v>
      </c>
    </row>
    <row r="3" spans="1:2">
      <c r="A3" s="3" t="s">
        <v>23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3</v>
      </c>
    </row>
    <row r="3" spans="1:2">
      <c r="A3" s="3" t="s">
        <v>234</v>
      </c>
    </row>
    <row r="4" spans="1:2">
      <c r="A4" s="4" t="s">
        <v>281</v>
      </c>
      <c r="B4" s="4" t="s">
        <v>282</v>
      </c>
    </row>
    <row r="5" spans="1:2">
      <c r="A5" s="4" t="s">
        <v>283</v>
      </c>
      <c r="B5" s="4" t="s">
        <v>284</v>
      </c>
    </row>
    <row r="6" spans="1:2">
      <c r="A6" s="4" t="s">
        <v>285</v>
      </c>
      <c r="B6" s="4" t="s">
        <v>286</v>
      </c>
    </row>
    <row r="7" spans="1:2">
      <c r="A7" s="4" t="s">
        <v>287</v>
      </c>
      <c r="B7" s="4" t="s">
        <v>286</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3</v>
      </c>
      <c r="C1" s="2" t="s">
        <v>61</v>
      </c>
    </row>
    <row r="2" spans="1:3">
      <c r="A2" s="3" t="s">
        <v>62</v>
      </c>
    </row>
    <row r="3" spans="1:3">
      <c r="A3" s="4" t="s">
        <v>63</v>
      </c>
      <c r="B3" s="6" t="n">
        <v>69225</v>
      </c>
      <c r="C3" s="6" t="n">
        <v>68517</v>
      </c>
    </row>
    <row r="4" spans="1:3">
      <c r="A4" s="4" t="s">
        <v>64</v>
      </c>
      <c r="C4" s="5" t="n">
        <v>167181</v>
      </c>
    </row>
    <row r="5" spans="1:3">
      <c r="A5" s="4" t="s">
        <v>65</v>
      </c>
      <c r="B5" s="5" t="n">
        <v>151744</v>
      </c>
      <c r="C5" s="5" t="n">
        <v>143682</v>
      </c>
    </row>
    <row r="6" spans="1:3">
      <c r="A6" s="4" t="s">
        <v>66</v>
      </c>
      <c r="B6" s="5" t="n">
        <v>89854</v>
      </c>
      <c r="C6" s="5" t="n">
        <v>71428</v>
      </c>
    </row>
    <row r="7" spans="1:3">
      <c r="A7" s="4" t="s">
        <v>67</v>
      </c>
      <c r="B7" s="5" t="n">
        <v>29935</v>
      </c>
      <c r="C7" s="5" t="n">
        <v>197238</v>
      </c>
    </row>
    <row r="8" spans="1:3">
      <c r="A8" s="4" t="s">
        <v>68</v>
      </c>
      <c r="B8" s="5" t="n">
        <v>481875</v>
      </c>
      <c r="C8" s="5" t="n">
        <v>648046</v>
      </c>
    </row>
    <row r="9" spans="1:3">
      <c r="A9" s="4" t="s">
        <v>69</v>
      </c>
      <c r="B9" s="5" t="n">
        <v>177936</v>
      </c>
      <c r="C9" s="5" t="n">
        <v>189672</v>
      </c>
    </row>
    <row r="10" spans="1:3">
      <c r="A10" s="3" t="s">
        <v>70</v>
      </c>
    </row>
    <row r="11" spans="1:3">
      <c r="A11" s="4" t="s">
        <v>71</v>
      </c>
      <c r="B11" s="5" t="n">
        <v>360304</v>
      </c>
      <c r="C11" s="5" t="n">
        <v>450605</v>
      </c>
    </row>
    <row r="12" spans="1:3">
      <c r="A12" s="4" t="s">
        <v>72</v>
      </c>
      <c r="B12" s="5" t="n">
        <v>392515</v>
      </c>
      <c r="C12" s="5" t="n">
        <v>440281</v>
      </c>
    </row>
    <row r="13" spans="1:3">
      <c r="A13" s="4" t="s">
        <v>73</v>
      </c>
      <c r="B13" s="5" t="n">
        <v>24449</v>
      </c>
      <c r="C13" s="5" t="n">
        <v>19906</v>
      </c>
    </row>
    <row r="14" spans="1:3">
      <c r="A14" s="4" t="s">
        <v>67</v>
      </c>
      <c r="B14" s="5" t="n">
        <v>0</v>
      </c>
      <c r="C14" s="5" t="n">
        <v>30374</v>
      </c>
    </row>
    <row r="15" spans="1:3">
      <c r="A15" s="4" t="s">
        <v>74</v>
      </c>
      <c r="B15" s="5" t="n">
        <v>31052</v>
      </c>
      <c r="C15" s="5" t="n">
        <v>12728</v>
      </c>
    </row>
    <row r="16" spans="1:3">
      <c r="A16" s="4" t="s">
        <v>75</v>
      </c>
      <c r="B16" s="5" t="n">
        <v>1468131</v>
      </c>
      <c r="C16" s="5" t="n">
        <v>1791612</v>
      </c>
    </row>
    <row r="17" spans="1:3">
      <c r="A17" s="3" t="s">
        <v>76</v>
      </c>
    </row>
    <row r="18" spans="1:3">
      <c r="A18" s="4" t="s">
        <v>77</v>
      </c>
      <c r="B18" s="5" t="n">
        <v>90293</v>
      </c>
      <c r="C18" s="5" t="n">
        <v>94715</v>
      </c>
    </row>
    <row r="19" spans="1:3">
      <c r="A19" s="4" t="s">
        <v>78</v>
      </c>
      <c r="B19" s="5" t="n">
        <v>110682</v>
      </c>
      <c r="C19" s="5" t="n">
        <v>92496</v>
      </c>
    </row>
    <row r="20" spans="1:3">
      <c r="A20" s="4" t="s">
        <v>79</v>
      </c>
      <c r="B20" s="5" t="n">
        <v>25564</v>
      </c>
      <c r="C20" s="5" t="n">
        <v>30703</v>
      </c>
    </row>
    <row r="21" spans="1:3">
      <c r="A21" s="4" t="s">
        <v>80</v>
      </c>
      <c r="B21" s="5" t="n">
        <v>0</v>
      </c>
      <c r="C21" s="5" t="n">
        <v>7850</v>
      </c>
    </row>
    <row r="22" spans="1:3">
      <c r="A22" s="4" t="s">
        <v>81</v>
      </c>
      <c r="B22" s="5" t="n">
        <v>17674</v>
      </c>
      <c r="C22" s="5" t="n">
        <v>58298</v>
      </c>
    </row>
    <row r="23" spans="1:3">
      <c r="A23" s="4" t="s">
        <v>82</v>
      </c>
      <c r="B23" s="5" t="n">
        <v>244213</v>
      </c>
      <c r="C23" s="5" t="n">
        <v>284062</v>
      </c>
    </row>
    <row r="24" spans="1:3">
      <c r="A24" s="4" t="s">
        <v>83</v>
      </c>
      <c r="B24" s="5" t="n">
        <v>640884</v>
      </c>
      <c r="C24" s="5" t="n">
        <v>778187</v>
      </c>
    </row>
    <row r="25" spans="1:3">
      <c r="A25" s="4" t="s">
        <v>84</v>
      </c>
      <c r="B25" s="5" t="n">
        <v>26809</v>
      </c>
      <c r="C25" s="5" t="n">
        <v>33607</v>
      </c>
    </row>
    <row r="26" spans="1:3">
      <c r="A26" s="4" t="s">
        <v>85</v>
      </c>
      <c r="B26" s="5" t="n">
        <v>144809</v>
      </c>
      <c r="C26" s="5" t="n">
        <v>150623</v>
      </c>
    </row>
    <row r="27" spans="1:3">
      <c r="A27" s="4" t="s">
        <v>86</v>
      </c>
      <c r="B27" s="5" t="n">
        <v>0</v>
      </c>
      <c r="C27" s="5" t="n">
        <v>861</v>
      </c>
    </row>
    <row r="28" spans="1:3">
      <c r="A28" s="4" t="s">
        <v>87</v>
      </c>
      <c r="B28" s="5" t="n">
        <v>36028</v>
      </c>
      <c r="C28" s="5" t="n">
        <v>15279</v>
      </c>
    </row>
    <row r="29" spans="1:3">
      <c r="A29" s="3" t="s">
        <v>88</v>
      </c>
    </row>
    <row r="30" spans="1:3">
      <c r="A30" s="4" t="s">
        <v>89</v>
      </c>
      <c r="B30" s="4" t="s">
        <v>90</v>
      </c>
      <c r="C30" s="5" t="n">
        <v>0</v>
      </c>
    </row>
    <row r="31" spans="1:3">
      <c r="A31" s="4" t="s">
        <v>91</v>
      </c>
      <c r="B31" s="5" t="n">
        <v>212</v>
      </c>
      <c r="C31" s="5" t="n">
        <v>212</v>
      </c>
    </row>
    <row r="32" spans="1:3">
      <c r="A32" s="4" t="s">
        <v>92</v>
      </c>
      <c r="B32" s="5" t="n">
        <v>445305</v>
      </c>
      <c r="C32" s="5" t="n">
        <v>440890</v>
      </c>
    </row>
    <row r="33" spans="1:3">
      <c r="A33" s="4" t="s">
        <v>93</v>
      </c>
      <c r="B33" s="5" t="n">
        <v>97728</v>
      </c>
      <c r="C33" s="5" t="n">
        <v>232102</v>
      </c>
    </row>
    <row r="34" spans="1:3">
      <c r="A34" s="4" t="s">
        <v>94</v>
      </c>
      <c r="B34" s="5" t="n">
        <v>-74472</v>
      </c>
      <c r="C34" s="5" t="n">
        <v>-74472</v>
      </c>
    </row>
    <row r="35" spans="1:3">
      <c r="A35" s="4" t="s">
        <v>95</v>
      </c>
      <c r="B35" s="5" t="n">
        <v>-93385</v>
      </c>
      <c r="C35" s="5" t="n">
        <v>-69739</v>
      </c>
    </row>
    <row r="36" spans="1:3">
      <c r="A36" s="4" t="s">
        <v>96</v>
      </c>
      <c r="B36" s="5" t="n">
        <v>375388</v>
      </c>
      <c r="C36" s="5" t="n">
        <v>528993</v>
      </c>
    </row>
    <row r="37" spans="1:3">
      <c r="A37" s="4" t="s">
        <v>97</v>
      </c>
      <c r="B37" s="6" t="n">
        <v>1468131</v>
      </c>
      <c r="C37" s="6" t="n">
        <v>179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3</v>
      </c>
    </row>
    <row r="3" spans="1:2">
      <c r="A3" s="3" t="s">
        <v>23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3</v>
      </c>
      <c r="B1" s="2" t="s">
        <v>1</v>
      </c>
    </row>
    <row r="2" spans="1:2">
      <c r="B2" s="2" t="s">
        <v>3</v>
      </c>
    </row>
    <row r="3" spans="1:2">
      <c r="A3" s="3" t="s">
        <v>239</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3</v>
      </c>
    </row>
    <row r="3" spans="1:2">
      <c r="A3" s="3" t="s">
        <v>24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3</v>
      </c>
    </row>
    <row r="3" spans="1:2">
      <c r="A3" s="3"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3</v>
      </c>
    </row>
    <row r="3" spans="1:2">
      <c r="A3" s="3" t="s">
        <v>248</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3</v>
      </c>
    </row>
    <row r="3" spans="1:2">
      <c r="A3" s="3" t="s">
        <v>251</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3</v>
      </c>
    </row>
    <row r="3" spans="1:2">
      <c r="A3" s="3" t="s">
        <v>254</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3</v>
      </c>
    </row>
    <row r="3" spans="1:2">
      <c r="A3" s="3" t="s">
        <v>257</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3</v>
      </c>
    </row>
    <row r="3" spans="1:2">
      <c r="A3" s="3" t="s">
        <v>26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3</v>
      </c>
    </row>
    <row r="3" spans="1:2">
      <c r="A3" s="3" t="s">
        <v>26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3</v>
      </c>
      <c r="C1" s="2" t="s">
        <v>61</v>
      </c>
    </row>
    <row r="2" spans="1:3">
      <c r="A2" s="4" t="s">
        <v>99</v>
      </c>
      <c r="B2" s="6" t="n">
        <v>10973</v>
      </c>
      <c r="C2" s="6" t="n">
        <v>6735</v>
      </c>
    </row>
    <row r="3" spans="1:3">
      <c r="A3" s="4" t="s">
        <v>100</v>
      </c>
      <c r="B3" s="7" t="n">
        <v>0.01</v>
      </c>
      <c r="C3" s="7" t="n">
        <v>0.01</v>
      </c>
    </row>
    <row r="4" spans="1:3">
      <c r="A4" s="4" t="s">
        <v>101</v>
      </c>
      <c r="B4" s="5" t="n">
        <v>1000000</v>
      </c>
      <c r="C4" s="5" t="n">
        <v>10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29000000</v>
      </c>
      <c r="C8" s="5" t="n">
        <v>29000000</v>
      </c>
    </row>
    <row r="9" spans="1:3">
      <c r="A9" s="4" t="s">
        <v>106</v>
      </c>
      <c r="B9" s="5" t="n">
        <v>19906263</v>
      </c>
      <c r="C9" s="5" t="n">
        <v>19845205</v>
      </c>
    </row>
    <row r="10" spans="1:3">
      <c r="A10" s="4" t="s">
        <v>107</v>
      </c>
      <c r="B10" s="5" t="n">
        <v>19906263</v>
      </c>
      <c r="C10" s="5" t="n">
        <v>198452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3</v>
      </c>
      <c r="C1" s="2" t="s">
        <v>338</v>
      </c>
    </row>
    <row r="2" spans="1:3">
      <c r="A2" s="3" t="s">
        <v>339</v>
      </c>
    </row>
    <row r="3" spans="1:3">
      <c r="A3" s="4" t="s">
        <v>340</v>
      </c>
      <c r="B3" s="6" t="n">
        <v>19549</v>
      </c>
    </row>
    <row r="4" spans="1:3">
      <c r="A4" s="4" t="s">
        <v>341</v>
      </c>
    </row>
    <row r="5" spans="1:3">
      <c r="A5" s="3" t="s">
        <v>339</v>
      </c>
    </row>
    <row r="6" spans="1:3">
      <c r="A6" s="4" t="s">
        <v>342</v>
      </c>
      <c r="C6" s="6" t="n">
        <v>23800</v>
      </c>
    </row>
    <row r="7" spans="1:3">
      <c r="A7" s="4" t="s">
        <v>340</v>
      </c>
      <c r="C7" s="6" t="n">
        <v>24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3</v>
      </c>
      <c r="B1" s="2" t="s">
        <v>109</v>
      </c>
      <c r="D1" s="2" t="s">
        <v>1</v>
      </c>
    </row>
    <row r="2" spans="1:8">
      <c r="B2" s="2" t="s">
        <v>344</v>
      </c>
      <c r="C2" s="2" t="s">
        <v>345</v>
      </c>
      <c r="D2" s="2" t="s">
        <v>344</v>
      </c>
      <c r="E2" s="2" t="s">
        <v>345</v>
      </c>
      <c r="F2" s="2" t="s">
        <v>346</v>
      </c>
      <c r="G2" s="2" t="s">
        <v>344</v>
      </c>
      <c r="H2" s="2" t="s">
        <v>347</v>
      </c>
    </row>
    <row r="3" spans="1:8">
      <c r="A3" s="4" t="s">
        <v>348</v>
      </c>
    </row>
    <row r="4" spans="1:8">
      <c r="A4" s="3" t="s">
        <v>349</v>
      </c>
    </row>
    <row r="5" spans="1:8">
      <c r="A5" s="4" t="s">
        <v>350</v>
      </c>
      <c r="G5" s="6" t="n">
        <v>17674</v>
      </c>
      <c r="H5" s="6" t="n">
        <v>59159</v>
      </c>
    </row>
    <row r="6" spans="1:8">
      <c r="A6" s="4" t="s">
        <v>351</v>
      </c>
      <c r="B6" s="6" t="n">
        <v>-106340</v>
      </c>
      <c r="C6" s="6" t="n">
        <v>-329</v>
      </c>
      <c r="D6" s="6" t="n">
        <v>-120269</v>
      </c>
      <c r="E6" s="6" t="n">
        <v>-8270</v>
      </c>
    </row>
    <row r="7" spans="1:8">
      <c r="A7" s="4" t="s">
        <v>352</v>
      </c>
      <c r="G7" s="5" t="n">
        <v>29935</v>
      </c>
      <c r="H7" s="6" t="n">
        <v>227612</v>
      </c>
    </row>
    <row r="8" spans="1:8">
      <c r="A8" s="4" t="s">
        <v>353</v>
      </c>
    </row>
    <row r="9" spans="1:8">
      <c r="A9" s="3" t="s">
        <v>349</v>
      </c>
    </row>
    <row r="10" spans="1:8">
      <c r="A10" s="4" t="s">
        <v>350</v>
      </c>
      <c r="G10" s="5" t="n">
        <v>11100</v>
      </c>
    </row>
    <row r="11" spans="1:8">
      <c r="A11" s="4" t="s">
        <v>352</v>
      </c>
      <c r="G11" s="6" t="n">
        <v>83400</v>
      </c>
    </row>
    <row r="12" spans="1:8">
      <c r="A12" s="4" t="s">
        <v>354</v>
      </c>
    </row>
    <row r="13" spans="1:8">
      <c r="A13" s="3" t="s">
        <v>349</v>
      </c>
    </row>
    <row r="14" spans="1:8">
      <c r="A14" s="4" t="s">
        <v>355</v>
      </c>
      <c r="F14" s="9" t="n">
        <v>1</v>
      </c>
    </row>
    <row r="15" spans="1:8">
      <c r="A15" s="4" t="s">
        <v>356</v>
      </c>
      <c r="B15" s="4" t="s">
        <v>357</v>
      </c>
    </row>
    <row r="16" spans="1:8">
      <c r="A16" s="4" t="s">
        <v>358</v>
      </c>
      <c r="B16" s="4" t="s">
        <v>359</v>
      </c>
    </row>
    <row r="17" spans="1:8">
      <c r="A17" s="4" t="s">
        <v>360</v>
      </c>
      <c r="B17" s="6" t="n">
        <v>36700</v>
      </c>
      <c r="D17" s="5" t="n">
        <v>36700</v>
      </c>
    </row>
    <row r="18" spans="1:8">
      <c r="A18" s="4" t="s">
        <v>361</v>
      </c>
      <c r="F18" s="9" t="n">
        <v>18</v>
      </c>
    </row>
    <row r="19" spans="1:8">
      <c r="A19" s="4" t="s">
        <v>362</v>
      </c>
    </row>
    <row r="20" spans="1:8">
      <c r="A20" s="3" t="s">
        <v>349</v>
      </c>
    </row>
    <row r="21" spans="1:8">
      <c r="A21" s="4" t="s">
        <v>363</v>
      </c>
      <c r="B21" s="5" t="n">
        <v>6900</v>
      </c>
      <c r="D21" s="5" t="n">
        <v>4600</v>
      </c>
    </row>
    <row r="22" spans="1:8">
      <c r="A22" s="4" t="s">
        <v>364</v>
      </c>
      <c r="B22" s="5" t="n">
        <v>1000</v>
      </c>
      <c r="D22" s="5" t="n">
        <v>1000</v>
      </c>
    </row>
    <row r="23" spans="1:8">
      <c r="A23" s="4" t="s">
        <v>365</v>
      </c>
      <c r="B23" s="6" t="n">
        <v>56100</v>
      </c>
      <c r="D23" s="6" t="n">
        <v>571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09</v>
      </c>
      <c r="D1" s="2" t="s">
        <v>1</v>
      </c>
    </row>
    <row r="2" spans="1:5">
      <c r="B2" s="2" t="s">
        <v>3</v>
      </c>
      <c r="C2" s="2" t="s">
        <v>110</v>
      </c>
      <c r="D2" s="2" t="s">
        <v>3</v>
      </c>
      <c r="E2" s="2" t="s">
        <v>110</v>
      </c>
    </row>
    <row r="3" spans="1:5">
      <c r="A3" s="3" t="s">
        <v>367</v>
      </c>
    </row>
    <row r="4" spans="1:5">
      <c r="A4" s="4" t="s">
        <v>368</v>
      </c>
      <c r="B4" s="6" t="n">
        <v>-84688</v>
      </c>
      <c r="C4" s="6" t="n">
        <v>-2874</v>
      </c>
      <c r="D4" s="6" t="n">
        <v>-107572</v>
      </c>
      <c r="E4" s="6" t="n">
        <v>-1540</v>
      </c>
    </row>
    <row r="5" spans="1:5">
      <c r="A5" s="4" t="s">
        <v>348</v>
      </c>
    </row>
    <row r="6" spans="1:5">
      <c r="A6" s="3" t="s">
        <v>349</v>
      </c>
    </row>
    <row r="7" spans="1:5">
      <c r="A7" s="4" t="s">
        <v>111</v>
      </c>
      <c r="B7" s="5" t="n">
        <v>15276</v>
      </c>
      <c r="C7" s="5" t="n">
        <v>50305</v>
      </c>
      <c r="D7" s="5" t="n">
        <v>70655</v>
      </c>
      <c r="E7" s="5" t="n">
        <v>127708</v>
      </c>
    </row>
    <row r="8" spans="1:5">
      <c r="A8" s="4" t="s">
        <v>112</v>
      </c>
      <c r="B8" s="5" t="n">
        <v>18533</v>
      </c>
      <c r="C8" s="5" t="n">
        <v>45305</v>
      </c>
      <c r="D8" s="5" t="n">
        <v>77846</v>
      </c>
      <c r="E8" s="5" t="n">
        <v>113267</v>
      </c>
    </row>
    <row r="9" spans="1:5">
      <c r="A9" s="4" t="s">
        <v>369</v>
      </c>
      <c r="B9" s="5" t="n">
        <v>-3257</v>
      </c>
      <c r="C9" s="5" t="n">
        <v>5000</v>
      </c>
      <c r="D9" s="5" t="n">
        <v>-7191</v>
      </c>
      <c r="E9" s="5" t="n">
        <v>14441</v>
      </c>
    </row>
    <row r="10" spans="1:5">
      <c r="A10" s="4" t="s">
        <v>114</v>
      </c>
      <c r="B10" s="5" t="n">
        <v>2271</v>
      </c>
      <c r="C10" s="5" t="n">
        <v>5562</v>
      </c>
      <c r="D10" s="5" t="n">
        <v>11464</v>
      </c>
      <c r="E10" s="5" t="n">
        <v>17433</v>
      </c>
    </row>
    <row r="11" spans="1:5">
      <c r="A11" s="4" t="s">
        <v>370</v>
      </c>
      <c r="B11" s="5" t="n">
        <v>100812</v>
      </c>
      <c r="C11" s="5" t="n">
        <v>-233</v>
      </c>
      <c r="D11" s="5" t="n">
        <v>101614</v>
      </c>
      <c r="E11" s="5" t="n">
        <v>5278</v>
      </c>
    </row>
    <row r="12" spans="1:5">
      <c r="A12" s="4" t="s">
        <v>351</v>
      </c>
      <c r="B12" s="5" t="n">
        <v>-106340</v>
      </c>
      <c r="C12" s="5" t="n">
        <v>-329</v>
      </c>
      <c r="D12" s="5" t="n">
        <v>-120269</v>
      </c>
      <c r="E12" s="5" t="n">
        <v>-8270</v>
      </c>
    </row>
    <row r="13" spans="1:5">
      <c r="A13" s="3" t="s">
        <v>367</v>
      </c>
    </row>
    <row r="14" spans="1:5">
      <c r="A14" s="4" t="s">
        <v>371</v>
      </c>
      <c r="B14" s="5" t="n">
        <v>-8</v>
      </c>
      <c r="C14" s="5" t="n">
        <v>-37</v>
      </c>
      <c r="D14" s="5" t="n">
        <v>-14</v>
      </c>
      <c r="E14" s="5" t="n">
        <v>-55</v>
      </c>
    </row>
    <row r="15" spans="1:5">
      <c r="A15" s="4" t="s">
        <v>372</v>
      </c>
      <c r="B15" s="5" t="n">
        <v>-237</v>
      </c>
      <c r="C15" s="5" t="n">
        <v>0</v>
      </c>
      <c r="D15" s="5" t="n">
        <v>-74</v>
      </c>
      <c r="E15" s="5" t="n">
        <v>-122</v>
      </c>
    </row>
    <row r="16" spans="1:5">
      <c r="A16" s="4" t="s">
        <v>373</v>
      </c>
      <c r="B16" s="5" t="n">
        <v>-245</v>
      </c>
      <c r="C16" s="5" t="n">
        <v>-37</v>
      </c>
      <c r="D16" s="5" t="n">
        <v>-88</v>
      </c>
      <c r="E16" s="5" t="n">
        <v>-177</v>
      </c>
    </row>
    <row r="17" spans="1:5">
      <c r="A17" s="4" t="s">
        <v>368</v>
      </c>
      <c r="B17" s="5" t="n">
        <v>-106095</v>
      </c>
      <c r="C17" s="5" t="n">
        <v>-292</v>
      </c>
      <c r="D17" s="5" t="n">
        <v>-120181</v>
      </c>
      <c r="E17" s="5" t="n">
        <v>-8093</v>
      </c>
    </row>
    <row r="18" spans="1:5">
      <c r="A18" s="4" t="s">
        <v>374</v>
      </c>
      <c r="B18" s="5" t="n">
        <v>-21407</v>
      </c>
      <c r="C18" s="5" t="n">
        <v>2582</v>
      </c>
      <c r="D18" s="5" t="n">
        <v>-12609</v>
      </c>
      <c r="E18" s="5" t="n">
        <v>-6553</v>
      </c>
    </row>
    <row r="19" spans="1:5">
      <c r="A19" s="4" t="s">
        <v>375</v>
      </c>
      <c r="B19" s="6" t="n">
        <v>-84688</v>
      </c>
      <c r="C19" s="6" t="n">
        <v>-2874</v>
      </c>
      <c r="D19" s="6" t="n">
        <v>-107572</v>
      </c>
      <c r="E19" s="6" t="n">
        <v>-15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v>
      </c>
      <c r="C1" s="2" t="s">
        <v>61</v>
      </c>
    </row>
    <row r="2" spans="1:3">
      <c r="A2" s="3" t="s">
        <v>349</v>
      </c>
    </row>
    <row r="3" spans="1:3">
      <c r="A3" s="4" t="s">
        <v>377</v>
      </c>
      <c r="B3" s="6" t="n">
        <v>8298</v>
      </c>
      <c r="C3" s="6" t="n">
        <v>28712</v>
      </c>
    </row>
    <row r="4" spans="1:3">
      <c r="A4" s="4" t="s">
        <v>65</v>
      </c>
      <c r="B4" s="5" t="n">
        <v>57768</v>
      </c>
      <c r="C4" s="5" t="n">
        <v>76740</v>
      </c>
    </row>
    <row r="5" spans="1:3">
      <c r="A5" s="4" t="s">
        <v>66</v>
      </c>
      <c r="B5" s="5" t="n">
        <v>2570</v>
      </c>
      <c r="C5" s="5" t="n">
        <v>20833</v>
      </c>
    </row>
    <row r="6" spans="1:3">
      <c r="A6" s="4" t="s">
        <v>378</v>
      </c>
      <c r="B6" s="5" t="n">
        <v>11316</v>
      </c>
      <c r="C6" s="5" t="n">
        <v>24669</v>
      </c>
    </row>
    <row r="7" spans="1:3">
      <c r="A7" s="4" t="s">
        <v>71</v>
      </c>
      <c r="B7" s="5" t="n">
        <v>0</v>
      </c>
      <c r="C7" s="5" t="n">
        <v>48972</v>
      </c>
    </row>
    <row r="8" spans="1:3">
      <c r="A8" s="4" t="s">
        <v>379</v>
      </c>
      <c r="C8" s="5" t="n">
        <v>18230</v>
      </c>
    </row>
    <row r="9" spans="1:3">
      <c r="A9" s="4" t="s">
        <v>380</v>
      </c>
      <c r="B9" s="5" t="n">
        <v>0</v>
      </c>
      <c r="C9" s="5" t="n">
        <v>9380</v>
      </c>
    </row>
    <row r="10" spans="1:3">
      <c r="A10" s="4" t="s">
        <v>74</v>
      </c>
      <c r="B10" s="5" t="n">
        <v>6079</v>
      </c>
      <c r="C10" s="5" t="n">
        <v>76</v>
      </c>
    </row>
    <row r="11" spans="1:3">
      <c r="A11" s="4" t="s">
        <v>381</v>
      </c>
      <c r="B11" s="5" t="n">
        <v>-56096</v>
      </c>
      <c r="C11" s="5" t="n">
        <v>0</v>
      </c>
    </row>
    <row r="12" spans="1:3">
      <c r="A12" s="4" t="s">
        <v>382</v>
      </c>
      <c r="B12" s="5" t="n">
        <v>29935</v>
      </c>
      <c r="C12" s="5" t="n">
        <v>227612</v>
      </c>
    </row>
    <row r="13" spans="1:3">
      <c r="A13" s="4" t="s">
        <v>77</v>
      </c>
      <c r="B13" s="5" t="n">
        <v>9355</v>
      </c>
      <c r="C13" s="5" t="n">
        <v>32536</v>
      </c>
    </row>
    <row r="14" spans="1:3">
      <c r="A14" s="4" t="s">
        <v>383</v>
      </c>
      <c r="B14" s="5" t="n">
        <v>3720</v>
      </c>
      <c r="C14" s="5" t="n">
        <v>23568</v>
      </c>
    </row>
    <row r="15" spans="1:3">
      <c r="A15" s="4" t="s">
        <v>384</v>
      </c>
      <c r="B15" s="5" t="n">
        <v>4599</v>
      </c>
      <c r="C15" s="5" t="n">
        <v>3055</v>
      </c>
    </row>
    <row r="16" spans="1:3">
      <c r="A16" s="4" t="s">
        <v>385</v>
      </c>
      <c r="B16" s="6" t="n">
        <v>17674</v>
      </c>
      <c r="C16" s="6" t="n">
        <v>59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3</v>
      </c>
      <c r="C2" s="2" t="s">
        <v>110</v>
      </c>
      <c r="D2" s="2" t="s">
        <v>61</v>
      </c>
    </row>
    <row r="3" spans="1:4">
      <c r="A3" s="3" t="s">
        <v>387</v>
      </c>
    </row>
    <row r="4" spans="1:4">
      <c r="A4" s="4" t="s">
        <v>388</v>
      </c>
      <c r="B4" s="6" t="n">
        <v>-17413</v>
      </c>
      <c r="C4" s="6" t="n">
        <v>-5520</v>
      </c>
    </row>
    <row r="5" spans="1:4">
      <c r="A5" s="4" t="s">
        <v>64</v>
      </c>
      <c r="D5" s="6" t="n">
        <v>167181</v>
      </c>
    </row>
    <row r="6" spans="1:4">
      <c r="A6" s="4" t="s">
        <v>389</v>
      </c>
      <c r="B6" s="5" t="n">
        <v>425500</v>
      </c>
    </row>
    <row r="7" spans="1:4">
      <c r="A7" s="4" t="s">
        <v>390</v>
      </c>
      <c r="B7" s="5" t="n">
        <v>3200</v>
      </c>
    </row>
    <row r="8" spans="1:4">
      <c r="A8" s="4" t="s">
        <v>391</v>
      </c>
      <c r="B8" s="6" t="n">
        <v>45200</v>
      </c>
      <c r="D8" s="5" t="n">
        <v>41951</v>
      </c>
    </row>
    <row r="9" spans="1:4">
      <c r="A9" s="4" t="s">
        <v>392</v>
      </c>
      <c r="D9" s="6" t="n">
        <v>46912</v>
      </c>
    </row>
    <row r="10" spans="1:4">
      <c r="A10" s="4" t="s">
        <v>393</v>
      </c>
    </row>
    <row r="11" spans="1:4">
      <c r="A11" s="3" t="s">
        <v>387</v>
      </c>
    </row>
    <row r="12" spans="1:4">
      <c r="A12" s="4" t="s">
        <v>394</v>
      </c>
      <c r="B12" s="4" t="s">
        <v>395</v>
      </c>
    </row>
    <row r="13" spans="1:4">
      <c r="A13" s="4" t="s">
        <v>396</v>
      </c>
      <c r="B13" s="4" t="s">
        <v>397</v>
      </c>
    </row>
    <row r="14" spans="1:4">
      <c r="A14" s="4" t="s">
        <v>398</v>
      </c>
    </row>
    <row r="15" spans="1:4">
      <c r="A15" s="3" t="s">
        <v>387</v>
      </c>
    </row>
    <row r="16" spans="1:4">
      <c r="A16" s="4" t="s">
        <v>394</v>
      </c>
      <c r="B16" s="4" t="s">
        <v>399</v>
      </c>
    </row>
    <row r="17" spans="1:4">
      <c r="A17" s="4" t="s">
        <v>396</v>
      </c>
      <c r="B17" s="4" t="s">
        <v>400</v>
      </c>
    </row>
    <row r="18" spans="1:4">
      <c r="A18" s="4" t="s">
        <v>401</v>
      </c>
    </row>
    <row r="19" spans="1:4">
      <c r="A19" s="3" t="s">
        <v>387</v>
      </c>
    </row>
    <row r="20" spans="1:4">
      <c r="A20" s="4" t="s">
        <v>394</v>
      </c>
      <c r="B20" s="4" t="s">
        <v>402</v>
      </c>
    </row>
    <row r="21" spans="1:4">
      <c r="A21" s="4" t="s">
        <v>396</v>
      </c>
      <c r="B21" s="4" t="s">
        <v>90</v>
      </c>
    </row>
    <row r="22" spans="1:4">
      <c r="A22" s="4" t="s">
        <v>403</v>
      </c>
    </row>
    <row r="23" spans="1:4">
      <c r="A23" s="3" t="s">
        <v>387</v>
      </c>
    </row>
    <row r="24" spans="1:4">
      <c r="A24" s="4" t="s">
        <v>404</v>
      </c>
      <c r="B24" s="6" t="n">
        <v>26064</v>
      </c>
    </row>
    <row r="25" spans="1:4">
      <c r="A25" s="4" t="s">
        <v>64</v>
      </c>
      <c r="B25" s="5" t="n">
        <v>141117</v>
      </c>
    </row>
    <row r="26" spans="1:4">
      <c r="A26" s="4" t="s">
        <v>390</v>
      </c>
      <c r="B26" s="5" t="n">
        <v>-3223</v>
      </c>
    </row>
    <row r="27" spans="1:4">
      <c r="A27" s="4" t="s">
        <v>391</v>
      </c>
      <c r="B27" s="5" t="n">
        <v>45174</v>
      </c>
    </row>
    <row r="28" spans="1:4">
      <c r="A28" s="4" t="s">
        <v>405</v>
      </c>
      <c r="B28" s="5" t="n">
        <v>15701</v>
      </c>
    </row>
    <row r="29" spans="1:4">
      <c r="A29" s="4" t="s">
        <v>392</v>
      </c>
      <c r="B29" s="6" t="n">
        <v>626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109</v>
      </c>
      <c r="D1" s="2" t="s">
        <v>1</v>
      </c>
    </row>
    <row r="2" spans="1:6">
      <c r="B2" s="2" t="s">
        <v>3</v>
      </c>
      <c r="C2" s="2" t="s">
        <v>110</v>
      </c>
      <c r="D2" s="2" t="s">
        <v>3</v>
      </c>
      <c r="E2" s="2" t="s">
        <v>110</v>
      </c>
      <c r="F2" s="2" t="s">
        <v>61</v>
      </c>
    </row>
    <row r="3" spans="1:6">
      <c r="A3" s="3" t="s">
        <v>407</v>
      </c>
    </row>
    <row r="4" spans="1:6">
      <c r="A4" s="4" t="s">
        <v>64</v>
      </c>
      <c r="F4" s="6" t="n">
        <v>167181</v>
      </c>
    </row>
    <row r="5" spans="1:6">
      <c r="A5" s="4" t="s">
        <v>408</v>
      </c>
      <c r="B5" s="6" t="n">
        <v>237052</v>
      </c>
      <c r="C5" s="6" t="n">
        <v>247209</v>
      </c>
      <c r="D5" s="6" t="n">
        <v>721675</v>
      </c>
      <c r="E5" s="6" t="n">
        <v>746754</v>
      </c>
    </row>
    <row r="6" spans="1:6">
      <c r="A6" s="4" t="s">
        <v>392</v>
      </c>
      <c r="F6" s="5" t="n">
        <v>46912</v>
      </c>
    </row>
    <row r="7" spans="1:6">
      <c r="A7" s="4" t="s">
        <v>391</v>
      </c>
      <c r="B7" s="5" t="n">
        <v>45200</v>
      </c>
      <c r="D7" s="5" t="n">
        <v>45200</v>
      </c>
      <c r="F7" s="6" t="n">
        <v>41951</v>
      </c>
    </row>
    <row r="8" spans="1:6">
      <c r="A8" s="4" t="s">
        <v>409</v>
      </c>
      <c r="D8" s="5" t="n">
        <v>-3200</v>
      </c>
    </row>
    <row r="9" spans="1:6">
      <c r="A9" s="4" t="s">
        <v>410</v>
      </c>
    </row>
    <row r="10" spans="1:6">
      <c r="A10" s="3" t="s">
        <v>407</v>
      </c>
    </row>
    <row r="11" spans="1:6">
      <c r="A11" s="4" t="s">
        <v>408</v>
      </c>
      <c r="B11" s="5" t="n">
        <v>55835</v>
      </c>
      <c r="C11" s="5" t="n">
        <v>70718</v>
      </c>
      <c r="D11" s="5" t="n">
        <v>184464</v>
      </c>
      <c r="E11" s="5" t="n">
        <v>206090</v>
      </c>
    </row>
    <row r="12" spans="1:6">
      <c r="A12" s="4" t="s">
        <v>411</v>
      </c>
    </row>
    <row r="13" spans="1:6">
      <c r="A13" s="3" t="s">
        <v>407</v>
      </c>
    </row>
    <row r="14" spans="1:6">
      <c r="A14" s="4" t="s">
        <v>408</v>
      </c>
      <c r="B14" s="5" t="n">
        <v>19046</v>
      </c>
      <c r="C14" s="5" t="n">
        <v>21178</v>
      </c>
      <c r="D14" s="5" t="n">
        <v>63230</v>
      </c>
      <c r="E14" s="5" t="n">
        <v>60731</v>
      </c>
    </row>
    <row r="15" spans="1:6">
      <c r="A15" s="4" t="s">
        <v>412</v>
      </c>
    </row>
    <row r="16" spans="1:6">
      <c r="A16" s="3" t="s">
        <v>407</v>
      </c>
    </row>
    <row r="17" spans="1:6">
      <c r="A17" s="4" t="s">
        <v>408</v>
      </c>
      <c r="B17" s="5" t="n">
        <v>24343</v>
      </c>
      <c r="C17" s="5" t="n">
        <v>38885</v>
      </c>
      <c r="D17" s="5" t="n">
        <v>94248</v>
      </c>
      <c r="E17" s="5" t="n">
        <v>110431</v>
      </c>
    </row>
    <row r="18" spans="1:6">
      <c r="A18" s="4" t="s">
        <v>413</v>
      </c>
    </row>
    <row r="19" spans="1:6">
      <c r="A19" s="3" t="s">
        <v>407</v>
      </c>
    </row>
    <row r="20" spans="1:6">
      <c r="A20" s="4" t="s">
        <v>408</v>
      </c>
      <c r="B20" s="5" t="n">
        <v>12446</v>
      </c>
      <c r="C20" s="5" t="n">
        <v>10655</v>
      </c>
      <c r="D20" s="5" t="n">
        <v>26986</v>
      </c>
      <c r="E20" s="5" t="n">
        <v>34928</v>
      </c>
    </row>
    <row r="21" spans="1:6">
      <c r="A21" s="4" t="s">
        <v>414</v>
      </c>
    </row>
    <row r="22" spans="1:6">
      <c r="A22" s="3" t="s">
        <v>407</v>
      </c>
    </row>
    <row r="23" spans="1:6">
      <c r="A23" s="4" t="s">
        <v>408</v>
      </c>
      <c r="B23" s="5" t="n">
        <v>12810</v>
      </c>
      <c r="C23" s="5" t="n">
        <v>13505</v>
      </c>
      <c r="D23" s="5" t="n">
        <v>41708</v>
      </c>
      <c r="E23" s="5" t="n">
        <v>38980</v>
      </c>
    </row>
    <row r="24" spans="1:6">
      <c r="A24" s="4" t="s">
        <v>415</v>
      </c>
    </row>
    <row r="25" spans="1:6">
      <c r="A25" s="3" t="s">
        <v>407</v>
      </c>
    </row>
    <row r="26" spans="1:6">
      <c r="A26" s="4" t="s">
        <v>408</v>
      </c>
      <c r="B26" s="5" t="n">
        <v>43025</v>
      </c>
      <c r="C26" s="5" t="n">
        <v>57213</v>
      </c>
      <c r="D26" s="5" t="n">
        <v>142756</v>
      </c>
      <c r="E26" s="5" t="n">
        <v>167110</v>
      </c>
    </row>
    <row r="27" spans="1:6">
      <c r="A27" s="4" t="s">
        <v>416</v>
      </c>
    </row>
    <row r="28" spans="1:6">
      <c r="A28" s="3" t="s">
        <v>407</v>
      </c>
    </row>
    <row r="29" spans="1:6">
      <c r="A29" s="4" t="s">
        <v>408</v>
      </c>
      <c r="B29" s="5" t="n">
        <v>67621</v>
      </c>
      <c r="C29" s="5" t="n">
        <v>57757</v>
      </c>
      <c r="D29" s="5" t="n">
        <v>193555</v>
      </c>
      <c r="E29" s="5" t="n">
        <v>173734</v>
      </c>
    </row>
    <row r="30" spans="1:6">
      <c r="A30" s="4" t="s">
        <v>417</v>
      </c>
    </row>
    <row r="31" spans="1:6">
      <c r="A31" s="3" t="s">
        <v>407</v>
      </c>
    </row>
    <row r="32" spans="1:6">
      <c r="A32" s="4" t="s">
        <v>408</v>
      </c>
      <c r="B32" s="5" t="n">
        <v>18309</v>
      </c>
      <c r="C32" s="5" t="n">
        <v>17288</v>
      </c>
      <c r="D32" s="5" t="n">
        <v>52875</v>
      </c>
      <c r="E32" s="5" t="n">
        <v>48144</v>
      </c>
    </row>
    <row r="33" spans="1:6">
      <c r="A33" s="4" t="s">
        <v>418</v>
      </c>
    </row>
    <row r="34" spans="1:6">
      <c r="A34" s="3" t="s">
        <v>407</v>
      </c>
    </row>
    <row r="35" spans="1:6">
      <c r="A35" s="4" t="s">
        <v>408</v>
      </c>
      <c r="B35" s="5" t="n">
        <v>44807</v>
      </c>
      <c r="C35" s="5" t="n">
        <v>39066</v>
      </c>
      <c r="D35" s="5" t="n">
        <v>123685</v>
      </c>
      <c r="E35" s="5" t="n">
        <v>112560</v>
      </c>
    </row>
    <row r="36" spans="1:6">
      <c r="A36" s="4" t="s">
        <v>419</v>
      </c>
    </row>
    <row r="37" spans="1:6">
      <c r="A37" s="3" t="s">
        <v>407</v>
      </c>
    </row>
    <row r="38" spans="1:6">
      <c r="A38" s="4" t="s">
        <v>408</v>
      </c>
      <c r="B38" s="5" t="n">
        <v>4505</v>
      </c>
      <c r="C38" s="5" t="n">
        <v>1403</v>
      </c>
      <c r="D38" s="5" t="n">
        <v>16995</v>
      </c>
      <c r="E38" s="5" t="n">
        <v>13030</v>
      </c>
    </row>
    <row r="39" spans="1:6">
      <c r="A39" s="4" t="s">
        <v>420</v>
      </c>
    </row>
    <row r="40" spans="1:6">
      <c r="A40" s="3" t="s">
        <v>407</v>
      </c>
    </row>
    <row r="41" spans="1:6">
      <c r="A41" s="4" t="s">
        <v>408</v>
      </c>
      <c r="B41" s="5" t="n">
        <v>28640</v>
      </c>
      <c r="C41" s="5" t="n">
        <v>28571</v>
      </c>
      <c r="D41" s="5" t="n">
        <v>86467</v>
      </c>
      <c r="E41" s="5" t="n">
        <v>81420</v>
      </c>
    </row>
    <row r="42" spans="1:6">
      <c r="A42" s="4" t="s">
        <v>421</v>
      </c>
    </row>
    <row r="43" spans="1:6">
      <c r="A43" s="3" t="s">
        <v>407</v>
      </c>
    </row>
    <row r="44" spans="1:6">
      <c r="A44" s="4" t="s">
        <v>408</v>
      </c>
      <c r="B44" s="5" t="n">
        <v>38981</v>
      </c>
      <c r="C44" s="5" t="n">
        <v>29186</v>
      </c>
      <c r="D44" s="5" t="n">
        <v>107088</v>
      </c>
      <c r="E44" s="5" t="n">
        <v>92314</v>
      </c>
    </row>
    <row r="45" spans="1:6">
      <c r="A45" s="4" t="s">
        <v>422</v>
      </c>
    </row>
    <row r="46" spans="1:6">
      <c r="A46" s="3" t="s">
        <v>407</v>
      </c>
    </row>
    <row r="47" spans="1:6">
      <c r="A47" s="4" t="s">
        <v>408</v>
      </c>
      <c r="B47" s="5" t="n">
        <v>113596</v>
      </c>
      <c r="C47" s="5" t="n">
        <v>118734</v>
      </c>
      <c r="D47" s="5" t="n">
        <v>343656</v>
      </c>
      <c r="E47" s="5" t="n">
        <v>366930</v>
      </c>
    </row>
    <row r="48" spans="1:6">
      <c r="A48" s="4" t="s">
        <v>423</v>
      </c>
    </row>
    <row r="49" spans="1:6">
      <c r="A49" s="3" t="s">
        <v>407</v>
      </c>
    </row>
    <row r="50" spans="1:6">
      <c r="A50" s="4" t="s">
        <v>408</v>
      </c>
      <c r="B50" s="5" t="n">
        <v>53297</v>
      </c>
      <c r="C50" s="5" t="n">
        <v>56090</v>
      </c>
      <c r="D50" s="5" t="n">
        <v>159473</v>
      </c>
      <c r="E50" s="5" t="n">
        <v>179379</v>
      </c>
    </row>
    <row r="51" spans="1:6">
      <c r="A51" s="4" t="s">
        <v>424</v>
      </c>
    </row>
    <row r="52" spans="1:6">
      <c r="A52" s="3" t="s">
        <v>407</v>
      </c>
    </row>
    <row r="53" spans="1:6">
      <c r="A53" s="4" t="s">
        <v>408</v>
      </c>
      <c r="B53" s="5" t="n">
        <v>37654</v>
      </c>
      <c r="C53" s="5" t="n">
        <v>38206</v>
      </c>
      <c r="D53" s="5" t="n">
        <v>114323</v>
      </c>
      <c r="E53" s="5" t="n">
        <v>112818</v>
      </c>
    </row>
    <row r="54" spans="1:6">
      <c r="A54" s="4" t="s">
        <v>425</v>
      </c>
    </row>
    <row r="55" spans="1:6">
      <c r="A55" s="3" t="s">
        <v>407</v>
      </c>
    </row>
    <row r="56" spans="1:6">
      <c r="A56" s="4" t="s">
        <v>408</v>
      </c>
      <c r="B56" s="5" t="n">
        <v>22645</v>
      </c>
      <c r="C56" s="5" t="n">
        <v>24438</v>
      </c>
      <c r="D56" s="5" t="n">
        <v>69860</v>
      </c>
      <c r="E56" s="5" t="n">
        <v>74733</v>
      </c>
    </row>
    <row r="57" spans="1:6">
      <c r="A57" s="4" t="s">
        <v>426</v>
      </c>
    </row>
    <row r="58" spans="1:6">
      <c r="A58" s="3" t="s">
        <v>407</v>
      </c>
    </row>
    <row r="59" spans="1:6">
      <c r="A59" s="4" t="s">
        <v>408</v>
      </c>
      <c r="B59" s="5" t="n">
        <v>30124</v>
      </c>
      <c r="C59" s="5" t="n">
        <v>29404</v>
      </c>
      <c r="E59" s="5" t="n">
        <v>87544</v>
      </c>
    </row>
    <row r="60" spans="1:6">
      <c r="A60" s="4" t="s">
        <v>427</v>
      </c>
    </row>
    <row r="61" spans="1:6">
      <c r="A61" s="3" t="s">
        <v>407</v>
      </c>
    </row>
    <row r="62" spans="1:6">
      <c r="A62" s="4" t="s">
        <v>408</v>
      </c>
      <c r="B62" s="5" t="n">
        <v>83472</v>
      </c>
      <c r="C62" s="6" t="n">
        <v>89330</v>
      </c>
      <c r="E62" s="6" t="n">
        <v>279386</v>
      </c>
    </row>
    <row r="63" spans="1:6">
      <c r="A63" s="4" t="s">
        <v>428</v>
      </c>
    </row>
    <row r="64" spans="1:6">
      <c r="A64" s="3" t="s">
        <v>407</v>
      </c>
    </row>
    <row r="65" spans="1:6">
      <c r="A65" s="4" t="s">
        <v>408</v>
      </c>
      <c r="D65" s="5" t="n">
        <v>252663</v>
      </c>
    </row>
    <row r="66" spans="1:6">
      <c r="A66" s="4" t="s">
        <v>429</v>
      </c>
    </row>
    <row r="67" spans="1:6">
      <c r="A67" s="3" t="s">
        <v>407</v>
      </c>
    </row>
    <row r="68" spans="1:6">
      <c r="A68" s="4" t="s">
        <v>408</v>
      </c>
      <c r="D68" s="5" t="n">
        <v>90993</v>
      </c>
    </row>
    <row r="69" spans="1:6">
      <c r="A69" s="4" t="s">
        <v>403</v>
      </c>
    </row>
    <row r="70" spans="1:6">
      <c r="A70" s="3" t="s">
        <v>407</v>
      </c>
    </row>
    <row r="71" spans="1:6">
      <c r="A71" s="4" t="s">
        <v>64</v>
      </c>
      <c r="B71" s="5" t="n">
        <v>141117</v>
      </c>
      <c r="D71" s="5" t="n">
        <v>141117</v>
      </c>
    </row>
    <row r="72" spans="1:6">
      <c r="A72" s="4" t="s">
        <v>404</v>
      </c>
      <c r="D72" s="5" t="n">
        <v>-26064</v>
      </c>
    </row>
    <row r="73" spans="1:6">
      <c r="A73" s="4" t="s">
        <v>392</v>
      </c>
      <c r="B73" s="5" t="n">
        <v>62613</v>
      </c>
      <c r="D73" s="5" t="n">
        <v>62613</v>
      </c>
    </row>
    <row r="74" spans="1:6">
      <c r="A74" s="4" t="s">
        <v>430</v>
      </c>
      <c r="D74" s="5" t="n">
        <v>15701</v>
      </c>
    </row>
    <row r="75" spans="1:6">
      <c r="A75" s="4" t="s">
        <v>391</v>
      </c>
      <c r="B75" s="6" t="n">
        <v>45174</v>
      </c>
      <c r="D75" s="5" t="n">
        <v>45174</v>
      </c>
    </row>
    <row r="76" spans="1:6">
      <c r="A76" s="4" t="s">
        <v>409</v>
      </c>
      <c r="D76" s="6" t="n">
        <v>32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431</v>
      </c>
      <c r="B1" s="2" t="s">
        <v>344</v>
      </c>
    </row>
    <row r="2" spans="1:2">
      <c r="A2" s="3" t="s">
        <v>432</v>
      </c>
    </row>
    <row r="3" spans="1:2">
      <c r="A3" s="4" t="s">
        <v>433</v>
      </c>
      <c r="B3" s="6" t="n">
        <v>20221000</v>
      </c>
    </row>
    <row r="4" spans="1:2">
      <c r="A4" s="4" t="s">
        <v>434</v>
      </c>
      <c r="B4" s="5" t="n">
        <v>-3557000</v>
      </c>
    </row>
    <row r="5" spans="1:2">
      <c r="A5" s="4" t="s">
        <v>435</v>
      </c>
      <c r="B5" s="5" t="n">
        <v>16664000</v>
      </c>
    </row>
    <row r="6" spans="1:2">
      <c r="A6" s="3" t="s">
        <v>436</v>
      </c>
    </row>
    <row r="7" spans="1:2">
      <c r="A7" s="4" t="s">
        <v>433</v>
      </c>
      <c r="B7" s="5" t="n">
        <v>2842000</v>
      </c>
    </row>
    <row r="8" spans="1:2">
      <c r="A8" s="4" t="s">
        <v>434</v>
      </c>
      <c r="B8" s="5" t="n">
        <v>-246000</v>
      </c>
    </row>
    <row r="9" spans="1:2">
      <c r="A9" s="4" t="s">
        <v>435</v>
      </c>
      <c r="B9" s="5" t="n">
        <v>2596000</v>
      </c>
    </row>
    <row r="10" spans="1:2">
      <c r="A10" s="3" t="s">
        <v>437</v>
      </c>
    </row>
    <row r="11" spans="1:2">
      <c r="A11" s="4" t="s">
        <v>438</v>
      </c>
      <c r="B11" s="5" t="n">
        <v>3910000</v>
      </c>
    </row>
    <row r="12" spans="1:2">
      <c r="A12" s="4" t="s">
        <v>439</v>
      </c>
      <c r="B12" s="5" t="n">
        <v>12984000</v>
      </c>
    </row>
    <row r="13" spans="1:2">
      <c r="A13" s="4" t="s">
        <v>440</v>
      </c>
      <c r="B13" s="5" t="n">
        <v>16894000</v>
      </c>
    </row>
    <row r="14" spans="1:2">
      <c r="A14" s="3" t="s">
        <v>441</v>
      </c>
    </row>
    <row r="15" spans="1:2">
      <c r="A15" s="4" t="s">
        <v>438</v>
      </c>
      <c r="B15" s="5" t="n">
        <v>403000</v>
      </c>
    </row>
    <row r="16" spans="1:2">
      <c r="A16" s="4" t="s">
        <v>439</v>
      </c>
      <c r="B16" s="5" t="n">
        <v>2252000</v>
      </c>
    </row>
    <row r="17" spans="1:2">
      <c r="A17" s="4" t="s">
        <v>440</v>
      </c>
      <c r="B17" s="6" t="n">
        <v>265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442</v>
      </c>
      <c r="B1" s="2" t="s">
        <v>109</v>
      </c>
      <c r="C1" s="2" t="s">
        <v>1</v>
      </c>
    </row>
    <row r="2" spans="1:3">
      <c r="B2" s="2" t="s">
        <v>344</v>
      </c>
      <c r="C2" s="2" t="s">
        <v>344</v>
      </c>
    </row>
    <row r="3" spans="1:3">
      <c r="A3" s="3" t="s">
        <v>234</v>
      </c>
    </row>
    <row r="4" spans="1:3">
      <c r="A4" s="4" t="s">
        <v>443</v>
      </c>
      <c r="B4" s="6" t="n">
        <v>16894000</v>
      </c>
      <c r="C4" s="6" t="n">
        <v>16894000</v>
      </c>
    </row>
    <row r="5" spans="1:3">
      <c r="A5" s="4" t="s">
        <v>444</v>
      </c>
      <c r="B5" s="5" t="n">
        <v>1578000</v>
      </c>
      <c r="C5" s="5" t="n">
        <v>4211000</v>
      </c>
    </row>
    <row r="6" spans="1:3">
      <c r="A6" s="3" t="s">
        <v>445</v>
      </c>
    </row>
    <row r="7" spans="1:3">
      <c r="A7" s="4" t="s">
        <v>446</v>
      </c>
      <c r="B7" s="5" t="n">
        <v>78000</v>
      </c>
      <c r="C7" s="5" t="n">
        <v>174000</v>
      </c>
    </row>
    <row r="8" spans="1:3">
      <c r="A8" s="4" t="s">
        <v>447</v>
      </c>
      <c r="B8" s="5" t="n">
        <v>15000</v>
      </c>
      <c r="C8" s="5" t="n">
        <v>25000</v>
      </c>
    </row>
    <row r="9" spans="1:3">
      <c r="A9" s="4" t="s">
        <v>448</v>
      </c>
      <c r="B9" s="5" t="n">
        <v>93000</v>
      </c>
      <c r="C9" s="5" t="n">
        <v>199000</v>
      </c>
    </row>
    <row r="10" spans="1:3">
      <c r="A10" s="4" t="s">
        <v>449</v>
      </c>
      <c r="B10" s="6" t="n">
        <v>1671000</v>
      </c>
      <c r="C10" s="5" t="n">
        <v>4410000</v>
      </c>
    </row>
    <row r="11" spans="1:3">
      <c r="A11" s="4" t="s">
        <v>450</v>
      </c>
      <c r="C11" s="5" t="n">
        <v>100000</v>
      </c>
    </row>
    <row r="12" spans="1:3">
      <c r="A12" s="4" t="s">
        <v>451</v>
      </c>
      <c r="C12" s="6" t="n">
        <v>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44</v>
      </c>
    </row>
    <row r="2" spans="1:2">
      <c r="A2" s="3" t="s">
        <v>453</v>
      </c>
    </row>
    <row r="3" spans="1:2">
      <c r="A3" s="4" t="s">
        <v>20</v>
      </c>
      <c r="B3" s="6" t="n">
        <v>1594000</v>
      </c>
    </row>
    <row r="4" spans="1:2">
      <c r="A4" s="4" t="s">
        <v>454</v>
      </c>
      <c r="B4" s="5" t="n">
        <v>4403000</v>
      </c>
    </row>
    <row r="5" spans="1:2">
      <c r="A5" s="4" t="s">
        <v>455</v>
      </c>
      <c r="B5" s="5" t="n">
        <v>3377000</v>
      </c>
    </row>
    <row r="6" spans="1:2">
      <c r="A6" s="4" t="s">
        <v>456</v>
      </c>
      <c r="B6" s="5" t="n">
        <v>2521000</v>
      </c>
    </row>
    <row r="7" spans="1:2">
      <c r="A7" s="4" t="s">
        <v>457</v>
      </c>
      <c r="B7" s="5" t="n">
        <v>1966000</v>
      </c>
    </row>
    <row r="8" spans="1:2">
      <c r="A8" s="4" t="s">
        <v>458</v>
      </c>
      <c r="B8" s="5" t="n">
        <v>5158000</v>
      </c>
    </row>
    <row r="9" spans="1:2">
      <c r="A9" s="4" t="s">
        <v>459</v>
      </c>
      <c r="B9" s="5" t="n">
        <v>-2125000</v>
      </c>
    </row>
    <row r="10" spans="1:2">
      <c r="A10" s="4" t="s">
        <v>460</v>
      </c>
      <c r="B10" s="5" t="n">
        <v>16894000</v>
      </c>
    </row>
    <row r="11" spans="1:2">
      <c r="A11" s="3" t="s">
        <v>461</v>
      </c>
    </row>
    <row r="12" spans="1:2">
      <c r="A12" s="4" t="s">
        <v>20</v>
      </c>
      <c r="B12" s="5" t="n">
        <v>101000</v>
      </c>
    </row>
    <row r="13" spans="1:2">
      <c r="A13" s="4" t="s">
        <v>454</v>
      </c>
      <c r="B13" s="5" t="n">
        <v>404000</v>
      </c>
    </row>
    <row r="14" spans="1:2">
      <c r="A14" s="4" t="s">
        <v>455</v>
      </c>
      <c r="B14" s="5" t="n">
        <v>404000</v>
      </c>
    </row>
    <row r="15" spans="1:2">
      <c r="A15" s="4" t="s">
        <v>456</v>
      </c>
      <c r="B15" s="5" t="n">
        <v>392000</v>
      </c>
    </row>
    <row r="16" spans="1:2">
      <c r="A16" s="4" t="s">
        <v>457</v>
      </c>
      <c r="B16" s="5" t="n">
        <v>392000</v>
      </c>
    </row>
    <row r="17" spans="1:2">
      <c r="A17" s="4" t="s">
        <v>458</v>
      </c>
      <c r="B17" s="5" t="n">
        <v>1187000</v>
      </c>
    </row>
    <row r="18" spans="1:2">
      <c r="A18" s="4" t="s">
        <v>459</v>
      </c>
      <c r="B18" s="5" t="n">
        <v>-225000</v>
      </c>
    </row>
    <row r="19" spans="1:2">
      <c r="A19" s="4" t="s">
        <v>460</v>
      </c>
      <c r="B19" s="5" t="n">
        <v>2655000</v>
      </c>
    </row>
    <row r="20" spans="1:2">
      <c r="A20" s="3" t="s">
        <v>189</v>
      </c>
    </row>
    <row r="21" spans="1:2">
      <c r="A21" s="4" t="s">
        <v>20</v>
      </c>
      <c r="B21" s="5" t="n">
        <v>1695000</v>
      </c>
    </row>
    <row r="22" spans="1:2">
      <c r="A22" s="4" t="s">
        <v>454</v>
      </c>
      <c r="B22" s="5" t="n">
        <v>4807000</v>
      </c>
    </row>
    <row r="23" spans="1:2">
      <c r="A23" s="4" t="s">
        <v>455</v>
      </c>
      <c r="B23" s="5" t="n">
        <v>3781000</v>
      </c>
    </row>
    <row r="24" spans="1:2">
      <c r="A24" s="4" t="s">
        <v>456</v>
      </c>
      <c r="B24" s="5" t="n">
        <v>2913000</v>
      </c>
    </row>
    <row r="25" spans="1:2">
      <c r="A25" s="4" t="s">
        <v>457</v>
      </c>
      <c r="B25" s="5" t="n">
        <v>2358000</v>
      </c>
    </row>
    <row r="26" spans="1:2">
      <c r="A26" s="4" t="s">
        <v>458</v>
      </c>
      <c r="B26" s="5" t="n">
        <v>6345000</v>
      </c>
    </row>
    <row r="27" spans="1:2">
      <c r="A27" s="4" t="s">
        <v>459</v>
      </c>
      <c r="B27" s="5" t="n">
        <v>-2350000</v>
      </c>
    </row>
    <row r="28" spans="1:2">
      <c r="A28" s="4" t="s">
        <v>460</v>
      </c>
      <c r="B28" s="6" t="n">
        <v>1954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62</v>
      </c>
      <c r="B1" s="2" t="s">
        <v>3</v>
      </c>
    </row>
    <row r="2" spans="1:2">
      <c r="A2" s="3" t="s">
        <v>234</v>
      </c>
    </row>
    <row r="3" spans="1:2">
      <c r="A3" s="4" t="s">
        <v>463</v>
      </c>
      <c r="B3" s="4" t="s">
        <v>464</v>
      </c>
    </row>
    <row r="4" spans="1:2">
      <c r="A4" s="4" t="s">
        <v>465</v>
      </c>
      <c r="B4" s="4" t="s">
        <v>466</v>
      </c>
    </row>
    <row r="5" spans="1:2">
      <c r="A5" s="4" t="s">
        <v>467</v>
      </c>
      <c r="B5" s="4" t="s">
        <v>468</v>
      </c>
    </row>
    <row r="6" spans="1:2">
      <c r="A6" s="4" t="s">
        <v>469</v>
      </c>
      <c r="B6" s="4" t="s">
        <v>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3</v>
      </c>
      <c r="C2" s="2" t="s">
        <v>110</v>
      </c>
      <c r="D2" s="2" t="s">
        <v>3</v>
      </c>
      <c r="E2" s="2" t="s">
        <v>110</v>
      </c>
    </row>
    <row r="3" spans="1:5">
      <c r="A3" s="4" t="s">
        <v>111</v>
      </c>
      <c r="B3" s="6" t="n">
        <v>237052</v>
      </c>
      <c r="C3" s="6" t="n">
        <v>247209</v>
      </c>
      <c r="D3" s="6" t="n">
        <v>721675</v>
      </c>
      <c r="E3" s="6" t="n">
        <v>746754</v>
      </c>
    </row>
    <row r="4" spans="1:5">
      <c r="A4" s="4" t="s">
        <v>112</v>
      </c>
      <c r="B4" s="5" t="n">
        <v>162578</v>
      </c>
      <c r="C4" s="5" t="n">
        <v>167132</v>
      </c>
      <c r="D4" s="5" t="n">
        <v>490870</v>
      </c>
      <c r="E4" s="5" t="n">
        <v>511563</v>
      </c>
    </row>
    <row r="5" spans="1:5">
      <c r="A5" s="4" t="s">
        <v>113</v>
      </c>
      <c r="B5" s="5" t="n">
        <v>74474</v>
      </c>
      <c r="C5" s="5" t="n">
        <v>80077</v>
      </c>
      <c r="D5" s="5" t="n">
        <v>230805</v>
      </c>
      <c r="E5" s="5" t="n">
        <v>235191</v>
      </c>
    </row>
    <row r="6" spans="1:5">
      <c r="A6" s="4" t="s">
        <v>114</v>
      </c>
      <c r="B6" s="5" t="n">
        <v>60039</v>
      </c>
      <c r="C6" s="5" t="n">
        <v>68544</v>
      </c>
      <c r="D6" s="5" t="n">
        <v>190227</v>
      </c>
      <c r="E6" s="5" t="n">
        <v>211909</v>
      </c>
    </row>
    <row r="7" spans="1:5">
      <c r="A7" s="4" t="s">
        <v>115</v>
      </c>
      <c r="B7" s="5" t="n">
        <v>23519</v>
      </c>
      <c r="C7" s="5" t="n">
        <v>2988</v>
      </c>
      <c r="D7" s="5" t="n">
        <v>19893</v>
      </c>
      <c r="E7" s="5" t="n">
        <v>11924</v>
      </c>
    </row>
    <row r="8" spans="1:5">
      <c r="A8" s="4" t="s">
        <v>116</v>
      </c>
      <c r="B8" s="5" t="n">
        <v>-9084</v>
      </c>
      <c r="C8" s="5" t="n">
        <v>8545</v>
      </c>
      <c r="D8" s="5" t="n">
        <v>20685</v>
      </c>
      <c r="E8" s="5" t="n">
        <v>11358</v>
      </c>
    </row>
    <row r="9" spans="1:5">
      <c r="A9" s="3" t="s">
        <v>117</v>
      </c>
    </row>
    <row r="10" spans="1:5">
      <c r="A10" s="4" t="s">
        <v>118</v>
      </c>
      <c r="B10" s="5" t="n">
        <v>11804</v>
      </c>
      <c r="C10" s="5" t="n">
        <v>14137</v>
      </c>
      <c r="D10" s="5" t="n">
        <v>37846</v>
      </c>
      <c r="E10" s="5" t="n">
        <v>39711</v>
      </c>
    </row>
    <row r="11" spans="1:5">
      <c r="A11" s="4" t="s">
        <v>119</v>
      </c>
      <c r="B11" s="5" t="n">
        <v>-759</v>
      </c>
      <c r="C11" s="5" t="n">
        <v>-1580</v>
      </c>
      <c r="D11" s="5" t="n">
        <v>-2755</v>
      </c>
      <c r="E11" s="5" t="n">
        <v>-7079</v>
      </c>
    </row>
    <row r="12" spans="1:5">
      <c r="A12" s="4" t="s">
        <v>120</v>
      </c>
      <c r="B12" s="5" t="n">
        <v>11045</v>
      </c>
      <c r="C12" s="5" t="n">
        <v>12557</v>
      </c>
      <c r="D12" s="5" t="n">
        <v>35091</v>
      </c>
      <c r="E12" s="5" t="n">
        <v>32632</v>
      </c>
    </row>
    <row r="13" spans="1:5">
      <c r="A13" s="4" t="s">
        <v>121</v>
      </c>
      <c r="B13" s="5" t="n">
        <v>-20129</v>
      </c>
      <c r="C13" s="5" t="n">
        <v>-4012</v>
      </c>
      <c r="D13" s="5" t="n">
        <v>-14406</v>
      </c>
      <c r="E13" s="5" t="n">
        <v>-21274</v>
      </c>
    </row>
    <row r="14" spans="1:5">
      <c r="A14" s="4" t="s">
        <v>122</v>
      </c>
      <c r="B14" s="5" t="n">
        <v>7520</v>
      </c>
      <c r="C14" s="5" t="n">
        <v>-45</v>
      </c>
      <c r="D14" s="5" t="n">
        <v>13513</v>
      </c>
      <c r="E14" s="5" t="n">
        <v>-4434</v>
      </c>
    </row>
    <row r="15" spans="1:5">
      <c r="A15" s="4" t="s">
        <v>123</v>
      </c>
      <c r="B15" s="5" t="n">
        <v>-27649</v>
      </c>
      <c r="C15" s="5" t="n">
        <v>-3967</v>
      </c>
      <c r="D15" s="5" t="n">
        <v>-27919</v>
      </c>
      <c r="E15" s="5" t="n">
        <v>-16840</v>
      </c>
    </row>
    <row r="16" spans="1:5">
      <c r="A16" s="4" t="s">
        <v>124</v>
      </c>
      <c r="B16" s="6" t="n">
        <v>-84688</v>
      </c>
      <c r="C16" s="5" t="n">
        <v>-2874</v>
      </c>
      <c r="D16" s="5" t="n">
        <v>-107572</v>
      </c>
      <c r="E16" s="5" t="n">
        <v>-1540</v>
      </c>
    </row>
    <row r="17" spans="1:5">
      <c r="A17" s="4" t="s">
        <v>125</v>
      </c>
      <c r="C17" s="6" t="n">
        <v>-6841</v>
      </c>
      <c r="D17" s="6" t="n">
        <v>-135491</v>
      </c>
      <c r="E17" s="6" t="n">
        <v>-18380</v>
      </c>
    </row>
    <row r="18" spans="1:5">
      <c r="A18" s="3" t="s">
        <v>126</v>
      </c>
    </row>
    <row r="19" spans="1:5">
      <c r="A19" s="4" t="s">
        <v>127</v>
      </c>
      <c r="B19" s="7" t="n">
        <v>-5.64</v>
      </c>
      <c r="C19" s="7" t="n">
        <v>-0.34</v>
      </c>
      <c r="D19" s="7" t="n">
        <v>-6.81</v>
      </c>
      <c r="E19" s="7" t="n">
        <v>-0.93</v>
      </c>
    </row>
    <row r="20" spans="1:5">
      <c r="A20" s="4" t="s">
        <v>128</v>
      </c>
      <c r="B20" s="8" t="n">
        <v>-4.25</v>
      </c>
      <c r="C20" s="8" t="n">
        <v>-0.14</v>
      </c>
      <c r="D20" s="8" t="n">
        <v>-5.41</v>
      </c>
    </row>
    <row r="21" spans="1:5">
      <c r="A21" s="4" t="s">
        <v>129</v>
      </c>
      <c r="B21" s="8" t="n">
        <v>-1.39</v>
      </c>
      <c r="C21" s="8" t="n">
        <v>-0.2</v>
      </c>
      <c r="D21" s="8" t="n">
        <v>-1.4</v>
      </c>
    </row>
    <row r="22" spans="1:5">
      <c r="A22" s="4" t="s">
        <v>130</v>
      </c>
      <c r="B22" s="8" t="n">
        <v>-5.64</v>
      </c>
      <c r="C22" s="8" t="n">
        <v>-0.34</v>
      </c>
      <c r="D22" s="8" t="n">
        <v>-6.81</v>
      </c>
    </row>
    <row r="23" spans="1:5">
      <c r="A23" s="4" t="s">
        <v>131</v>
      </c>
      <c r="B23" s="8" t="n">
        <v>-4.25</v>
      </c>
      <c r="C23" s="8" t="n">
        <v>-0.14</v>
      </c>
      <c r="D23" s="8" t="n">
        <v>-5.41</v>
      </c>
      <c r="E23" s="8" t="n">
        <v>-0.08</v>
      </c>
    </row>
    <row r="24" spans="1:5">
      <c r="A24" s="4" t="s">
        <v>132</v>
      </c>
      <c r="B24" s="7" t="n">
        <v>-1.39</v>
      </c>
      <c r="C24" s="7" t="n">
        <v>-0.2</v>
      </c>
      <c r="D24" s="7" t="n">
        <v>-1.4</v>
      </c>
      <c r="E24" s="7" t="n">
        <v>-0.85</v>
      </c>
    </row>
    <row r="25" spans="1:5">
      <c r="A25" s="3" t="s">
        <v>133</v>
      </c>
    </row>
    <row r="26" spans="1:5">
      <c r="A26" s="4" t="s">
        <v>134</v>
      </c>
      <c r="B26" s="5" t="n">
        <v>19916</v>
      </c>
      <c r="C26" s="5" t="n">
        <v>19843</v>
      </c>
      <c r="D26" s="5" t="n">
        <v>19898</v>
      </c>
      <c r="E26" s="5" t="n">
        <v>19829</v>
      </c>
    </row>
    <row r="27" spans="1:5">
      <c r="A27" s="4" t="s">
        <v>135</v>
      </c>
      <c r="B27" s="5" t="n">
        <v>19916</v>
      </c>
      <c r="C27" s="5" t="n">
        <v>19843</v>
      </c>
      <c r="D27" s="5" t="n">
        <v>19898</v>
      </c>
      <c r="E27" s="5" t="n">
        <v>19829</v>
      </c>
    </row>
    <row r="28" spans="1:5">
      <c r="A28" s="4" t="s">
        <v>136</v>
      </c>
    </row>
    <row r="29" spans="1:5">
      <c r="A29" s="3" t="s">
        <v>117</v>
      </c>
    </row>
    <row r="30" spans="1:5">
      <c r="A30" s="4" t="s">
        <v>125</v>
      </c>
      <c r="B30" s="6" t="n">
        <v>-112337</v>
      </c>
      <c r="C30" s="6" t="n">
        <v>-6841</v>
      </c>
      <c r="D30" s="6" t="n">
        <v>-135491</v>
      </c>
      <c r="E30" s="6" t="n">
        <v>-18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1</v>
      </c>
      <c r="B1" s="2" t="s">
        <v>109</v>
      </c>
      <c r="C1" s="2" t="s">
        <v>1</v>
      </c>
    </row>
    <row r="2" spans="1:3">
      <c r="B2" s="2" t="s">
        <v>3</v>
      </c>
      <c r="C2" s="2" t="s">
        <v>3</v>
      </c>
    </row>
    <row r="3" spans="1:3">
      <c r="A3" s="3" t="s">
        <v>472</v>
      </c>
    </row>
    <row r="4" spans="1:3">
      <c r="A4" s="4" t="s">
        <v>473</v>
      </c>
      <c r="C4" s="6" t="n">
        <v>-16664000</v>
      </c>
    </row>
    <row r="5" spans="1:3">
      <c r="A5" s="4" t="s">
        <v>474</v>
      </c>
      <c r="B5" s="6" t="n">
        <v>78000</v>
      </c>
      <c r="C5" s="5" t="n">
        <v>174000</v>
      </c>
    </row>
    <row r="6" spans="1:3">
      <c r="A6" s="4" t="s">
        <v>475</v>
      </c>
      <c r="C6" s="5" t="n">
        <v>16894000</v>
      </c>
    </row>
    <row r="7" spans="1:3">
      <c r="A7" s="4" t="s">
        <v>476</v>
      </c>
      <c r="C7" s="5" t="n">
        <v>-3767000</v>
      </c>
    </row>
    <row r="8" spans="1:3">
      <c r="A8" s="4" t="s">
        <v>477</v>
      </c>
      <c r="C8" s="5" t="n">
        <v>-3363000</v>
      </c>
    </row>
    <row r="9" spans="1:3">
      <c r="A9" s="3" t="s">
        <v>478</v>
      </c>
    </row>
    <row r="10" spans="1:3">
      <c r="A10" s="4" t="s">
        <v>479</v>
      </c>
      <c r="C10" s="5" t="n">
        <v>-183000</v>
      </c>
    </row>
    <row r="11" spans="1:3">
      <c r="A11" s="3" t="s">
        <v>480</v>
      </c>
    </row>
    <row r="12" spans="1:3">
      <c r="A12" s="4" t="s">
        <v>481</v>
      </c>
      <c r="C12" s="6" t="n">
        <v>2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44</v>
      </c>
    </row>
    <row r="2" spans="1:2">
      <c r="A2" s="3" t="s">
        <v>234</v>
      </c>
    </row>
    <row r="3" spans="1:2">
      <c r="A3" s="4" t="s">
        <v>20</v>
      </c>
      <c r="B3" s="6" t="n">
        <v>6296</v>
      </c>
    </row>
    <row r="4" spans="1:2">
      <c r="A4" s="4" t="s">
        <v>454</v>
      </c>
      <c r="B4" s="5" t="n">
        <v>4079</v>
      </c>
    </row>
    <row r="5" spans="1:2">
      <c r="A5" s="4" t="s">
        <v>455</v>
      </c>
      <c r="B5" s="5" t="n">
        <v>2740</v>
      </c>
    </row>
    <row r="6" spans="1:2">
      <c r="A6" s="4" t="s">
        <v>456</v>
      </c>
      <c r="B6" s="5" t="n">
        <v>1595</v>
      </c>
    </row>
    <row r="7" spans="1:2">
      <c r="A7" s="4" t="s">
        <v>457</v>
      </c>
      <c r="B7" s="5" t="n">
        <v>914</v>
      </c>
    </row>
    <row r="8" spans="1:2">
      <c r="A8" s="4" t="s">
        <v>483</v>
      </c>
      <c r="B8" s="6" t="n">
        <v>9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84</v>
      </c>
      <c r="B1" s="2" t="s">
        <v>109</v>
      </c>
      <c r="D1" s="2" t="s">
        <v>1</v>
      </c>
    </row>
    <row r="2" spans="1:5">
      <c r="B2" s="2" t="s">
        <v>3</v>
      </c>
      <c r="C2" s="2" t="s">
        <v>110</v>
      </c>
      <c r="D2" s="2" t="s">
        <v>3</v>
      </c>
      <c r="E2" s="2" t="s">
        <v>110</v>
      </c>
    </row>
    <row r="3" spans="1:5">
      <c r="A3" s="3" t="s">
        <v>485</v>
      </c>
    </row>
    <row r="4" spans="1:5">
      <c r="A4" s="4" t="s">
        <v>486</v>
      </c>
      <c r="B4" s="6" t="n">
        <v>491</v>
      </c>
      <c r="C4" s="6" t="n">
        <v>785</v>
      </c>
      <c r="D4" s="6" t="n">
        <v>874</v>
      </c>
      <c r="E4" s="6" t="n">
        <v>883</v>
      </c>
    </row>
    <row r="5" spans="1:5">
      <c r="A5" s="4" t="s">
        <v>487</v>
      </c>
      <c r="B5" s="5" t="n">
        <v>5038</v>
      </c>
      <c r="C5" s="5" t="n">
        <v>1090</v>
      </c>
      <c r="D5" s="5" t="n">
        <v>5695</v>
      </c>
      <c r="E5" s="5" t="n">
        <v>6002</v>
      </c>
    </row>
    <row r="6" spans="1:5">
      <c r="A6" s="4" t="s">
        <v>488</v>
      </c>
      <c r="B6" s="5" t="n">
        <v>18481</v>
      </c>
      <c r="C6" s="5" t="n">
        <v>1898</v>
      </c>
      <c r="D6" s="5" t="n">
        <v>14198</v>
      </c>
      <c r="E6" s="5" t="n">
        <v>5922</v>
      </c>
    </row>
    <row r="7" spans="1:5">
      <c r="A7" s="4" t="s">
        <v>489</v>
      </c>
      <c r="B7" s="5" t="n">
        <v>-707</v>
      </c>
      <c r="C7" s="5" t="n">
        <v>-1345</v>
      </c>
      <c r="D7" s="5" t="n">
        <v>-1747</v>
      </c>
      <c r="E7" s="5" t="n">
        <v>-6355</v>
      </c>
    </row>
    <row r="8" spans="1:5">
      <c r="A8" s="4" t="s">
        <v>490</v>
      </c>
      <c r="B8" s="5" t="n">
        <v>4822</v>
      </c>
      <c r="C8" s="5" t="n">
        <v>530</v>
      </c>
      <c r="D8" s="5" t="n">
        <v>4822</v>
      </c>
      <c r="E8" s="5" t="n">
        <v>530</v>
      </c>
    </row>
    <row r="9" spans="1:5">
      <c r="A9" s="4" t="s">
        <v>491</v>
      </c>
    </row>
    <row r="10" spans="1:5">
      <c r="A10" s="3" t="s">
        <v>485</v>
      </c>
    </row>
    <row r="11" spans="1:5">
      <c r="A11" s="4" t="s">
        <v>487</v>
      </c>
      <c r="B11" s="5" t="n">
        <v>4018</v>
      </c>
      <c r="C11" s="5" t="n">
        <v>411</v>
      </c>
      <c r="D11" s="5" t="n">
        <v>4355</v>
      </c>
      <c r="E11" s="5" t="n">
        <v>8624</v>
      </c>
    </row>
    <row r="12" spans="1:5">
      <c r="A12" s="4" t="s">
        <v>492</v>
      </c>
    </row>
    <row r="13" spans="1:5">
      <c r="A13" s="3" t="s">
        <v>485</v>
      </c>
    </row>
    <row r="14" spans="1:5">
      <c r="A14" s="4" t="s">
        <v>487</v>
      </c>
      <c r="B14" s="5" t="n">
        <v>209</v>
      </c>
      <c r="C14" s="5" t="n">
        <v>750</v>
      </c>
      <c r="D14" s="5" t="n">
        <v>329</v>
      </c>
      <c r="E14" s="5" t="n">
        <v>4323</v>
      </c>
    </row>
    <row r="15" spans="1:5">
      <c r="A15" s="4" t="s">
        <v>488</v>
      </c>
      <c r="B15" s="5" t="n">
        <v>3944</v>
      </c>
      <c r="C15" s="5" t="n">
        <v>688</v>
      </c>
      <c r="D15" s="5" t="n">
        <v>-3783</v>
      </c>
      <c r="E15" s="5" t="n">
        <v>1257</v>
      </c>
    </row>
    <row r="16" spans="1:5">
      <c r="A16" s="4" t="s">
        <v>493</v>
      </c>
    </row>
    <row r="17" spans="1:5">
      <c r="A17" s="3" t="s">
        <v>485</v>
      </c>
    </row>
    <row r="18" spans="1:5">
      <c r="A18" s="4" t="s">
        <v>487</v>
      </c>
      <c r="B18" s="5" t="n">
        <v>0</v>
      </c>
      <c r="C18" s="5" t="n">
        <v>131</v>
      </c>
      <c r="D18" s="5" t="n">
        <v>17</v>
      </c>
      <c r="E18" s="5" t="n">
        <v>7135</v>
      </c>
    </row>
    <row r="19" spans="1:5">
      <c r="A19" s="4" t="s">
        <v>494</v>
      </c>
    </row>
    <row r="20" spans="1:5">
      <c r="A20" s="3" t="s">
        <v>485</v>
      </c>
    </row>
    <row r="21" spans="1:5">
      <c r="A21" s="4" t="s">
        <v>487</v>
      </c>
      <c r="B21" s="5" t="n">
        <v>0</v>
      </c>
      <c r="C21" s="5" t="n">
        <v>0</v>
      </c>
      <c r="D21" s="5" t="n">
        <v>0</v>
      </c>
      <c r="E21" s="5" t="n">
        <v>0</v>
      </c>
    </row>
    <row r="22" spans="1:5">
      <c r="A22" s="4" t="s">
        <v>488</v>
      </c>
      <c r="B22" s="5" t="n">
        <v>4752</v>
      </c>
      <c r="C22" s="5" t="n">
        <v>1210</v>
      </c>
      <c r="D22" s="5" t="n">
        <v>8043</v>
      </c>
      <c r="E22" s="5" t="n">
        <v>4665</v>
      </c>
    </row>
    <row r="23" spans="1:5">
      <c r="A23" s="4" t="s">
        <v>495</v>
      </c>
    </row>
    <row r="24" spans="1:5">
      <c r="A24" s="3" t="s">
        <v>485</v>
      </c>
    </row>
    <row r="25" spans="1:5">
      <c r="A25" s="4" t="s">
        <v>487</v>
      </c>
      <c r="B25" s="6" t="n">
        <v>0</v>
      </c>
      <c r="C25" s="6" t="n">
        <v>0</v>
      </c>
      <c r="D25" s="6" t="n">
        <v>0</v>
      </c>
      <c r="E25"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96</v>
      </c>
      <c r="B1" s="2" t="s">
        <v>109</v>
      </c>
      <c r="D1" s="2" t="s">
        <v>1</v>
      </c>
    </row>
    <row r="2" spans="1:9">
      <c r="B2" s="2" t="s">
        <v>3</v>
      </c>
      <c r="C2" s="2" t="s">
        <v>110</v>
      </c>
      <c r="D2" s="2" t="s">
        <v>3</v>
      </c>
      <c r="E2" s="2" t="s">
        <v>110</v>
      </c>
      <c r="F2" s="2" t="s">
        <v>497</v>
      </c>
      <c r="G2" s="2" t="s">
        <v>61</v>
      </c>
      <c r="H2" s="2" t="s">
        <v>498</v>
      </c>
      <c r="I2" s="2" t="s">
        <v>499</v>
      </c>
    </row>
    <row r="3" spans="1:9">
      <c r="A3" s="3" t="s">
        <v>500</v>
      </c>
    </row>
    <row r="4" spans="1:9">
      <c r="A4" s="4" t="s">
        <v>299</v>
      </c>
      <c r="B4" s="6" t="n">
        <v>18481</v>
      </c>
      <c r="C4" s="6" t="n">
        <v>1898</v>
      </c>
      <c r="D4" s="6" t="n">
        <v>14198</v>
      </c>
      <c r="E4" s="6" t="n">
        <v>5922</v>
      </c>
    </row>
    <row r="5" spans="1:9">
      <c r="A5" s="4" t="s">
        <v>487</v>
      </c>
      <c r="B5" s="5" t="n">
        <v>5038</v>
      </c>
      <c r="C5" s="5" t="n">
        <v>1090</v>
      </c>
      <c r="D5" s="5" t="n">
        <v>5695</v>
      </c>
      <c r="E5" s="5" t="n">
        <v>6002</v>
      </c>
    </row>
    <row r="6" spans="1:9">
      <c r="A6" s="4" t="s">
        <v>501</v>
      </c>
      <c r="C6" s="5" t="n">
        <v>490</v>
      </c>
      <c r="E6" s="5" t="n">
        <v>527</v>
      </c>
    </row>
    <row r="7" spans="1:9">
      <c r="A7" s="4" t="s">
        <v>502</v>
      </c>
      <c r="B7" s="5" t="n">
        <v>3953</v>
      </c>
      <c r="C7" s="5" t="n">
        <v>198</v>
      </c>
      <c r="D7" s="5" t="n">
        <v>6028</v>
      </c>
    </row>
    <row r="8" spans="1:9">
      <c r="A8" s="4" t="s">
        <v>488</v>
      </c>
      <c r="B8" s="5" t="n">
        <v>18481</v>
      </c>
      <c r="C8" s="5" t="n">
        <v>1898</v>
      </c>
      <c r="D8" s="5" t="n">
        <v>14198</v>
      </c>
      <c r="E8" s="5" t="n">
        <v>5922</v>
      </c>
    </row>
    <row r="9" spans="1:9">
      <c r="A9" s="4" t="s">
        <v>115</v>
      </c>
      <c r="B9" s="5" t="n">
        <v>23519</v>
      </c>
      <c r="C9" s="5" t="n">
        <v>2988</v>
      </c>
      <c r="D9" s="5" t="n">
        <v>19893</v>
      </c>
      <c r="E9" s="5" t="n">
        <v>11924</v>
      </c>
    </row>
    <row r="10" spans="1:9">
      <c r="A10" s="4" t="s">
        <v>503</v>
      </c>
      <c r="B10" s="5" t="n">
        <v>4822</v>
      </c>
      <c r="C10" s="5" t="n">
        <v>530</v>
      </c>
      <c r="D10" s="5" t="n">
        <v>4822</v>
      </c>
      <c r="E10" s="5" t="n">
        <v>530</v>
      </c>
      <c r="F10" s="6" t="n">
        <v>491</v>
      </c>
      <c r="G10" s="6" t="n">
        <v>874</v>
      </c>
      <c r="H10" s="6" t="n">
        <v>785</v>
      </c>
      <c r="I10" s="6" t="n">
        <v>883</v>
      </c>
    </row>
    <row r="11" spans="1:9">
      <c r="A11" s="4" t="s">
        <v>504</v>
      </c>
      <c r="B11" s="5" t="n">
        <v>-707</v>
      </c>
      <c r="C11" s="5" t="n">
        <v>-1345</v>
      </c>
      <c r="D11" s="5" t="n">
        <v>-1747</v>
      </c>
      <c r="E11" s="5" t="n">
        <v>-6355</v>
      </c>
    </row>
    <row r="12" spans="1:9">
      <c r="A12" s="4" t="s">
        <v>491</v>
      </c>
    </row>
    <row r="13" spans="1:9">
      <c r="A13" s="3" t="s">
        <v>500</v>
      </c>
    </row>
    <row r="14" spans="1:9">
      <c r="A14" s="4" t="s">
        <v>487</v>
      </c>
      <c r="B14" s="5" t="n">
        <v>4018</v>
      </c>
      <c r="C14" s="5" t="n">
        <v>411</v>
      </c>
      <c r="D14" s="5" t="n">
        <v>4355</v>
      </c>
      <c r="E14" s="5" t="n">
        <v>8624</v>
      </c>
    </row>
    <row r="15" spans="1:9">
      <c r="A15" s="4" t="s">
        <v>505</v>
      </c>
    </row>
    <row r="16" spans="1:9">
      <c r="A16" s="3" t="s">
        <v>500</v>
      </c>
    </row>
    <row r="17" spans="1:9">
      <c r="A17" s="4" t="s">
        <v>506</v>
      </c>
      <c r="B17" s="5" t="n">
        <v>1020</v>
      </c>
      <c r="C17" s="5" t="n">
        <v>679</v>
      </c>
      <c r="D17" s="5" t="n">
        <v>1340</v>
      </c>
      <c r="E17" s="5" t="n">
        <v>-2622</v>
      </c>
    </row>
    <row r="18" spans="1:9">
      <c r="A18" s="4" t="s">
        <v>507</v>
      </c>
    </row>
    <row r="19" spans="1:9">
      <c r="A19" s="3" t="s">
        <v>500</v>
      </c>
    </row>
    <row r="20" spans="1:9">
      <c r="A20" s="4" t="s">
        <v>508</v>
      </c>
      <c r="C20" s="5" t="n">
        <v>1200</v>
      </c>
      <c r="E20" s="5" t="n">
        <v>4700</v>
      </c>
    </row>
    <row r="21" spans="1:9">
      <c r="A21" s="4" t="s">
        <v>492</v>
      </c>
    </row>
    <row r="22" spans="1:9">
      <c r="A22" s="3" t="s">
        <v>500</v>
      </c>
    </row>
    <row r="23" spans="1:9">
      <c r="A23" s="4" t="s">
        <v>487</v>
      </c>
      <c r="B23" s="5" t="n">
        <v>209</v>
      </c>
      <c r="C23" s="5" t="n">
        <v>750</v>
      </c>
      <c r="D23" s="5" t="n">
        <v>329</v>
      </c>
      <c r="E23" s="5" t="n">
        <v>4323</v>
      </c>
    </row>
    <row r="24" spans="1:9">
      <c r="A24" s="4" t="s">
        <v>502</v>
      </c>
      <c r="B24" s="5" t="n">
        <v>0</v>
      </c>
      <c r="C24" s="5" t="n">
        <v>198</v>
      </c>
      <c r="E24" s="5" t="n">
        <v>730</v>
      </c>
    </row>
    <row r="25" spans="1:9">
      <c r="A25" s="4" t="s">
        <v>488</v>
      </c>
      <c r="B25" s="5" t="n">
        <v>3944</v>
      </c>
      <c r="C25" s="5" t="n">
        <v>688</v>
      </c>
      <c r="D25" s="5" t="n">
        <v>-3783</v>
      </c>
      <c r="E25" s="5" t="n">
        <v>1257</v>
      </c>
    </row>
    <row r="26" spans="1:9">
      <c r="A26" s="4" t="s">
        <v>493</v>
      </c>
    </row>
    <row r="27" spans="1:9">
      <c r="A27" s="3" t="s">
        <v>500</v>
      </c>
    </row>
    <row r="28" spans="1:9">
      <c r="A28" s="4" t="s">
        <v>487</v>
      </c>
      <c r="B28" s="5" t="n">
        <v>0</v>
      </c>
      <c r="C28" s="5" t="n">
        <v>131</v>
      </c>
      <c r="D28" s="5" t="n">
        <v>17</v>
      </c>
      <c r="E28" s="5" t="n">
        <v>7135</v>
      </c>
    </row>
    <row r="29" spans="1:9">
      <c r="A29" s="4" t="s">
        <v>509</v>
      </c>
    </row>
    <row r="30" spans="1:9">
      <c r="A30" s="3" t="s">
        <v>500</v>
      </c>
    </row>
    <row r="31" spans="1:9">
      <c r="A31" s="4" t="s">
        <v>506</v>
      </c>
      <c r="B31" s="5" t="n">
        <v>209</v>
      </c>
      <c r="C31" s="5" t="n">
        <v>-619</v>
      </c>
      <c r="D31" s="5" t="n">
        <v>312</v>
      </c>
      <c r="E31" s="5" t="n">
        <v>2812</v>
      </c>
    </row>
    <row r="32" spans="1:9">
      <c r="A32" s="4" t="s">
        <v>510</v>
      </c>
    </row>
    <row r="33" spans="1:9">
      <c r="A33" s="3" t="s">
        <v>500</v>
      </c>
    </row>
    <row r="34" spans="1:9">
      <c r="A34" s="4" t="s">
        <v>487</v>
      </c>
      <c r="B34" s="5" t="n">
        <v>62</v>
      </c>
      <c r="C34" s="5" t="n">
        <v>60</v>
      </c>
      <c r="D34" s="5" t="n">
        <v>276</v>
      </c>
      <c r="E34" s="5" t="n">
        <v>190</v>
      </c>
    </row>
    <row r="35" spans="1:9">
      <c r="A35" s="4" t="s">
        <v>488</v>
      </c>
      <c r="C35" s="5" t="n">
        <v>0</v>
      </c>
      <c r="E35" s="5" t="n">
        <v>0</v>
      </c>
    </row>
    <row r="36" spans="1:9">
      <c r="A36" s="4" t="s">
        <v>511</v>
      </c>
    </row>
    <row r="37" spans="1:9">
      <c r="A37" s="3" t="s">
        <v>500</v>
      </c>
    </row>
    <row r="38" spans="1:9">
      <c r="A38" s="4" t="s">
        <v>487</v>
      </c>
      <c r="B38" s="5" t="n">
        <v>0</v>
      </c>
      <c r="C38" s="5" t="n">
        <v>0</v>
      </c>
      <c r="D38" s="5" t="n">
        <v>-3</v>
      </c>
      <c r="E38" s="5" t="n">
        <v>0</v>
      </c>
    </row>
    <row r="39" spans="1:9">
      <c r="A39" s="4" t="s">
        <v>512</v>
      </c>
    </row>
    <row r="40" spans="1:9">
      <c r="A40" s="3" t="s">
        <v>500</v>
      </c>
    </row>
    <row r="41" spans="1:9">
      <c r="A41" s="4" t="s">
        <v>506</v>
      </c>
      <c r="B41" s="5" t="n">
        <v>62</v>
      </c>
      <c r="C41" s="5" t="n">
        <v>-60</v>
      </c>
      <c r="D41" s="5" t="n">
        <v>279</v>
      </c>
      <c r="E41" s="5" t="n">
        <v>-190</v>
      </c>
    </row>
    <row r="42" spans="1:9">
      <c r="A42" s="4" t="s">
        <v>513</v>
      </c>
    </row>
    <row r="43" spans="1:9">
      <c r="A43" s="3" t="s">
        <v>500</v>
      </c>
    </row>
    <row r="44" spans="1:9">
      <c r="A44" s="4" t="s">
        <v>502</v>
      </c>
      <c r="B44" s="5" t="n">
        <v>0</v>
      </c>
    </row>
    <row r="45" spans="1:9">
      <c r="A45" s="4" t="s">
        <v>488</v>
      </c>
      <c r="B45" s="5" t="n">
        <v>0</v>
      </c>
      <c r="D45" s="5" t="n">
        <v>0</v>
      </c>
    </row>
    <row r="46" spans="1:9">
      <c r="A46" s="4" t="s">
        <v>514</v>
      </c>
    </row>
    <row r="47" spans="1:9">
      <c r="A47" s="3" t="s">
        <v>500</v>
      </c>
    </row>
    <row r="48" spans="1:9">
      <c r="A48" s="4" t="s">
        <v>487</v>
      </c>
      <c r="E48" s="5" t="n">
        <v>0</v>
      </c>
    </row>
    <row r="49" spans="1:9">
      <c r="A49" s="4" t="s">
        <v>515</v>
      </c>
    </row>
    <row r="50" spans="1:9">
      <c r="A50" s="3" t="s">
        <v>500</v>
      </c>
    </row>
    <row r="51" spans="1:9">
      <c r="A51" s="4" t="s">
        <v>487</v>
      </c>
      <c r="B51" s="5" t="n">
        <v>4767</v>
      </c>
      <c r="C51" s="5" t="n">
        <v>280</v>
      </c>
      <c r="D51" s="5" t="n">
        <v>5090</v>
      </c>
      <c r="E51" s="5" t="n">
        <v>1489</v>
      </c>
    </row>
    <row r="52" spans="1:9">
      <c r="A52" s="4" t="s">
        <v>502</v>
      </c>
      <c r="B52" s="5" t="n">
        <v>0</v>
      </c>
      <c r="D52" s="5" t="n">
        <v>0</v>
      </c>
    </row>
    <row r="53" spans="1:9">
      <c r="A53" s="4" t="s">
        <v>488</v>
      </c>
      <c r="B53" s="5" t="n">
        <v>9785</v>
      </c>
      <c r="C53" s="5" t="n">
        <v>0</v>
      </c>
      <c r="D53" s="5" t="n">
        <v>9938</v>
      </c>
      <c r="E53" s="5" t="n">
        <v>0</v>
      </c>
    </row>
    <row r="54" spans="1:9">
      <c r="A54" s="4" t="s">
        <v>516</v>
      </c>
    </row>
    <row r="55" spans="1:9">
      <c r="A55" s="3" t="s">
        <v>500</v>
      </c>
    </row>
    <row r="56" spans="1:9">
      <c r="A56" s="4" t="s">
        <v>487</v>
      </c>
      <c r="E56" s="5" t="n">
        <v>0</v>
      </c>
    </row>
    <row r="57" spans="1:9">
      <c r="A57" s="4" t="s">
        <v>517</v>
      </c>
    </row>
    <row r="58" spans="1:9">
      <c r="A58" s="3" t="s">
        <v>500</v>
      </c>
    </row>
    <row r="59" spans="1:9">
      <c r="A59" s="4" t="s">
        <v>487</v>
      </c>
      <c r="B59" s="5" t="n">
        <v>4018</v>
      </c>
      <c r="C59" s="5" t="n">
        <v>280</v>
      </c>
      <c r="D59" s="5" t="n">
        <v>4341</v>
      </c>
      <c r="E59" s="5" t="n">
        <v>1489</v>
      </c>
    </row>
    <row r="60" spans="1:9">
      <c r="A60" s="4" t="s">
        <v>518</v>
      </c>
    </row>
    <row r="61" spans="1:9">
      <c r="A61" s="3" t="s">
        <v>500</v>
      </c>
    </row>
    <row r="62" spans="1:9">
      <c r="A62" s="4" t="s">
        <v>506</v>
      </c>
      <c r="B62" s="5" t="n">
        <v>749</v>
      </c>
      <c r="C62" s="5" t="n">
        <v>0</v>
      </c>
      <c r="D62" s="5" t="n">
        <v>749</v>
      </c>
      <c r="E62" s="5" t="n">
        <v>0</v>
      </c>
    </row>
    <row r="63" spans="1:9">
      <c r="A63" s="4" t="s">
        <v>519</v>
      </c>
    </row>
    <row r="64" spans="1:9">
      <c r="A64" s="3" t="s">
        <v>500</v>
      </c>
    </row>
    <row r="65" spans="1:9">
      <c r="A65" s="4" t="s">
        <v>487</v>
      </c>
      <c r="B65" s="5" t="n">
        <v>0</v>
      </c>
      <c r="C65" s="5" t="n">
        <v>0</v>
      </c>
      <c r="D65" s="5" t="n">
        <v>0</v>
      </c>
      <c r="E65" s="5" t="n">
        <v>0</v>
      </c>
    </row>
    <row r="66" spans="1:9">
      <c r="A66" s="4" t="s">
        <v>502</v>
      </c>
      <c r="B66" s="5" t="n">
        <v>3953</v>
      </c>
      <c r="D66" s="5" t="n">
        <v>6028</v>
      </c>
    </row>
    <row r="67" spans="1:9">
      <c r="A67" s="4" t="s">
        <v>488</v>
      </c>
      <c r="B67" s="5" t="n">
        <v>4752</v>
      </c>
      <c r="C67" s="5" t="n">
        <v>1210</v>
      </c>
      <c r="D67" s="5" t="n">
        <v>8043</v>
      </c>
      <c r="E67" s="5" t="n">
        <v>4665</v>
      </c>
    </row>
    <row r="68" spans="1:9">
      <c r="A68" s="4" t="s">
        <v>520</v>
      </c>
    </row>
    <row r="69" spans="1:9">
      <c r="A69" s="3" t="s">
        <v>500</v>
      </c>
    </row>
    <row r="70" spans="1:9">
      <c r="A70" s="4" t="s">
        <v>487</v>
      </c>
      <c r="B70" s="5" t="n">
        <v>0</v>
      </c>
      <c r="C70" s="5" t="n">
        <v>0</v>
      </c>
      <c r="D70" s="5" t="n">
        <v>0</v>
      </c>
      <c r="E70" s="5" t="n">
        <v>0</v>
      </c>
    </row>
    <row r="71" spans="1:9">
      <c r="A71" s="4" t="s">
        <v>521</v>
      </c>
    </row>
    <row r="72" spans="1:9">
      <c r="A72" s="3" t="s">
        <v>500</v>
      </c>
    </row>
    <row r="73" spans="1:9">
      <c r="A73" s="4" t="s">
        <v>506</v>
      </c>
      <c r="B73" s="5" t="n">
        <v>0</v>
      </c>
      <c r="C73" s="5" t="n">
        <v>0</v>
      </c>
      <c r="D73" s="5" t="n">
        <v>0</v>
      </c>
      <c r="E73" s="5" t="n">
        <v>0</v>
      </c>
    </row>
    <row r="74" spans="1:9">
      <c r="A74" s="4" t="s">
        <v>522</v>
      </c>
    </row>
    <row r="75" spans="1:9">
      <c r="A75" s="3" t="s">
        <v>500</v>
      </c>
    </row>
    <row r="76" spans="1:9">
      <c r="A76" s="4" t="s">
        <v>488</v>
      </c>
      <c r="C76" s="5" t="n">
        <v>1210</v>
      </c>
    </row>
    <row r="77" spans="1:9">
      <c r="A77" s="4" t="s">
        <v>523</v>
      </c>
    </row>
    <row r="78" spans="1:9">
      <c r="A78" s="3" t="s">
        <v>500</v>
      </c>
    </row>
    <row r="79" spans="1:9">
      <c r="A79" s="4" t="s">
        <v>487</v>
      </c>
      <c r="C79" s="5" t="n">
        <v>0</v>
      </c>
    </row>
    <row r="80" spans="1:9">
      <c r="A80" s="4" t="s">
        <v>524</v>
      </c>
    </row>
    <row r="81" spans="1:9">
      <c r="A81" s="3" t="s">
        <v>500</v>
      </c>
    </row>
    <row r="82" spans="1:9">
      <c r="A82" s="4" t="s">
        <v>487</v>
      </c>
      <c r="C82" s="5" t="n">
        <v>0</v>
      </c>
    </row>
    <row r="83" spans="1:9">
      <c r="A83" s="4" t="s">
        <v>525</v>
      </c>
    </row>
    <row r="84" spans="1:9">
      <c r="A84" s="3" t="s">
        <v>500</v>
      </c>
    </row>
    <row r="85" spans="1:9">
      <c r="A85" s="4" t="s">
        <v>488</v>
      </c>
      <c r="C85" s="5" t="n">
        <v>1210</v>
      </c>
    </row>
    <row r="86" spans="1:9">
      <c r="A86" s="4" t="s">
        <v>526</v>
      </c>
    </row>
    <row r="87" spans="1:9">
      <c r="A87" s="3" t="s">
        <v>500</v>
      </c>
    </row>
    <row r="88" spans="1:9">
      <c r="A88" s="4" t="s">
        <v>488</v>
      </c>
      <c r="B88" s="5" t="n">
        <v>11600</v>
      </c>
      <c r="D88" s="5" t="n">
        <v>4356</v>
      </c>
    </row>
    <row r="89" spans="1:9">
      <c r="A89" s="4" t="s">
        <v>527</v>
      </c>
    </row>
    <row r="90" spans="1:9">
      <c r="A90" s="3" t="s">
        <v>500</v>
      </c>
    </row>
    <row r="91" spans="1:9">
      <c r="A91" s="4" t="s">
        <v>488</v>
      </c>
      <c r="D91" s="5" t="n">
        <v>-5868</v>
      </c>
    </row>
    <row r="92" spans="1:9">
      <c r="A92" s="4" t="s">
        <v>528</v>
      </c>
    </row>
    <row r="93" spans="1:9">
      <c r="A93" s="3" t="s">
        <v>500</v>
      </c>
    </row>
    <row r="94" spans="1:9">
      <c r="A94" s="4" t="s">
        <v>488</v>
      </c>
      <c r="D94" s="5" t="n">
        <v>0</v>
      </c>
    </row>
    <row r="95" spans="1:9">
      <c r="A95" s="4" t="s">
        <v>529</v>
      </c>
    </row>
    <row r="96" spans="1:9">
      <c r="A96" s="3" t="s">
        <v>500</v>
      </c>
    </row>
    <row r="97" spans="1:9">
      <c r="A97" s="4" t="s">
        <v>488</v>
      </c>
      <c r="D97" s="5" t="n">
        <v>9938</v>
      </c>
    </row>
    <row r="98" spans="1:9">
      <c r="A98" s="4" t="s">
        <v>530</v>
      </c>
    </row>
    <row r="99" spans="1:9">
      <c r="A99" s="3" t="s">
        <v>500</v>
      </c>
    </row>
    <row r="100" spans="1:9">
      <c r="A100" s="4" t="s">
        <v>488</v>
      </c>
      <c r="D100" s="5" t="n">
        <v>286</v>
      </c>
    </row>
    <row r="101" spans="1:9">
      <c r="A101" s="4" t="s">
        <v>531</v>
      </c>
    </row>
    <row r="102" spans="1:9">
      <c r="A102" s="3" t="s">
        <v>500</v>
      </c>
    </row>
    <row r="103" spans="1:9">
      <c r="A103" s="4" t="s">
        <v>488</v>
      </c>
      <c r="B103" s="5" t="n">
        <v>0</v>
      </c>
    </row>
    <row r="104" spans="1:9">
      <c r="A104" s="4" t="s">
        <v>532</v>
      </c>
    </row>
    <row r="105" spans="1:9">
      <c r="A105" s="3" t="s">
        <v>500</v>
      </c>
    </row>
    <row r="106" spans="1:9">
      <c r="A106" s="4" t="s">
        <v>488</v>
      </c>
      <c r="B106" s="5" t="n">
        <v>0</v>
      </c>
    </row>
    <row r="107" spans="1:9">
      <c r="A107" s="4" t="s">
        <v>533</v>
      </c>
    </row>
    <row r="108" spans="1:9">
      <c r="A108" s="3" t="s">
        <v>500</v>
      </c>
    </row>
    <row r="109" spans="1:9">
      <c r="A109" s="4" t="s">
        <v>488</v>
      </c>
      <c r="B109" s="5" t="n">
        <v>11644</v>
      </c>
    </row>
    <row r="110" spans="1:9">
      <c r="A110" s="4" t="s">
        <v>534</v>
      </c>
    </row>
    <row r="111" spans="1:9">
      <c r="A111" s="3" t="s">
        <v>500</v>
      </c>
    </row>
    <row r="112" spans="1:9">
      <c r="A112" s="4" t="s">
        <v>488</v>
      </c>
      <c r="B112" s="5" t="n">
        <v>1859</v>
      </c>
    </row>
    <row r="113" spans="1:9">
      <c r="A113" s="4" t="s">
        <v>535</v>
      </c>
    </row>
    <row r="114" spans="1:9">
      <c r="A114" s="3" t="s">
        <v>500</v>
      </c>
    </row>
    <row r="115" spans="1:9">
      <c r="A115" s="4" t="s">
        <v>488</v>
      </c>
      <c r="B115" s="5" t="n">
        <v>0</v>
      </c>
    </row>
    <row r="116" spans="1:9">
      <c r="A116" s="4" t="s">
        <v>536</v>
      </c>
    </row>
    <row r="117" spans="1:9">
      <c r="A117" s="3" t="s">
        <v>500</v>
      </c>
    </row>
    <row r="118" spans="1:9">
      <c r="A118" s="4" t="s">
        <v>488</v>
      </c>
      <c r="B118" s="5" t="n">
        <v>9785</v>
      </c>
    </row>
    <row r="119" spans="1:9">
      <c r="A119" s="4" t="s">
        <v>537</v>
      </c>
    </row>
    <row r="120" spans="1:9">
      <c r="A120" s="3" t="s">
        <v>500</v>
      </c>
    </row>
    <row r="121" spans="1:9">
      <c r="A121" s="4" t="s">
        <v>488</v>
      </c>
      <c r="B121" s="5" t="n">
        <v>0</v>
      </c>
    </row>
    <row r="122" spans="1:9">
      <c r="A122" s="4" t="s">
        <v>538</v>
      </c>
    </row>
    <row r="123" spans="1:9">
      <c r="A123" s="3" t="s">
        <v>500</v>
      </c>
    </row>
    <row r="124" spans="1:9">
      <c r="A124" s="4" t="s">
        <v>488</v>
      </c>
      <c r="B124" s="5" t="n">
        <v>2884</v>
      </c>
    </row>
    <row r="125" spans="1:9">
      <c r="A125" s="4" t="s">
        <v>539</v>
      </c>
    </row>
    <row r="126" spans="1:9">
      <c r="A126" s="3" t="s">
        <v>500</v>
      </c>
    </row>
    <row r="127" spans="1:9">
      <c r="A127" s="4" t="s">
        <v>488</v>
      </c>
      <c r="B127" s="5" t="n">
        <v>2085</v>
      </c>
    </row>
    <row r="128" spans="1:9">
      <c r="A128" s="4" t="s">
        <v>540</v>
      </c>
    </row>
    <row r="129" spans="1:9">
      <c r="A129" s="3" t="s">
        <v>500</v>
      </c>
    </row>
    <row r="130" spans="1:9">
      <c r="A130" s="4" t="s">
        <v>488</v>
      </c>
      <c r="B130" s="5" t="n">
        <v>799</v>
      </c>
    </row>
    <row r="131" spans="1:9">
      <c r="A131" s="4" t="s">
        <v>541</v>
      </c>
    </row>
    <row r="132" spans="1:9">
      <c r="A132" s="3" t="s">
        <v>500</v>
      </c>
    </row>
    <row r="133" spans="1:9">
      <c r="A133" s="4" t="s">
        <v>488</v>
      </c>
      <c r="D133" s="5" t="n">
        <v>1729</v>
      </c>
    </row>
    <row r="134" spans="1:9">
      <c r="A134" s="4" t="s">
        <v>542</v>
      </c>
    </row>
    <row r="135" spans="1:9">
      <c r="A135" s="3" t="s">
        <v>500</v>
      </c>
    </row>
    <row r="136" spans="1:9">
      <c r="A136" s="4" t="s">
        <v>488</v>
      </c>
      <c r="D136" s="5" t="n">
        <v>3814</v>
      </c>
    </row>
    <row r="137" spans="1:9">
      <c r="A137" s="4" t="s">
        <v>543</v>
      </c>
    </row>
    <row r="138" spans="1:9">
      <c r="A138" s="3" t="s">
        <v>500</v>
      </c>
    </row>
    <row r="139" spans="1:9">
      <c r="A139" s="4" t="s">
        <v>488</v>
      </c>
      <c r="D139" s="5" t="n">
        <v>2085</v>
      </c>
    </row>
    <row r="140" spans="1:9">
      <c r="A140" s="4" t="s">
        <v>544</v>
      </c>
    </row>
    <row r="141" spans="1:9">
      <c r="A141" s="3" t="s">
        <v>500</v>
      </c>
    </row>
    <row r="142" spans="1:9">
      <c r="A142" s="4" t="s">
        <v>487</v>
      </c>
      <c r="B142" s="5" t="n">
        <v>-1145</v>
      </c>
      <c r="C142" s="5" t="n">
        <v>0</v>
      </c>
      <c r="D142" s="5" t="n">
        <v>-819</v>
      </c>
      <c r="E142" s="5" t="n">
        <v>488</v>
      </c>
    </row>
    <row r="143" spans="1:9">
      <c r="A143" s="4" t="s">
        <v>501</v>
      </c>
      <c r="C143" s="5" t="n">
        <v>1898</v>
      </c>
      <c r="E143" s="5" t="n">
        <v>5922</v>
      </c>
    </row>
    <row r="144" spans="1:9">
      <c r="A144" s="4" t="s">
        <v>488</v>
      </c>
      <c r="B144" s="6" t="n">
        <v>23519</v>
      </c>
      <c r="C144" s="6" t="n">
        <v>2988</v>
      </c>
      <c r="D144" s="6" t="n">
        <v>19893</v>
      </c>
      <c r="E144" s="6" t="n">
        <v>119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109</v>
      </c>
      <c r="D1" s="2" t="s">
        <v>1</v>
      </c>
    </row>
    <row r="2" spans="1:6">
      <c r="B2" s="2" t="s">
        <v>3</v>
      </c>
      <c r="C2" s="2" t="s">
        <v>110</v>
      </c>
      <c r="D2" s="2" t="s">
        <v>3</v>
      </c>
      <c r="E2" s="2" t="s">
        <v>110</v>
      </c>
      <c r="F2" s="2" t="s">
        <v>61</v>
      </c>
    </row>
    <row r="3" spans="1:6">
      <c r="A3" s="3" t="s">
        <v>546</v>
      </c>
    </row>
    <row r="4" spans="1:6">
      <c r="A4" s="4" t="s">
        <v>502</v>
      </c>
      <c r="B4" s="6" t="n">
        <v>3953</v>
      </c>
      <c r="C4" s="6" t="n">
        <v>198</v>
      </c>
      <c r="D4" s="6" t="n">
        <v>6028</v>
      </c>
    </row>
    <row r="5" spans="1:6">
      <c r="A5" s="4" t="s">
        <v>65</v>
      </c>
      <c r="B5" s="5" t="n">
        <v>151744</v>
      </c>
      <c r="D5" s="5" t="n">
        <v>151744</v>
      </c>
      <c r="F5" s="6" t="n">
        <v>143682</v>
      </c>
    </row>
    <row r="6" spans="1:6">
      <c r="A6" s="4" t="s">
        <v>487</v>
      </c>
      <c r="B6" s="5" t="n">
        <v>5038</v>
      </c>
      <c r="C6" s="5" t="n">
        <v>1090</v>
      </c>
      <c r="D6" s="5" t="n">
        <v>5695</v>
      </c>
      <c r="E6" s="6" t="n">
        <v>6002</v>
      </c>
    </row>
    <row r="7" spans="1:6">
      <c r="A7" s="4" t="s">
        <v>547</v>
      </c>
      <c r="B7" s="5" t="n">
        <v>-18481</v>
      </c>
      <c r="C7" s="5" t="n">
        <v>-1898</v>
      </c>
      <c r="D7" s="5" t="n">
        <v>-14198</v>
      </c>
      <c r="E7" s="5" t="n">
        <v>-5922</v>
      </c>
    </row>
    <row r="8" spans="1:6">
      <c r="A8" s="4" t="s">
        <v>422</v>
      </c>
    </row>
    <row r="9" spans="1:6">
      <c r="A9" s="3" t="s">
        <v>546</v>
      </c>
    </row>
    <row r="10" spans="1:6">
      <c r="A10" s="4" t="s">
        <v>502</v>
      </c>
      <c r="B10" s="5" t="n">
        <v>0</v>
      </c>
      <c r="D10" s="5" t="n">
        <v>0</v>
      </c>
    </row>
    <row r="11" spans="1:6">
      <c r="A11" s="4" t="s">
        <v>487</v>
      </c>
      <c r="B11" s="5" t="n">
        <v>4767</v>
      </c>
      <c r="C11" s="5" t="n">
        <v>280</v>
      </c>
      <c r="D11" s="5" t="n">
        <v>5090</v>
      </c>
      <c r="E11" s="5" t="n">
        <v>1489</v>
      </c>
    </row>
    <row r="12" spans="1:6">
      <c r="A12" s="4" t="s">
        <v>547</v>
      </c>
      <c r="B12" s="5" t="n">
        <v>-9785</v>
      </c>
      <c r="C12" s="5" t="n">
        <v>0</v>
      </c>
      <c r="D12" s="5" t="n">
        <v>-9938</v>
      </c>
      <c r="E12" s="5" t="n">
        <v>0</v>
      </c>
    </row>
    <row r="13" spans="1:6">
      <c r="A13" s="4" t="s">
        <v>492</v>
      </c>
    </row>
    <row r="14" spans="1:6">
      <c r="A14" s="3" t="s">
        <v>546</v>
      </c>
    </row>
    <row r="15" spans="1:6">
      <c r="A15" s="4" t="s">
        <v>502</v>
      </c>
      <c r="B15" s="5" t="n">
        <v>0</v>
      </c>
      <c r="C15" s="5" t="n">
        <v>198</v>
      </c>
      <c r="E15" s="5" t="n">
        <v>730</v>
      </c>
    </row>
    <row r="16" spans="1:6">
      <c r="A16" s="4" t="s">
        <v>487</v>
      </c>
      <c r="B16" s="5" t="n">
        <v>209</v>
      </c>
      <c r="C16" s="5" t="n">
        <v>750</v>
      </c>
      <c r="D16" s="5" t="n">
        <v>329</v>
      </c>
      <c r="E16" s="5" t="n">
        <v>4323</v>
      </c>
    </row>
    <row r="17" spans="1:6">
      <c r="A17" s="4" t="s">
        <v>547</v>
      </c>
      <c r="B17" s="5" t="n">
        <v>-3944</v>
      </c>
      <c r="C17" s="5" t="n">
        <v>-688</v>
      </c>
      <c r="D17" s="5" t="n">
        <v>3783</v>
      </c>
      <c r="E17" s="5" t="n">
        <v>-1257</v>
      </c>
    </row>
    <row r="18" spans="1:6">
      <c r="A18" s="4" t="s">
        <v>507</v>
      </c>
    </row>
    <row r="19" spans="1:6">
      <c r="A19" s="3" t="s">
        <v>546</v>
      </c>
    </row>
    <row r="20" spans="1:6">
      <c r="A20" s="4" t="s">
        <v>508</v>
      </c>
      <c r="C20" s="5" t="n">
        <v>1200</v>
      </c>
      <c r="E20" s="5" t="n">
        <v>4700</v>
      </c>
    </row>
    <row r="21" spans="1:6">
      <c r="A21" s="4" t="s">
        <v>548</v>
      </c>
    </row>
    <row r="22" spans="1:6">
      <c r="A22" s="3" t="s">
        <v>546</v>
      </c>
    </row>
    <row r="23" spans="1:6">
      <c r="A23" s="4" t="s">
        <v>502</v>
      </c>
      <c r="B23" s="5" t="n">
        <v>0</v>
      </c>
    </row>
    <row r="24" spans="1:6">
      <c r="A24" s="4" t="s">
        <v>547</v>
      </c>
      <c r="B24" s="5" t="n">
        <v>0</v>
      </c>
      <c r="D24" s="5" t="n">
        <v>0</v>
      </c>
    </row>
    <row r="25" spans="1:6">
      <c r="A25" s="4" t="s">
        <v>510</v>
      </c>
    </row>
    <row r="26" spans="1:6">
      <c r="A26" s="3" t="s">
        <v>546</v>
      </c>
    </row>
    <row r="27" spans="1:6">
      <c r="A27" s="4" t="s">
        <v>487</v>
      </c>
      <c r="B27" s="5" t="n">
        <v>62</v>
      </c>
      <c r="C27" s="5" t="n">
        <v>60</v>
      </c>
      <c r="D27" s="5" t="n">
        <v>276</v>
      </c>
      <c r="E27" s="5" t="n">
        <v>190</v>
      </c>
    </row>
    <row r="28" spans="1:6">
      <c r="A28" s="4" t="s">
        <v>547</v>
      </c>
      <c r="C28" s="5" t="n">
        <v>0</v>
      </c>
      <c r="E28" s="5" t="n">
        <v>0</v>
      </c>
    </row>
    <row r="29" spans="1:6">
      <c r="A29" s="4" t="s">
        <v>519</v>
      </c>
    </row>
    <row r="30" spans="1:6">
      <c r="A30" s="3" t="s">
        <v>546</v>
      </c>
    </row>
    <row r="31" spans="1:6">
      <c r="A31" s="4" t="s">
        <v>502</v>
      </c>
      <c r="B31" s="5" t="n">
        <v>3953</v>
      </c>
      <c r="D31" s="5" t="n">
        <v>6028</v>
      </c>
    </row>
    <row r="32" spans="1:6">
      <c r="A32" s="4" t="s">
        <v>487</v>
      </c>
      <c r="B32" s="5" t="n">
        <v>0</v>
      </c>
      <c r="C32" s="5" t="n">
        <v>0</v>
      </c>
      <c r="D32" s="5" t="n">
        <v>0</v>
      </c>
      <c r="E32" s="5" t="n">
        <v>0</v>
      </c>
    </row>
    <row r="33" spans="1:6">
      <c r="A33" s="4" t="s">
        <v>547</v>
      </c>
      <c r="B33" s="5" t="n">
        <v>-4752</v>
      </c>
      <c r="C33" s="6" t="n">
        <v>-1210</v>
      </c>
      <c r="D33" s="5" t="n">
        <v>-8043</v>
      </c>
      <c r="E33" s="5" t="n">
        <v>-4665</v>
      </c>
    </row>
    <row r="34" spans="1:6">
      <c r="A34" s="4" t="s">
        <v>549</v>
      </c>
    </row>
    <row r="35" spans="1:6">
      <c r="A35" s="3" t="s">
        <v>546</v>
      </c>
    </row>
    <row r="36" spans="1:6">
      <c r="A36" s="4" t="s">
        <v>487</v>
      </c>
      <c r="E36" s="5" t="n">
        <v>0</v>
      </c>
    </row>
    <row r="37" spans="1:6">
      <c r="A37" s="4" t="s">
        <v>550</v>
      </c>
    </row>
    <row r="38" spans="1:6">
      <c r="A38" s="3" t="s">
        <v>546</v>
      </c>
    </row>
    <row r="39" spans="1:6">
      <c r="A39" s="4" t="s">
        <v>487</v>
      </c>
      <c r="E39" s="6" t="n">
        <v>0</v>
      </c>
    </row>
    <row r="40" spans="1:6">
      <c r="A40" s="4" t="s">
        <v>526</v>
      </c>
    </row>
    <row r="41" spans="1:6">
      <c r="A41" s="3" t="s">
        <v>546</v>
      </c>
    </row>
    <row r="42" spans="1:6">
      <c r="A42" s="4" t="s">
        <v>547</v>
      </c>
      <c r="B42" s="5" t="n">
        <v>-11600</v>
      </c>
      <c r="D42" s="5" t="n">
        <v>-4356</v>
      </c>
    </row>
    <row r="43" spans="1:6">
      <c r="A43" s="4" t="s">
        <v>551</v>
      </c>
    </row>
    <row r="44" spans="1:6">
      <c r="A44" s="3" t="s">
        <v>546</v>
      </c>
    </row>
    <row r="45" spans="1:6">
      <c r="A45" s="4" t="s">
        <v>547</v>
      </c>
      <c r="D45" s="5" t="n">
        <v>-9938</v>
      </c>
    </row>
    <row r="46" spans="1:6">
      <c r="A46" s="4" t="s">
        <v>527</v>
      </c>
    </row>
    <row r="47" spans="1:6">
      <c r="A47" s="3" t="s">
        <v>546</v>
      </c>
    </row>
    <row r="48" spans="1:6">
      <c r="A48" s="4" t="s">
        <v>547</v>
      </c>
      <c r="D48" s="5" t="n">
        <v>5868</v>
      </c>
    </row>
    <row r="49" spans="1:6">
      <c r="A49" s="4" t="s">
        <v>552</v>
      </c>
    </row>
    <row r="50" spans="1:6">
      <c r="A50" s="3" t="s">
        <v>546</v>
      </c>
    </row>
    <row r="51" spans="1:6">
      <c r="A51" s="4" t="s">
        <v>547</v>
      </c>
      <c r="D51" s="5" t="n">
        <v>0</v>
      </c>
    </row>
    <row r="52" spans="1:6">
      <c r="A52" s="4" t="s">
        <v>530</v>
      </c>
    </row>
    <row r="53" spans="1:6">
      <c r="A53" s="3" t="s">
        <v>546</v>
      </c>
    </row>
    <row r="54" spans="1:6">
      <c r="A54" s="4" t="s">
        <v>547</v>
      </c>
      <c r="D54" s="6" t="n">
        <v>-286</v>
      </c>
    </row>
    <row r="55" spans="1:6">
      <c r="A55" s="4" t="s">
        <v>531</v>
      </c>
    </row>
    <row r="56" spans="1:6">
      <c r="A56" s="3" t="s">
        <v>546</v>
      </c>
    </row>
    <row r="57" spans="1:6">
      <c r="A57" s="4" t="s">
        <v>547</v>
      </c>
      <c r="B57" s="5" t="n">
        <v>0</v>
      </c>
    </row>
    <row r="58" spans="1:6">
      <c r="A58" s="4" t="s">
        <v>553</v>
      </c>
    </row>
    <row r="59" spans="1:6">
      <c r="A59" s="3" t="s">
        <v>546</v>
      </c>
    </row>
    <row r="60" spans="1:6">
      <c r="A60" s="4" t="s">
        <v>547</v>
      </c>
      <c r="B60"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4</v>
      </c>
      <c r="B1" s="2" t="s">
        <v>3</v>
      </c>
      <c r="C1" s="2" t="s">
        <v>61</v>
      </c>
    </row>
    <row r="2" spans="1:3">
      <c r="A2" s="3" t="s">
        <v>239</v>
      </c>
    </row>
    <row r="3" spans="1:3">
      <c r="A3" s="4" t="s">
        <v>555</v>
      </c>
      <c r="B3" s="6" t="n">
        <v>73568</v>
      </c>
      <c r="C3" s="6" t="n">
        <v>66391</v>
      </c>
    </row>
    <row r="4" spans="1:3">
      <c r="A4" s="4" t="s">
        <v>556</v>
      </c>
      <c r="B4" s="5" t="n">
        <v>53127</v>
      </c>
      <c r="C4" s="5" t="n">
        <v>58911</v>
      </c>
    </row>
    <row r="5" spans="1:3">
      <c r="A5" s="4" t="s">
        <v>557</v>
      </c>
      <c r="B5" s="5" t="n">
        <v>25049</v>
      </c>
      <c r="C5" s="5" t="n">
        <v>18380</v>
      </c>
    </row>
    <row r="6" spans="1:3">
      <c r="A6" s="4" t="s">
        <v>65</v>
      </c>
      <c r="B6" s="6" t="n">
        <v>151744</v>
      </c>
      <c r="C6" s="6" t="n">
        <v>1436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558</v>
      </c>
      <c r="B1" s="2" t="s">
        <v>1</v>
      </c>
    </row>
    <row r="2" spans="1:2">
      <c r="B2" s="2" t="s">
        <v>344</v>
      </c>
    </row>
    <row r="3" spans="1:2">
      <c r="A3" s="3" t="s">
        <v>559</v>
      </c>
    </row>
    <row r="4" spans="1:2">
      <c r="A4" s="4" t="s">
        <v>170</v>
      </c>
      <c r="B4" s="6" t="n">
        <v>-85474</v>
      </c>
    </row>
    <row r="5" spans="1:2">
      <c r="A5" s="3" t="s">
        <v>560</v>
      </c>
    </row>
    <row r="6" spans="1:2">
      <c r="A6" s="4" t="s">
        <v>561</v>
      </c>
      <c r="B6" s="5" t="n">
        <v>450605</v>
      </c>
    </row>
    <row r="7" spans="1:2">
      <c r="A7" s="4" t="s">
        <v>562</v>
      </c>
      <c r="B7" s="5" t="n">
        <v>-4827</v>
      </c>
    </row>
    <row r="8" spans="1:2">
      <c r="A8" s="4" t="s">
        <v>563</v>
      </c>
      <c r="B8" s="5" t="n">
        <v>360304</v>
      </c>
    </row>
    <row r="9" spans="1:2">
      <c r="A9" s="4" t="s">
        <v>492</v>
      </c>
    </row>
    <row r="10" spans="1:2">
      <c r="A10" s="3" t="s">
        <v>559</v>
      </c>
    </row>
    <row r="11" spans="1:2">
      <c r="A11" s="4" t="s">
        <v>170</v>
      </c>
      <c r="B11" s="5" t="n">
        <v>0</v>
      </c>
    </row>
    <row r="12" spans="1:2">
      <c r="A12" s="3" t="s">
        <v>560</v>
      </c>
    </row>
    <row r="13" spans="1:2">
      <c r="A13" s="4" t="s">
        <v>561</v>
      </c>
      <c r="B13" s="5" t="n">
        <v>96272</v>
      </c>
    </row>
    <row r="14" spans="1:2">
      <c r="A14" s="4" t="s">
        <v>562</v>
      </c>
      <c r="B14" s="5" t="n">
        <v>-6794</v>
      </c>
    </row>
    <row r="15" spans="1:2">
      <c r="A15" s="4" t="s">
        <v>563</v>
      </c>
      <c r="B15" s="5" t="n">
        <v>89478</v>
      </c>
    </row>
    <row r="16" spans="1:2">
      <c r="A16" s="4" t="s">
        <v>564</v>
      </c>
    </row>
    <row r="17" spans="1:2">
      <c r="A17" s="3" t="s">
        <v>560</v>
      </c>
    </row>
    <row r="18" spans="1:2">
      <c r="A18" s="4" t="s">
        <v>561</v>
      </c>
      <c r="B18" s="5" t="n">
        <v>57418</v>
      </c>
    </row>
    <row r="19" spans="1:2">
      <c r="A19" s="4" t="s">
        <v>562</v>
      </c>
      <c r="B19" s="5" t="n">
        <v>-67</v>
      </c>
    </row>
    <row r="20" spans="1:2">
      <c r="A20" s="4" t="s">
        <v>563</v>
      </c>
      <c r="B20" s="5" t="n">
        <v>57351</v>
      </c>
    </row>
    <row r="21" spans="1:2">
      <c r="A21" s="4" t="s">
        <v>515</v>
      </c>
    </row>
    <row r="22" spans="1:2">
      <c r="A22" s="3" t="s">
        <v>560</v>
      </c>
    </row>
    <row r="23" spans="1:2">
      <c r="A23" s="4" t="s">
        <v>561</v>
      </c>
      <c r="B23" s="5" t="n">
        <v>296915</v>
      </c>
    </row>
    <row r="24" spans="1:2">
      <c r="A24" s="4" t="s">
        <v>562</v>
      </c>
      <c r="B24" s="5" t="n">
        <v>2034</v>
      </c>
    </row>
    <row r="25" spans="1:2">
      <c r="A25" s="4" t="s">
        <v>563</v>
      </c>
      <c r="B25" s="6" t="n">
        <v>213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3</v>
      </c>
      <c r="C1" s="2" t="s">
        <v>61</v>
      </c>
    </row>
    <row r="2" spans="1:3">
      <c r="A2" s="3" t="s">
        <v>566</v>
      </c>
    </row>
    <row r="3" spans="1:3">
      <c r="A3" s="4" t="s">
        <v>567</v>
      </c>
      <c r="B3" s="6" t="n">
        <v>457385</v>
      </c>
    </row>
    <row r="4" spans="1:3">
      <c r="A4" s="4" t="s">
        <v>568</v>
      </c>
      <c r="B4" s="5" t="n">
        <v>-139509</v>
      </c>
    </row>
    <row r="5" spans="1:3">
      <c r="A5" s="4" t="s">
        <v>569</v>
      </c>
      <c r="B5" s="5" t="n">
        <v>317876</v>
      </c>
    </row>
    <row r="6" spans="1:3">
      <c r="A6" s="4" t="s">
        <v>570</v>
      </c>
      <c r="B6" s="5" t="n">
        <v>392515</v>
      </c>
      <c r="C6" s="6" t="n">
        <v>440281</v>
      </c>
    </row>
    <row r="7" spans="1:3">
      <c r="A7" s="4" t="s">
        <v>571</v>
      </c>
    </row>
    <row r="8" spans="1:3">
      <c r="A8" s="3" t="s">
        <v>566</v>
      </c>
    </row>
    <row r="9" spans="1:3">
      <c r="A9" s="4" t="s">
        <v>567</v>
      </c>
      <c r="B9" s="5" t="n">
        <v>5399</v>
      </c>
    </row>
    <row r="10" spans="1:3">
      <c r="A10" s="4" t="s">
        <v>568</v>
      </c>
      <c r="B10" s="5" t="n">
        <v>-5399</v>
      </c>
    </row>
    <row r="11" spans="1:3">
      <c r="A11" s="4" t="s">
        <v>572</v>
      </c>
      <c r="B11" s="5" t="n">
        <v>0</v>
      </c>
    </row>
    <row r="12" spans="1:3">
      <c r="A12" s="4" t="s">
        <v>573</v>
      </c>
    </row>
    <row r="13" spans="1:3">
      <c r="A13" s="3" t="s">
        <v>566</v>
      </c>
    </row>
    <row r="14" spans="1:3">
      <c r="A14" s="4" t="s">
        <v>567</v>
      </c>
      <c r="B14" s="5" t="n">
        <v>74639</v>
      </c>
    </row>
    <row r="15" spans="1:3">
      <c r="A15" s="4" t="s">
        <v>568</v>
      </c>
      <c r="B15" s="5" t="n">
        <v>0</v>
      </c>
    </row>
    <row r="16" spans="1:3">
      <c r="A16" s="4" t="s">
        <v>574</v>
      </c>
      <c r="B16" s="5" t="n">
        <v>74639</v>
      </c>
    </row>
    <row r="17" spans="1:3">
      <c r="A17" s="4" t="s">
        <v>575</v>
      </c>
    </row>
    <row r="18" spans="1:3">
      <c r="A18" s="3" t="s">
        <v>566</v>
      </c>
    </row>
    <row r="19" spans="1:3">
      <c r="A19" s="4" t="s">
        <v>567</v>
      </c>
      <c r="B19" s="5" t="n">
        <v>295833</v>
      </c>
    </row>
    <row r="20" spans="1:3">
      <c r="A20" s="4" t="s">
        <v>568</v>
      </c>
      <c r="B20" s="5" t="n">
        <v>-72217</v>
      </c>
    </row>
    <row r="21" spans="1:3">
      <c r="A21" s="4" t="s">
        <v>572</v>
      </c>
      <c r="B21" s="5" t="n">
        <v>223616</v>
      </c>
    </row>
    <row r="22" spans="1:3">
      <c r="A22" s="4" t="s">
        <v>576</v>
      </c>
    </row>
    <row r="23" spans="1:3">
      <c r="A23" s="3" t="s">
        <v>566</v>
      </c>
    </row>
    <row r="24" spans="1:3">
      <c r="A24" s="4" t="s">
        <v>567</v>
      </c>
      <c r="B24" s="5" t="n">
        <v>22407</v>
      </c>
    </row>
    <row r="25" spans="1:3">
      <c r="A25" s="4" t="s">
        <v>568</v>
      </c>
      <c r="B25" s="5" t="n">
        <v>-22312</v>
      </c>
    </row>
    <row r="26" spans="1:3">
      <c r="A26" s="4" t="s">
        <v>572</v>
      </c>
      <c r="B26" s="5" t="n">
        <v>95</v>
      </c>
    </row>
    <row r="27" spans="1:3">
      <c r="A27" s="4" t="s">
        <v>577</v>
      </c>
    </row>
    <row r="28" spans="1:3">
      <c r="A28" s="3" t="s">
        <v>566</v>
      </c>
    </row>
    <row r="29" spans="1:3">
      <c r="A29" s="4" t="s">
        <v>567</v>
      </c>
      <c r="B29" s="5" t="n">
        <v>133348</v>
      </c>
    </row>
    <row r="30" spans="1:3">
      <c r="A30" s="4" t="s">
        <v>568</v>
      </c>
      <c r="B30" s="5" t="n">
        <v>-39183</v>
      </c>
    </row>
    <row r="31" spans="1:3">
      <c r="A31" s="4" t="s">
        <v>572</v>
      </c>
      <c r="B31" s="5" t="n">
        <v>94165</v>
      </c>
    </row>
    <row r="32" spans="1:3">
      <c r="A32" s="4" t="s">
        <v>578</v>
      </c>
    </row>
    <row r="33" spans="1:3">
      <c r="A33" s="3" t="s">
        <v>566</v>
      </c>
    </row>
    <row r="34" spans="1:3">
      <c r="A34" s="4" t="s">
        <v>567</v>
      </c>
      <c r="B34" s="5" t="n">
        <v>398</v>
      </c>
    </row>
    <row r="35" spans="1:3">
      <c r="A35" s="4" t="s">
        <v>568</v>
      </c>
      <c r="B35" s="5" t="n">
        <v>-398</v>
      </c>
    </row>
    <row r="36" spans="1:3">
      <c r="A36" s="4" t="s">
        <v>572</v>
      </c>
      <c r="B3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44</v>
      </c>
    </row>
    <row r="2" spans="1:2">
      <c r="A2" s="3" t="s">
        <v>242</v>
      </c>
    </row>
    <row r="3" spans="1:2">
      <c r="A3" s="4" t="s">
        <v>20</v>
      </c>
      <c r="B3" s="6" t="n">
        <v>11919</v>
      </c>
    </row>
    <row r="4" spans="1:2">
      <c r="A4" s="4" t="s">
        <v>454</v>
      </c>
      <c r="B4" s="5" t="n">
        <v>43242</v>
      </c>
    </row>
    <row r="5" spans="1:2">
      <c r="A5" s="4" t="s">
        <v>455</v>
      </c>
      <c r="B5" s="5" t="n">
        <v>41525</v>
      </c>
    </row>
    <row r="6" spans="1:2">
      <c r="A6" s="4" t="s">
        <v>456</v>
      </c>
      <c r="B6" s="5" t="n">
        <v>36534</v>
      </c>
    </row>
    <row r="7" spans="1:2">
      <c r="A7" s="4" t="s">
        <v>457</v>
      </c>
      <c r="B7" s="5" t="n">
        <v>32026</v>
      </c>
    </row>
    <row r="8" spans="1:2">
      <c r="A8" s="4" t="s">
        <v>458</v>
      </c>
      <c r="B8" s="6" t="n">
        <v>152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109</v>
      </c>
      <c r="D1" s="2" t="s">
        <v>1</v>
      </c>
    </row>
    <row r="2" spans="1:6">
      <c r="B2" s="2" t="s">
        <v>3</v>
      </c>
      <c r="C2" s="2" t="s">
        <v>110</v>
      </c>
      <c r="D2" s="2" t="s">
        <v>3</v>
      </c>
      <c r="E2" s="2" t="s">
        <v>110</v>
      </c>
      <c r="F2" s="2" t="s">
        <v>61</v>
      </c>
    </row>
    <row r="3" spans="1:6">
      <c r="A3" s="3" t="s">
        <v>314</v>
      </c>
    </row>
    <row r="4" spans="1:6">
      <c r="A4" s="4" t="s">
        <v>581</v>
      </c>
      <c r="B4" s="6" t="n">
        <v>11159</v>
      </c>
      <c r="C4" s="6" t="n">
        <v>13477</v>
      </c>
      <c r="D4" s="6" t="n">
        <v>37039</v>
      </c>
      <c r="E4" s="6" t="n">
        <v>47701</v>
      </c>
    </row>
    <row r="5" spans="1:6">
      <c r="A5" s="4" t="s">
        <v>111</v>
      </c>
      <c r="B5" s="5" t="n">
        <v>237052</v>
      </c>
      <c r="C5" s="5" t="n">
        <v>247209</v>
      </c>
      <c r="D5" s="5" t="n">
        <v>721675</v>
      </c>
      <c r="E5" s="5" t="n">
        <v>746754</v>
      </c>
    </row>
    <row r="6" spans="1:6">
      <c r="A6" s="4" t="s">
        <v>582</v>
      </c>
      <c r="B6" s="5" t="n">
        <v>-9084</v>
      </c>
      <c r="C6" s="5" t="n">
        <v>8545</v>
      </c>
      <c r="D6" s="5" t="n">
        <v>20685</v>
      </c>
      <c r="E6" s="5" t="n">
        <v>11358</v>
      </c>
    </row>
    <row r="7" spans="1:6">
      <c r="A7" s="4" t="s">
        <v>583</v>
      </c>
      <c r="B7" s="5" t="n">
        <v>25594</v>
      </c>
      <c r="C7" s="5" t="n">
        <v>25010</v>
      </c>
      <c r="D7" s="5" t="n">
        <v>77617</v>
      </c>
      <c r="E7" s="5" t="n">
        <v>70983</v>
      </c>
    </row>
    <row r="8" spans="1:6">
      <c r="A8" s="4" t="s">
        <v>299</v>
      </c>
      <c r="B8" s="5" t="n">
        <v>18481</v>
      </c>
      <c r="C8" s="5" t="n">
        <v>1898</v>
      </c>
      <c r="D8" s="5" t="n">
        <v>14198</v>
      </c>
      <c r="E8" s="5" t="n">
        <v>5922</v>
      </c>
    </row>
    <row r="9" spans="1:6">
      <c r="A9" s="4" t="s">
        <v>501</v>
      </c>
      <c r="C9" s="5" t="n">
        <v>490</v>
      </c>
      <c r="E9" s="5" t="n">
        <v>527</v>
      </c>
    </row>
    <row r="10" spans="1:6">
      <c r="A10" s="4" t="s">
        <v>584</v>
      </c>
      <c r="B10" s="5" t="n">
        <v>18481</v>
      </c>
      <c r="C10" s="5" t="n">
        <v>1898</v>
      </c>
      <c r="D10" s="5" t="n">
        <v>14198</v>
      </c>
      <c r="E10" s="5" t="n">
        <v>5922</v>
      </c>
    </row>
    <row r="11" spans="1:6">
      <c r="A11" s="4" t="s">
        <v>487</v>
      </c>
      <c r="B11" s="5" t="n">
        <v>5038</v>
      </c>
      <c r="C11" s="5" t="n">
        <v>1090</v>
      </c>
      <c r="D11" s="5" t="n">
        <v>5695</v>
      </c>
      <c r="E11" s="5" t="n">
        <v>6002</v>
      </c>
    </row>
    <row r="12" spans="1:6">
      <c r="A12" s="4" t="s">
        <v>155</v>
      </c>
      <c r="B12" s="5" t="n">
        <v>0</v>
      </c>
      <c r="C12" s="5" t="n">
        <v>0</v>
      </c>
      <c r="D12" s="5" t="n">
        <v>0</v>
      </c>
      <c r="E12" s="5" t="n">
        <v>6600</v>
      </c>
    </row>
    <row r="13" spans="1:6">
      <c r="A13" s="4" t="s">
        <v>585</v>
      </c>
      <c r="B13" s="5" t="n">
        <v>11804</v>
      </c>
      <c r="C13" s="5" t="n">
        <v>14137</v>
      </c>
      <c r="D13" s="5" t="n">
        <v>37846</v>
      </c>
      <c r="E13" s="5" t="n">
        <v>39711</v>
      </c>
    </row>
    <row r="14" spans="1:6">
      <c r="A14" s="4" t="s">
        <v>119</v>
      </c>
      <c r="B14" s="5" t="n">
        <v>-759</v>
      </c>
      <c r="C14" s="5" t="n">
        <v>-1580</v>
      </c>
      <c r="D14" s="5" t="n">
        <v>-2755</v>
      </c>
      <c r="E14" s="5" t="n">
        <v>-7079</v>
      </c>
    </row>
    <row r="15" spans="1:6">
      <c r="A15" s="4" t="s">
        <v>586</v>
      </c>
      <c r="B15" s="5" t="n">
        <v>-20129</v>
      </c>
      <c r="C15" s="5" t="n">
        <v>-4012</v>
      </c>
      <c r="D15" s="5" t="n">
        <v>-14406</v>
      </c>
      <c r="E15" s="5" t="n">
        <v>-21274</v>
      </c>
    </row>
    <row r="16" spans="1:6">
      <c r="A16" s="4" t="s">
        <v>587</v>
      </c>
      <c r="B16" s="5" t="n">
        <v>1468131</v>
      </c>
      <c r="C16" s="5" t="n">
        <v>1812850</v>
      </c>
      <c r="D16" s="5" t="n">
        <v>1468131</v>
      </c>
      <c r="E16" s="5" t="n">
        <v>1812850</v>
      </c>
      <c r="F16" s="6" t="n">
        <v>1791612</v>
      </c>
    </row>
    <row r="17" spans="1:6">
      <c r="A17" s="4" t="s">
        <v>588</v>
      </c>
      <c r="D17" s="5" t="n">
        <v>9519</v>
      </c>
      <c r="E17" s="5" t="n">
        <v>14902</v>
      </c>
    </row>
    <row r="18" spans="1:6">
      <c r="A18" s="4" t="s">
        <v>589</v>
      </c>
      <c r="B18" s="5" t="n">
        <v>17180</v>
      </c>
      <c r="C18" s="5" t="n">
        <v>18614</v>
      </c>
      <c r="D18" s="5" t="n">
        <v>52468</v>
      </c>
      <c r="E18" s="5" t="n">
        <v>56358</v>
      </c>
    </row>
    <row r="19" spans="1:6">
      <c r="A19" s="4" t="s">
        <v>590</v>
      </c>
    </row>
    <row r="20" spans="1:6">
      <c r="A20" s="3" t="s">
        <v>314</v>
      </c>
    </row>
    <row r="21" spans="1:6">
      <c r="A21" s="4" t="s">
        <v>587</v>
      </c>
      <c r="B21" s="5" t="n">
        <v>12800</v>
      </c>
      <c r="C21" s="5" t="n">
        <v>28200</v>
      </c>
      <c r="D21" s="5" t="n">
        <v>12800</v>
      </c>
      <c r="E21" s="5" t="n">
        <v>28200</v>
      </c>
    </row>
    <row r="22" spans="1:6">
      <c r="A22" s="4" t="s">
        <v>492</v>
      </c>
    </row>
    <row r="23" spans="1:6">
      <c r="A23" s="3" t="s">
        <v>314</v>
      </c>
    </row>
    <row r="24" spans="1:6">
      <c r="A24" s="4" t="s">
        <v>111</v>
      </c>
      <c r="B24" s="5" t="n">
        <v>55835</v>
      </c>
      <c r="C24" s="5" t="n">
        <v>70718</v>
      </c>
      <c r="D24" s="5" t="n">
        <v>184464</v>
      </c>
      <c r="E24" s="5" t="n">
        <v>206090</v>
      </c>
    </row>
    <row r="25" spans="1:6">
      <c r="A25" s="4" t="s">
        <v>582</v>
      </c>
      <c r="B25" s="5" t="n">
        <v>5286</v>
      </c>
      <c r="C25" s="5" t="n">
        <v>9726</v>
      </c>
      <c r="D25" s="5" t="n">
        <v>23607</v>
      </c>
      <c r="E25" s="5" t="n">
        <v>26044</v>
      </c>
    </row>
    <row r="26" spans="1:6">
      <c r="A26" s="4" t="s">
        <v>584</v>
      </c>
      <c r="B26" s="5" t="n">
        <v>3944</v>
      </c>
      <c r="C26" s="5" t="n">
        <v>688</v>
      </c>
      <c r="D26" s="5" t="n">
        <v>-3783</v>
      </c>
      <c r="E26" s="5" t="n">
        <v>1257</v>
      </c>
    </row>
    <row r="27" spans="1:6">
      <c r="A27" s="4" t="s">
        <v>487</v>
      </c>
      <c r="B27" s="5" t="n">
        <v>209</v>
      </c>
      <c r="C27" s="5" t="n">
        <v>750</v>
      </c>
      <c r="D27" s="5" t="n">
        <v>329</v>
      </c>
      <c r="E27" s="5" t="n">
        <v>4323</v>
      </c>
    </row>
    <row r="28" spans="1:6">
      <c r="A28" s="4" t="s">
        <v>587</v>
      </c>
      <c r="B28" s="5" t="n">
        <v>499463</v>
      </c>
      <c r="C28" s="5" t="n">
        <v>905708</v>
      </c>
      <c r="D28" s="5" t="n">
        <v>499463</v>
      </c>
      <c r="E28" s="5" t="n">
        <v>905708</v>
      </c>
    </row>
    <row r="29" spans="1:6">
      <c r="A29" s="4" t="s">
        <v>588</v>
      </c>
      <c r="B29" s="5" t="n">
        <v>487</v>
      </c>
      <c r="C29" s="5" t="n">
        <v>1842</v>
      </c>
      <c r="D29" s="5" t="n">
        <v>1686</v>
      </c>
      <c r="E29" s="5" t="n">
        <v>4724</v>
      </c>
    </row>
    <row r="30" spans="1:6">
      <c r="A30" s="4" t="s">
        <v>589</v>
      </c>
      <c r="B30" s="5" t="n">
        <v>2755</v>
      </c>
      <c r="C30" s="5" t="n">
        <v>3390</v>
      </c>
      <c r="D30" s="5" t="n">
        <v>8440</v>
      </c>
      <c r="E30" s="5" t="n">
        <v>10364</v>
      </c>
    </row>
    <row r="31" spans="1:6">
      <c r="A31" s="4" t="s">
        <v>548</v>
      </c>
    </row>
    <row r="32" spans="1:6">
      <c r="A32" s="3" t="s">
        <v>314</v>
      </c>
    </row>
    <row r="33" spans="1:6">
      <c r="A33" s="4" t="s">
        <v>111</v>
      </c>
      <c r="B33" s="5" t="n">
        <v>67621</v>
      </c>
      <c r="C33" s="5" t="n">
        <v>57757</v>
      </c>
      <c r="D33" s="5" t="n">
        <v>193555</v>
      </c>
      <c r="E33" s="5" t="n">
        <v>173734</v>
      </c>
    </row>
    <row r="34" spans="1:6">
      <c r="A34" s="4" t="s">
        <v>584</v>
      </c>
      <c r="B34" s="5" t="n">
        <v>0</v>
      </c>
      <c r="D34" s="5" t="n">
        <v>0</v>
      </c>
    </row>
    <row r="35" spans="1:6">
      <c r="A35" s="4" t="s">
        <v>564</v>
      </c>
    </row>
    <row r="36" spans="1:6">
      <c r="A36" s="3" t="s">
        <v>314</v>
      </c>
    </row>
    <row r="37" spans="1:6">
      <c r="A37" s="4" t="s">
        <v>582</v>
      </c>
      <c r="B37" s="5" t="n">
        <v>13564</v>
      </c>
      <c r="C37" s="5" t="n">
        <v>8709</v>
      </c>
      <c r="D37" s="5" t="n">
        <v>33382</v>
      </c>
      <c r="E37" s="5" t="n">
        <v>24631</v>
      </c>
    </row>
    <row r="38" spans="1:6">
      <c r="A38" s="4" t="s">
        <v>587</v>
      </c>
      <c r="B38" s="5" t="n">
        <v>436120</v>
      </c>
      <c r="C38" s="5" t="n">
        <v>642431</v>
      </c>
      <c r="D38" s="5" t="n">
        <v>436120</v>
      </c>
      <c r="E38" s="5" t="n">
        <v>642431</v>
      </c>
    </row>
    <row r="39" spans="1:6">
      <c r="A39" s="4" t="s">
        <v>588</v>
      </c>
      <c r="B39" s="5" t="n">
        <v>1826</v>
      </c>
      <c r="C39" s="5" t="n">
        <v>1320</v>
      </c>
      <c r="D39" s="5" t="n">
        <v>3204</v>
      </c>
      <c r="E39" s="5" t="n">
        <v>3161</v>
      </c>
    </row>
    <row r="40" spans="1:6">
      <c r="A40" s="4" t="s">
        <v>589</v>
      </c>
      <c r="B40" s="5" t="n">
        <v>3145</v>
      </c>
      <c r="C40" s="5" t="n">
        <v>2716</v>
      </c>
      <c r="D40" s="5" t="n">
        <v>8579</v>
      </c>
      <c r="E40" s="5" t="n">
        <v>8244</v>
      </c>
    </row>
    <row r="41" spans="1:6">
      <c r="A41" s="4" t="s">
        <v>591</v>
      </c>
    </row>
    <row r="42" spans="1:6">
      <c r="A42" s="3" t="s">
        <v>314</v>
      </c>
    </row>
    <row r="43" spans="1:6">
      <c r="A43" s="4" t="s">
        <v>582</v>
      </c>
      <c r="B43" s="5" t="n">
        <v>-7209</v>
      </c>
      <c r="C43" s="5" t="n">
        <v>-8034</v>
      </c>
      <c r="D43" s="5" t="n">
        <v>-20250</v>
      </c>
      <c r="E43" s="5" t="n">
        <v>-22284</v>
      </c>
    </row>
    <row r="44" spans="1:6">
      <c r="A44" s="4" t="s">
        <v>588</v>
      </c>
      <c r="B44" s="5" t="n">
        <v>222</v>
      </c>
      <c r="C44" s="5" t="n">
        <v>187</v>
      </c>
      <c r="D44" s="5" t="n">
        <v>877</v>
      </c>
      <c r="E44" s="5" t="n">
        <v>574</v>
      </c>
    </row>
    <row r="45" spans="1:6">
      <c r="A45" s="4" t="s">
        <v>589</v>
      </c>
      <c r="D45" s="5" t="n">
        <v>35033</v>
      </c>
    </row>
    <row r="46" spans="1:6">
      <c r="A46" s="4" t="s">
        <v>422</v>
      </c>
    </row>
    <row r="47" spans="1:6">
      <c r="A47" s="3" t="s">
        <v>314</v>
      </c>
    </row>
    <row r="48" spans="1:6">
      <c r="A48" s="4" t="s">
        <v>111</v>
      </c>
      <c r="B48" s="5" t="n">
        <v>113596</v>
      </c>
      <c r="C48" s="5" t="n">
        <v>118734</v>
      </c>
      <c r="D48" s="5" t="n">
        <v>343656</v>
      </c>
      <c r="E48" s="5" t="n">
        <v>366930</v>
      </c>
    </row>
    <row r="49" spans="1:6">
      <c r="A49" s="4" t="s">
        <v>582</v>
      </c>
      <c r="B49" s="5" t="n">
        <v>13953</v>
      </c>
      <c r="C49" s="5" t="n">
        <v>14609</v>
      </c>
      <c r="D49" s="5" t="n">
        <v>40878</v>
      </c>
      <c r="E49" s="5" t="n">
        <v>42592</v>
      </c>
    </row>
    <row r="50" spans="1:6">
      <c r="A50" s="4" t="s">
        <v>584</v>
      </c>
      <c r="B50" s="5" t="n">
        <v>9785</v>
      </c>
      <c r="C50" s="5" t="n">
        <v>0</v>
      </c>
      <c r="D50" s="5" t="n">
        <v>9938</v>
      </c>
      <c r="E50" s="5" t="n">
        <v>0</v>
      </c>
    </row>
    <row r="51" spans="1:6">
      <c r="A51" s="4" t="s">
        <v>487</v>
      </c>
      <c r="B51" s="5" t="n">
        <v>4767</v>
      </c>
      <c r="C51" s="5" t="n">
        <v>280</v>
      </c>
      <c r="D51" s="5" t="n">
        <v>5090</v>
      </c>
      <c r="E51" s="5" t="n">
        <v>1489</v>
      </c>
    </row>
    <row r="52" spans="1:6">
      <c r="A52" s="4" t="s">
        <v>587</v>
      </c>
      <c r="B52" s="5" t="n">
        <v>1391897</v>
      </c>
      <c r="C52" s="5" t="n">
        <v>1020849</v>
      </c>
      <c r="D52" s="5" t="n">
        <v>1391897</v>
      </c>
      <c r="E52" s="5" t="n">
        <v>1020849</v>
      </c>
    </row>
    <row r="53" spans="1:6">
      <c r="A53" s="4" t="s">
        <v>588</v>
      </c>
      <c r="B53" s="5" t="n">
        <v>1602</v>
      </c>
      <c r="C53" s="5" t="n">
        <v>910</v>
      </c>
      <c r="D53" s="5" t="n">
        <v>3968</v>
      </c>
      <c r="E53" s="5" t="n">
        <v>6760</v>
      </c>
    </row>
    <row r="54" spans="1:6">
      <c r="A54" s="4" t="s">
        <v>589</v>
      </c>
      <c r="B54" s="5" t="n">
        <v>11149</v>
      </c>
      <c r="C54" s="5" t="n">
        <v>12337</v>
      </c>
      <c r="E54" s="5" t="n">
        <v>37158</v>
      </c>
    </row>
    <row r="55" spans="1:6">
      <c r="A55" s="4" t="s">
        <v>519</v>
      </c>
    </row>
    <row r="56" spans="1:6">
      <c r="A56" s="3" t="s">
        <v>314</v>
      </c>
    </row>
    <row r="57" spans="1:6">
      <c r="A57" s="4" t="s">
        <v>584</v>
      </c>
      <c r="B57" s="5" t="n">
        <v>4752</v>
      </c>
      <c r="C57" s="5" t="n">
        <v>1210</v>
      </c>
      <c r="D57" s="5" t="n">
        <v>8043</v>
      </c>
      <c r="E57" s="5" t="n">
        <v>4665</v>
      </c>
    </row>
    <row r="58" spans="1:6">
      <c r="A58" s="4" t="s">
        <v>487</v>
      </c>
      <c r="B58" s="5" t="n">
        <v>0</v>
      </c>
      <c r="C58" s="5" t="n">
        <v>0</v>
      </c>
      <c r="D58" s="5" t="n">
        <v>0</v>
      </c>
      <c r="E58" s="5" t="n">
        <v>0</v>
      </c>
    </row>
    <row r="59" spans="1:6">
      <c r="A59" s="4" t="s">
        <v>587</v>
      </c>
      <c r="B59" s="5" t="n">
        <v>-859349</v>
      </c>
      <c r="C59" s="5" t="n">
        <v>-756138</v>
      </c>
      <c r="D59" s="5" t="n">
        <v>-859349</v>
      </c>
      <c r="E59" s="5" t="n">
        <v>-756138</v>
      </c>
    </row>
    <row r="60" spans="1:6">
      <c r="A60" s="4" t="s">
        <v>589</v>
      </c>
      <c r="B60" s="5" t="n">
        <v>131</v>
      </c>
      <c r="C60" s="5" t="n">
        <v>171</v>
      </c>
      <c r="D60" s="5" t="n">
        <v>416</v>
      </c>
      <c r="E60" s="5" t="n">
        <v>592</v>
      </c>
    </row>
    <row r="61" spans="1:6">
      <c r="A61" s="4" t="s">
        <v>544</v>
      </c>
    </row>
    <row r="62" spans="1:6">
      <c r="A62" s="3" t="s">
        <v>314</v>
      </c>
    </row>
    <row r="63" spans="1:6">
      <c r="A63" s="4" t="s">
        <v>592</v>
      </c>
      <c r="C63" s="5" t="n">
        <v>1090</v>
      </c>
      <c r="E63" s="5" t="n">
        <v>6002</v>
      </c>
    </row>
    <row r="64" spans="1:6">
      <c r="A64" s="4" t="s">
        <v>501</v>
      </c>
      <c r="C64" s="5" t="n">
        <v>1898</v>
      </c>
      <c r="E64" s="5" t="n">
        <v>5922</v>
      </c>
    </row>
    <row r="65" spans="1:6">
      <c r="A65" s="4" t="s">
        <v>584</v>
      </c>
      <c r="B65" s="5" t="n">
        <v>23519</v>
      </c>
      <c r="C65" s="5" t="n">
        <v>2988</v>
      </c>
      <c r="D65" s="5" t="n">
        <v>19893</v>
      </c>
      <c r="E65" s="5" t="n">
        <v>11924</v>
      </c>
    </row>
    <row r="66" spans="1:6">
      <c r="A66" s="4" t="s">
        <v>487</v>
      </c>
      <c r="B66" s="5" t="n">
        <v>-1145</v>
      </c>
      <c r="C66" s="5" t="n">
        <v>0</v>
      </c>
      <c r="D66" s="5" t="n">
        <v>-819</v>
      </c>
      <c r="E66" s="5" t="n">
        <v>488</v>
      </c>
    </row>
    <row r="67" spans="1:6">
      <c r="A67" s="4" t="s">
        <v>593</v>
      </c>
      <c r="B67" s="5" t="n">
        <v>11202</v>
      </c>
      <c r="C67" s="5" t="n">
        <v>11734</v>
      </c>
      <c r="D67" s="5" t="n">
        <v>34527</v>
      </c>
      <c r="E67" s="5" t="n">
        <v>35299</v>
      </c>
    </row>
    <row r="68" spans="1:6">
      <c r="A68" s="4" t="s">
        <v>594</v>
      </c>
      <c r="B68" s="5" t="n">
        <v>1102</v>
      </c>
      <c r="C68" s="5" t="n">
        <v>1743</v>
      </c>
      <c r="D68" s="5" t="n">
        <v>3331</v>
      </c>
      <c r="E68" s="5" t="n">
        <v>5314</v>
      </c>
    </row>
    <row r="69" spans="1:6">
      <c r="A69" s="4" t="s">
        <v>595</v>
      </c>
    </row>
    <row r="70" spans="1:6">
      <c r="A70" s="3" t="s">
        <v>314</v>
      </c>
    </row>
    <row r="71" spans="1:6">
      <c r="A71" s="4" t="s">
        <v>588</v>
      </c>
      <c r="B71" s="5" t="n">
        <v>4137</v>
      </c>
      <c r="C71" s="6" t="n">
        <v>4259</v>
      </c>
      <c r="D71" s="5" t="n">
        <v>9735</v>
      </c>
      <c r="E71" s="6" t="n">
        <v>15219</v>
      </c>
    </row>
    <row r="72" spans="1:6">
      <c r="A72" s="4" t="s">
        <v>596</v>
      </c>
    </row>
    <row r="73" spans="1:6">
      <c r="A73" s="3" t="s">
        <v>314</v>
      </c>
    </row>
    <row r="74" spans="1:6">
      <c r="A74" s="4" t="s">
        <v>597</v>
      </c>
      <c r="B74" s="5" t="n">
        <v>-2200</v>
      </c>
      <c r="D74" s="5" t="n">
        <v>-5000</v>
      </c>
    </row>
    <row r="75" spans="1:6">
      <c r="A75" s="4" t="s">
        <v>585</v>
      </c>
      <c r="B75" s="6" t="n">
        <v>6200</v>
      </c>
      <c r="D75" s="6" t="n">
        <v>18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9</v>
      </c>
      <c r="D1" s="2" t="s">
        <v>1</v>
      </c>
    </row>
    <row r="2" spans="1:5">
      <c r="B2" s="2" t="s">
        <v>3</v>
      </c>
      <c r="C2" s="2" t="s">
        <v>110</v>
      </c>
      <c r="D2" s="2" t="s">
        <v>3</v>
      </c>
      <c r="E2" s="2" t="s">
        <v>110</v>
      </c>
    </row>
    <row r="3" spans="1:5">
      <c r="A3" s="3" t="s">
        <v>138</v>
      </c>
    </row>
    <row r="4" spans="1:5">
      <c r="A4" s="4" t="s">
        <v>125</v>
      </c>
      <c r="C4" s="6" t="n">
        <v>-6841</v>
      </c>
      <c r="D4" s="6" t="n">
        <v>-135491</v>
      </c>
      <c r="E4" s="6" t="n">
        <v>-18380</v>
      </c>
    </row>
    <row r="5" spans="1:5">
      <c r="A5" s="3" t="s">
        <v>139</v>
      </c>
    </row>
    <row r="6" spans="1:5">
      <c r="A6" s="4" t="s">
        <v>140</v>
      </c>
      <c r="B6" s="6" t="n">
        <v>-7164</v>
      </c>
      <c r="C6" s="5" t="n">
        <v>3128</v>
      </c>
      <c r="D6" s="5" t="n">
        <v>-16882</v>
      </c>
      <c r="E6" s="5" t="n">
        <v>-15380</v>
      </c>
    </row>
    <row r="7" spans="1:5">
      <c r="A7" s="4" t="s">
        <v>141</v>
      </c>
      <c r="B7" s="5" t="n">
        <v>-1206</v>
      </c>
      <c r="C7" s="5" t="n">
        <v>2224</v>
      </c>
      <c r="D7" s="5" t="n">
        <v>-6371</v>
      </c>
      <c r="E7" s="5" t="n">
        <v>3449</v>
      </c>
    </row>
    <row r="8" spans="1:5">
      <c r="A8" s="4" t="s">
        <v>142</v>
      </c>
      <c r="D8" s="5" t="n">
        <v>-393</v>
      </c>
    </row>
    <row r="9" spans="1:5">
      <c r="A9" s="4" t="s">
        <v>143</v>
      </c>
      <c r="C9" s="5" t="n">
        <v>1</v>
      </c>
      <c r="D9" s="5" t="n">
        <v>-23646</v>
      </c>
      <c r="E9" s="5" t="n">
        <v>1</v>
      </c>
    </row>
    <row r="10" spans="1:5">
      <c r="A10" s="4" t="s">
        <v>144</v>
      </c>
      <c r="B10" s="5" t="n">
        <v>-8370</v>
      </c>
      <c r="C10" s="5" t="n">
        <v>5353</v>
      </c>
      <c r="D10" s="5" t="n">
        <v>-23646</v>
      </c>
      <c r="E10" s="5" t="n">
        <v>-11930</v>
      </c>
    </row>
    <row r="11" spans="1:5">
      <c r="A11" s="4" t="s">
        <v>145</v>
      </c>
      <c r="B11" s="6" t="n">
        <v>-120707</v>
      </c>
      <c r="C11" s="6" t="n">
        <v>-1489</v>
      </c>
      <c r="D11" s="6" t="n">
        <v>-159137</v>
      </c>
      <c r="E11" s="6" t="n">
        <v>-303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598</v>
      </c>
      <c r="B1" s="2" t="s">
        <v>599</v>
      </c>
      <c r="C1" s="2" t="s">
        <v>3</v>
      </c>
      <c r="D1" s="2" t="s">
        <v>110</v>
      </c>
      <c r="E1" s="2" t="s">
        <v>3</v>
      </c>
      <c r="F1" s="2" t="s">
        <v>110</v>
      </c>
      <c r="G1" s="2" t="s">
        <v>600</v>
      </c>
      <c r="H1" s="2" t="s">
        <v>61</v>
      </c>
    </row>
    <row r="2" spans="1:8">
      <c r="A2" s="3" t="s">
        <v>601</v>
      </c>
    </row>
    <row r="3" spans="1:8">
      <c r="A3" s="4" t="s">
        <v>602</v>
      </c>
      <c r="C3" s="6" t="n">
        <v>1</v>
      </c>
      <c r="E3" s="6" t="n">
        <v>1</v>
      </c>
      <c r="H3" s="10" t="n">
        <v>2.3</v>
      </c>
    </row>
    <row r="4" spans="1:8">
      <c r="A4" s="4" t="s">
        <v>603</v>
      </c>
      <c r="C4" s="11" t="n">
        <v>13.5</v>
      </c>
    </row>
    <row r="5" spans="1:8">
      <c r="A5" s="4" t="s">
        <v>604</v>
      </c>
      <c r="C5" s="11" t="n">
        <v>12.1</v>
      </c>
    </row>
    <row r="6" spans="1:8">
      <c r="A6" s="4" t="s">
        <v>605</v>
      </c>
      <c r="C6" s="5" t="n">
        <v>-10160000</v>
      </c>
      <c r="E6" s="5" t="n">
        <v>-10160000</v>
      </c>
    </row>
    <row r="7" spans="1:8">
      <c r="A7" s="4" t="s">
        <v>606</v>
      </c>
      <c r="C7" s="5" t="n">
        <v>4345000</v>
      </c>
      <c r="E7" s="5" t="n">
        <v>4345000</v>
      </c>
    </row>
    <row r="8" spans="1:8">
      <c r="A8" s="4" t="s">
        <v>607</v>
      </c>
      <c r="C8" s="5" t="n">
        <v>11804000</v>
      </c>
      <c r="D8" s="6" t="n">
        <v>14137000</v>
      </c>
      <c r="E8" s="5" t="n">
        <v>37846000</v>
      </c>
      <c r="F8" s="6" t="n">
        <v>39711000</v>
      </c>
    </row>
    <row r="9" spans="1:8">
      <c r="A9" s="4" t="s">
        <v>596</v>
      </c>
    </row>
    <row r="10" spans="1:8">
      <c r="A10" s="3" t="s">
        <v>601</v>
      </c>
    </row>
    <row r="11" spans="1:8">
      <c r="A11" s="4" t="s">
        <v>608</v>
      </c>
      <c r="B11" s="4" t="s">
        <v>609</v>
      </c>
    </row>
    <row r="12" spans="1:8">
      <c r="A12" s="4" t="s">
        <v>610</v>
      </c>
      <c r="C12" s="5" t="n">
        <v>-5800000</v>
      </c>
      <c r="E12" s="5" t="n">
        <v>-5800000</v>
      </c>
    </row>
    <row r="13" spans="1:8">
      <c r="A13" s="4" t="s">
        <v>597</v>
      </c>
      <c r="C13" s="5" t="n">
        <v>-2200000</v>
      </c>
      <c r="E13" s="5" t="n">
        <v>-5000000</v>
      </c>
    </row>
    <row r="14" spans="1:8">
      <c r="A14" s="4" t="s">
        <v>611</v>
      </c>
      <c r="C14" s="5" t="n">
        <v>400000</v>
      </c>
      <c r="E14" s="5" t="n">
        <v>800000</v>
      </c>
    </row>
    <row r="15" spans="1:8">
      <c r="A15" s="4" t="s">
        <v>612</v>
      </c>
      <c r="C15" s="5" t="n">
        <v>-3700000</v>
      </c>
      <c r="E15" s="5" t="n">
        <v>-3700000</v>
      </c>
    </row>
    <row r="16" spans="1:8">
      <c r="A16" s="4" t="s">
        <v>607</v>
      </c>
      <c r="C16" s="5" t="n">
        <v>6200000</v>
      </c>
      <c r="E16" s="5" t="n">
        <v>18600000</v>
      </c>
    </row>
    <row r="17" spans="1:8">
      <c r="A17" s="4" t="s">
        <v>613</v>
      </c>
    </row>
    <row r="18" spans="1:8">
      <c r="A18" s="3" t="s">
        <v>601</v>
      </c>
    </row>
    <row r="19" spans="1:8">
      <c r="A19" s="4" t="s">
        <v>608</v>
      </c>
      <c r="B19" s="4" t="s">
        <v>614</v>
      </c>
    </row>
    <row r="20" spans="1:8">
      <c r="A20" s="4" t="s">
        <v>615</v>
      </c>
    </row>
    <row r="21" spans="1:8">
      <c r="A21" s="3" t="s">
        <v>601</v>
      </c>
    </row>
    <row r="22" spans="1:8">
      <c r="A22" s="4" t="s">
        <v>610</v>
      </c>
      <c r="C22" s="5" t="n">
        <v>6500000</v>
      </c>
      <c r="E22" s="5" t="n">
        <v>6500000</v>
      </c>
    </row>
    <row r="23" spans="1:8">
      <c r="A23" s="4" t="s">
        <v>616</v>
      </c>
    </row>
    <row r="24" spans="1:8">
      <c r="A24" s="3" t="s">
        <v>601</v>
      </c>
    </row>
    <row r="25" spans="1:8">
      <c r="A25" s="4" t="s">
        <v>610</v>
      </c>
      <c r="C25" s="5" t="n">
        <v>3700000</v>
      </c>
      <c r="E25" s="5" t="n">
        <v>3700000</v>
      </c>
    </row>
    <row r="26" spans="1:8">
      <c r="A26" s="4" t="s">
        <v>617</v>
      </c>
    </row>
    <row r="27" spans="1:8">
      <c r="A27" s="3" t="s">
        <v>601</v>
      </c>
    </row>
    <row r="28" spans="1:8">
      <c r="A28" s="4" t="s">
        <v>610</v>
      </c>
      <c r="C28" s="6" t="n">
        <v>1700000</v>
      </c>
      <c r="E28" s="6" t="n">
        <v>1700000</v>
      </c>
    </row>
    <row r="29" spans="1:8">
      <c r="A29" s="4" t="s">
        <v>618</v>
      </c>
    </row>
    <row r="30" spans="1:8">
      <c r="A30" s="3" t="s">
        <v>601</v>
      </c>
    </row>
    <row r="31" spans="1:8">
      <c r="A31" s="4" t="s">
        <v>619</v>
      </c>
      <c r="G31" s="6" t="n">
        <v>100000000</v>
      </c>
    </row>
    <row r="32" spans="1:8">
      <c r="A32" s="4" t="s">
        <v>620</v>
      </c>
      <c r="G32" s="4" t="s">
        <v>6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344</v>
      </c>
    </row>
    <row r="3" spans="1:2">
      <c r="A3" s="3" t="s">
        <v>623</v>
      </c>
    </row>
    <row r="4" spans="1:2">
      <c r="A4" s="4" t="s">
        <v>624</v>
      </c>
      <c r="B4" s="6" t="n">
        <v>2980000</v>
      </c>
    </row>
    <row r="5" spans="1:2">
      <c r="A5" s="4" t="s">
        <v>625</v>
      </c>
      <c r="B5" s="5" t="n">
        <v>2204000</v>
      </c>
    </row>
    <row r="6" spans="1:2">
      <c r="A6" s="4" t="s">
        <v>626</v>
      </c>
      <c r="B6" s="5" t="n">
        <v>-2361000</v>
      </c>
    </row>
    <row r="7" spans="1:2">
      <c r="A7" s="4" t="s">
        <v>562</v>
      </c>
      <c r="B7" s="5" t="n">
        <v>-54000</v>
      </c>
    </row>
    <row r="8" spans="1:2">
      <c r="A8" s="4" t="s">
        <v>627</v>
      </c>
      <c r="B8" s="5" t="n">
        <v>2769000</v>
      </c>
    </row>
    <row r="9" spans="1:2">
      <c r="A9" s="4" t="s">
        <v>628</v>
      </c>
      <c r="B9"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629</v>
      </c>
      <c r="B1" s="2" t="s">
        <v>1</v>
      </c>
    </row>
    <row r="2" spans="1:2">
      <c r="B2" s="2" t="s">
        <v>344</v>
      </c>
    </row>
    <row r="3" spans="1:2">
      <c r="A3" s="3" t="s">
        <v>630</v>
      </c>
    </row>
    <row r="4" spans="1:2">
      <c r="A4" s="4" t="s">
        <v>631</v>
      </c>
      <c r="B4" s="6" t="n">
        <v>44456</v>
      </c>
    </row>
    <row r="5" spans="1:2">
      <c r="A5" s="4" t="s">
        <v>632</v>
      </c>
    </row>
    <row r="6" spans="1:2">
      <c r="A6" s="3" t="s">
        <v>630</v>
      </c>
    </row>
    <row r="7" spans="1:2">
      <c r="A7" s="4" t="s">
        <v>633</v>
      </c>
      <c r="B7" s="4" t="s">
        <v>634</v>
      </c>
    </row>
    <row r="8" spans="1:2">
      <c r="A8" s="4" t="s">
        <v>635</v>
      </c>
    </row>
    <row r="9" spans="1:2">
      <c r="A9" s="3" t="s">
        <v>630</v>
      </c>
    </row>
    <row r="10" spans="1:2">
      <c r="A10" s="4" t="s">
        <v>633</v>
      </c>
      <c r="B10" s="4" t="s">
        <v>636</v>
      </c>
    </row>
    <row r="11" spans="1:2">
      <c r="A11" s="4" t="s">
        <v>637</v>
      </c>
    </row>
    <row r="12" spans="1:2">
      <c r="A12" s="3" t="s">
        <v>630</v>
      </c>
    </row>
    <row r="13" spans="1:2">
      <c r="A13" s="4" t="s">
        <v>638</v>
      </c>
      <c r="B13" s="6" t="n">
        <v>2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44</v>
      </c>
    </row>
    <row r="2" spans="1:2">
      <c r="A2" s="3" t="s">
        <v>630</v>
      </c>
    </row>
    <row r="3" spans="1:2">
      <c r="A3" s="4" t="s">
        <v>640</v>
      </c>
      <c r="B3" s="6" t="n">
        <v>44456</v>
      </c>
    </row>
    <row r="4" spans="1:2">
      <c r="A4" s="4" t="s">
        <v>641</v>
      </c>
    </row>
    <row r="5" spans="1:2">
      <c r="A5" s="3" t="s">
        <v>630</v>
      </c>
    </row>
    <row r="6" spans="1:2">
      <c r="A6" s="4" t="s">
        <v>640</v>
      </c>
      <c r="B6" s="5" t="n">
        <v>33175</v>
      </c>
    </row>
    <row r="7" spans="1:2">
      <c r="A7" s="4" t="s">
        <v>642</v>
      </c>
    </row>
    <row r="8" spans="1:2">
      <c r="A8" s="3" t="s">
        <v>630</v>
      </c>
    </row>
    <row r="9" spans="1:2">
      <c r="A9" s="4" t="s">
        <v>640</v>
      </c>
      <c r="B9" s="6" t="n">
        <v>112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09</v>
      </c>
      <c r="D1" s="2" t="s">
        <v>1</v>
      </c>
    </row>
    <row r="2" spans="1:5">
      <c r="B2" s="2" t="s">
        <v>3</v>
      </c>
      <c r="C2" s="2" t="s">
        <v>110</v>
      </c>
      <c r="D2" s="2" t="s">
        <v>3</v>
      </c>
      <c r="E2" s="2" t="s">
        <v>110</v>
      </c>
    </row>
    <row r="3" spans="1:5">
      <c r="A3" s="4" t="s">
        <v>644</v>
      </c>
    </row>
    <row r="4" spans="1:5">
      <c r="A4" s="3" t="s">
        <v>645</v>
      </c>
    </row>
    <row r="5" spans="1:5">
      <c r="A5" s="4" t="s">
        <v>646</v>
      </c>
      <c r="B5" s="6" t="n">
        <v>0</v>
      </c>
      <c r="C5" s="6" t="n">
        <v>0</v>
      </c>
      <c r="D5" s="6" t="n">
        <v>0</v>
      </c>
      <c r="E5" s="6" t="n">
        <v>0</v>
      </c>
    </row>
    <row r="6" spans="1:5">
      <c r="A6" s="4" t="s">
        <v>647</v>
      </c>
      <c r="B6" s="5" t="n">
        <v>1967</v>
      </c>
      <c r="C6" s="5" t="n">
        <v>1762</v>
      </c>
      <c r="D6" s="5" t="n">
        <v>5901</v>
      </c>
      <c r="E6" s="5" t="n">
        <v>5285</v>
      </c>
    </row>
    <row r="7" spans="1:5">
      <c r="A7" s="4" t="s">
        <v>648</v>
      </c>
      <c r="B7" s="5" t="n">
        <v>2742</v>
      </c>
      <c r="C7" s="5" t="n">
        <v>3771</v>
      </c>
      <c r="D7" s="5" t="n">
        <v>8226</v>
      </c>
      <c r="E7" s="5" t="n">
        <v>11313</v>
      </c>
    </row>
    <row r="8" spans="1:5">
      <c r="A8" s="4" t="s">
        <v>152</v>
      </c>
      <c r="B8" s="5" t="n">
        <v>-129</v>
      </c>
      <c r="C8" s="5" t="n">
        <v>-146</v>
      </c>
      <c r="D8" s="5" t="n">
        <v>-388</v>
      </c>
      <c r="E8" s="5" t="n">
        <v>-439</v>
      </c>
    </row>
    <row r="9" spans="1:5">
      <c r="A9" s="4" t="s">
        <v>649</v>
      </c>
      <c r="B9" s="5" t="n">
        <v>-646</v>
      </c>
      <c r="C9" s="5" t="n">
        <v>-1863</v>
      </c>
      <c r="D9" s="5" t="n">
        <v>-1937</v>
      </c>
      <c r="E9" s="5" t="n">
        <v>-5589</v>
      </c>
    </row>
    <row r="10" spans="1:5">
      <c r="A10" s="4" t="s">
        <v>650</v>
      </c>
    </row>
    <row r="11" spans="1:5">
      <c r="A11" s="3" t="s">
        <v>645</v>
      </c>
    </row>
    <row r="12" spans="1:5">
      <c r="A12" s="4" t="s">
        <v>646</v>
      </c>
      <c r="B12" s="5" t="n">
        <v>680</v>
      </c>
      <c r="C12" s="5" t="n">
        <v>736</v>
      </c>
      <c r="D12" s="5" t="n">
        <v>2062</v>
      </c>
      <c r="E12" s="5" t="n">
        <v>2271</v>
      </c>
    </row>
    <row r="13" spans="1:5">
      <c r="A13" s="4" t="s">
        <v>647</v>
      </c>
      <c r="B13" s="5" t="n">
        <v>539</v>
      </c>
      <c r="C13" s="5" t="n">
        <v>523</v>
      </c>
      <c r="D13" s="5" t="n">
        <v>1643</v>
      </c>
      <c r="E13" s="5" t="n">
        <v>1617</v>
      </c>
    </row>
    <row r="14" spans="1:5">
      <c r="A14" s="4" t="s">
        <v>648</v>
      </c>
      <c r="B14" s="5" t="n">
        <v>235</v>
      </c>
      <c r="C14" s="5" t="n">
        <v>243</v>
      </c>
      <c r="D14" s="5" t="n">
        <v>726</v>
      </c>
      <c r="E14" s="5" t="n">
        <v>755</v>
      </c>
    </row>
    <row r="15" spans="1:5">
      <c r="A15" s="4" t="s">
        <v>152</v>
      </c>
      <c r="B15" s="5" t="n">
        <v>-4</v>
      </c>
      <c r="C15" s="5" t="n">
        <v>0</v>
      </c>
      <c r="D15" s="5" t="n">
        <v>-13</v>
      </c>
      <c r="E15" s="5" t="n">
        <v>0</v>
      </c>
    </row>
    <row r="16" spans="1:5">
      <c r="A16" s="4" t="s">
        <v>649</v>
      </c>
      <c r="B16" s="5" t="n">
        <v>988</v>
      </c>
      <c r="C16" s="5" t="n">
        <v>1016</v>
      </c>
      <c r="D16" s="5" t="n">
        <v>2992</v>
      </c>
      <c r="E16" s="5" t="n">
        <v>3133</v>
      </c>
    </row>
    <row r="17" spans="1:5">
      <c r="A17" s="4" t="s">
        <v>651</v>
      </c>
    </row>
    <row r="18" spans="1:5">
      <c r="A18" s="3" t="s">
        <v>645</v>
      </c>
    </row>
    <row r="19" spans="1:5">
      <c r="A19" s="4" t="s">
        <v>646</v>
      </c>
      <c r="B19" s="5" t="n">
        <v>0</v>
      </c>
      <c r="C19" s="5" t="n">
        <v>0</v>
      </c>
      <c r="D19" s="5" t="n">
        <v>0</v>
      </c>
      <c r="E19" s="5" t="n">
        <v>1</v>
      </c>
    </row>
    <row r="20" spans="1:5">
      <c r="A20" s="4" t="s">
        <v>647</v>
      </c>
      <c r="B20" s="5" t="n">
        <v>93</v>
      </c>
      <c r="C20" s="5" t="n">
        <v>86</v>
      </c>
      <c r="D20" s="5" t="n">
        <v>280</v>
      </c>
      <c r="E20" s="5" t="n">
        <v>259</v>
      </c>
    </row>
    <row r="21" spans="1:5">
      <c r="A21" s="4" t="s">
        <v>152</v>
      </c>
      <c r="B21" s="5" t="n">
        <v>0</v>
      </c>
      <c r="C21" s="5" t="n">
        <v>0</v>
      </c>
      <c r="D21" s="5" t="n">
        <v>0</v>
      </c>
      <c r="E21" s="5" t="n">
        <v>0</v>
      </c>
    </row>
    <row r="22" spans="1:5">
      <c r="A22" s="4" t="s">
        <v>649</v>
      </c>
      <c r="B22" s="6" t="n">
        <v>93</v>
      </c>
      <c r="C22" s="6" t="n">
        <v>86</v>
      </c>
      <c r="D22" s="6" t="n">
        <v>280</v>
      </c>
      <c r="E22" s="6" t="n">
        <v>2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3</v>
      </c>
      <c r="C1" s="2" t="s">
        <v>61</v>
      </c>
    </row>
    <row r="2" spans="1:3">
      <c r="A2" s="3" t="s">
        <v>260</v>
      </c>
    </row>
    <row r="3" spans="1:3">
      <c r="A3" s="4" t="s">
        <v>653</v>
      </c>
      <c r="B3" s="10" t="n">
        <v>0.6</v>
      </c>
      <c r="C3" s="10" t="n">
        <v>0.6</v>
      </c>
    </row>
    <row r="4" spans="1:3">
      <c r="A4" s="4" t="s">
        <v>654</v>
      </c>
      <c r="B4" s="11" t="n">
        <v>0.5</v>
      </c>
      <c r="C4" s="11" t="n">
        <v>0.5</v>
      </c>
    </row>
    <row r="5" spans="1:3">
      <c r="A5" s="4" t="s">
        <v>655</v>
      </c>
      <c r="B5" s="10" t="n">
        <v>17.5</v>
      </c>
      <c r="C5" s="10" t="n">
        <v>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6</v>
      </c>
      <c r="B1" s="2" t="s">
        <v>1</v>
      </c>
    </row>
    <row r="2" spans="1:4">
      <c r="B2" s="2" t="s">
        <v>3</v>
      </c>
      <c r="C2" s="2" t="s">
        <v>110</v>
      </c>
      <c r="D2" s="2" t="s">
        <v>61</v>
      </c>
    </row>
    <row r="3" spans="1:4">
      <c r="A3" s="3" t="s">
        <v>657</v>
      </c>
    </row>
    <row r="4" spans="1:4">
      <c r="A4" s="4" t="s">
        <v>658</v>
      </c>
      <c r="B4" s="5" t="n">
        <v>402591</v>
      </c>
    </row>
    <row r="5" spans="1:4">
      <c r="A5" s="4" t="s">
        <v>659</v>
      </c>
      <c r="B5" s="5" t="n">
        <v>955522</v>
      </c>
    </row>
    <row r="6" spans="1:4">
      <c r="A6" s="4" t="s">
        <v>660</v>
      </c>
      <c r="B6" s="10" t="n">
        <v>4.2</v>
      </c>
      <c r="C6" s="10" t="n">
        <v>4.1</v>
      </c>
    </row>
    <row r="7" spans="1:4">
      <c r="A7" s="4" t="s">
        <v>661</v>
      </c>
      <c r="B7" s="6" t="n">
        <v>10</v>
      </c>
    </row>
    <row r="8" spans="1:4">
      <c r="A8" s="4" t="s">
        <v>662</v>
      </c>
      <c r="B8" s="4" t="s">
        <v>663</v>
      </c>
    </row>
    <row r="9" spans="1:4">
      <c r="A9" s="4" t="s">
        <v>664</v>
      </c>
      <c r="B9" s="4" t="s">
        <v>665</v>
      </c>
    </row>
    <row r="10" spans="1:4">
      <c r="A10" s="4" t="s">
        <v>666</v>
      </c>
      <c r="B10" s="4" t="s">
        <v>667</v>
      </c>
    </row>
    <row r="11" spans="1:4">
      <c r="A11" s="4" t="s">
        <v>668</v>
      </c>
    </row>
    <row r="12" spans="1:4">
      <c r="A12" s="3" t="s">
        <v>657</v>
      </c>
    </row>
    <row r="13" spans="1:4">
      <c r="A13" s="4" t="s">
        <v>669</v>
      </c>
      <c r="B13" s="7" t="n">
        <v>11.84</v>
      </c>
      <c r="C13" s="7" t="n">
        <v>14.68</v>
      </c>
    </row>
    <row r="14" spans="1:4">
      <c r="A14" s="4" t="s">
        <v>670</v>
      </c>
      <c r="B14" s="5" t="n">
        <v>722683</v>
      </c>
    </row>
    <row r="15" spans="1:4">
      <c r="A15" s="4" t="s">
        <v>671</v>
      </c>
      <c r="B15" s="6" t="n">
        <v>0</v>
      </c>
    </row>
    <row r="16" spans="1:4">
      <c r="A16" s="4" t="s">
        <v>672</v>
      </c>
      <c r="B16" s="10" t="n">
        <v>0.6</v>
      </c>
    </row>
    <row r="17" spans="1:4">
      <c r="A17" s="4" t="s">
        <v>673</v>
      </c>
    </row>
    <row r="18" spans="1:4">
      <c r="A18" s="3" t="s">
        <v>657</v>
      </c>
    </row>
    <row r="19" spans="1:4">
      <c r="A19" s="4" t="s">
        <v>674</v>
      </c>
      <c r="B19" s="5" t="n">
        <v>201313</v>
      </c>
      <c r="C19" s="5" t="n">
        <v>160604</v>
      </c>
    </row>
    <row r="20" spans="1:4">
      <c r="A20" s="4" t="s">
        <v>675</v>
      </c>
      <c r="B20" s="7" t="n">
        <v>32.73</v>
      </c>
      <c r="C20" s="7" t="n">
        <v>43.11</v>
      </c>
    </row>
    <row r="21" spans="1:4">
      <c r="A21" s="4" t="s">
        <v>676</v>
      </c>
      <c r="B21" s="10" t="n">
        <v>1.9</v>
      </c>
    </row>
    <row r="22" spans="1:4">
      <c r="A22" s="4" t="s">
        <v>677</v>
      </c>
      <c r="B22" s="5" t="n">
        <v>11</v>
      </c>
    </row>
    <row r="23" spans="1:4">
      <c r="A23" s="4" t="s">
        <v>678</v>
      </c>
      <c r="B23" s="10" t="n">
        <v>0.2</v>
      </c>
    </row>
    <row r="24" spans="1:4">
      <c r="A24" s="4" t="s">
        <v>679</v>
      </c>
    </row>
    <row r="25" spans="1:4">
      <c r="A25" s="3" t="s">
        <v>657</v>
      </c>
    </row>
    <row r="26" spans="1:4">
      <c r="A26" s="4" t="s">
        <v>680</v>
      </c>
      <c r="B26" s="4" t="s">
        <v>681</v>
      </c>
    </row>
    <row r="27" spans="1:4">
      <c r="A27" s="4" t="s">
        <v>682</v>
      </c>
    </row>
    <row r="28" spans="1:4">
      <c r="A28" s="3" t="s">
        <v>657</v>
      </c>
    </row>
    <row r="29" spans="1:4">
      <c r="A29" s="4" t="s">
        <v>680</v>
      </c>
      <c r="B29" s="4" t="s">
        <v>683</v>
      </c>
    </row>
    <row r="30" spans="1:4">
      <c r="A30" s="4" t="s">
        <v>684</v>
      </c>
    </row>
    <row r="31" spans="1:4">
      <c r="A31" s="3" t="s">
        <v>657</v>
      </c>
    </row>
    <row r="32" spans="1:4">
      <c r="A32" s="4" t="s">
        <v>674</v>
      </c>
      <c r="B32" s="5" t="n">
        <v>67362</v>
      </c>
      <c r="C32" s="5" t="n">
        <v>48080</v>
      </c>
    </row>
    <row r="33" spans="1:4">
      <c r="A33" s="4" t="s">
        <v>685</v>
      </c>
    </row>
    <row r="34" spans="1:4">
      <c r="A34" s="3" t="s">
        <v>657</v>
      </c>
    </row>
    <row r="35" spans="1:4">
      <c r="A35" s="4" t="s">
        <v>674</v>
      </c>
      <c r="B35" s="5" t="n">
        <v>56379</v>
      </c>
      <c r="C35" s="5" t="n">
        <v>34937</v>
      </c>
    </row>
    <row r="36" spans="1:4">
      <c r="A36" s="4" t="s">
        <v>686</v>
      </c>
      <c r="B36" s="8" t="n">
        <v>11.1</v>
      </c>
      <c r="C36" s="8" t="n">
        <v>14.06</v>
      </c>
    </row>
    <row r="37" spans="1:4">
      <c r="A37" s="4" t="s">
        <v>676</v>
      </c>
      <c r="B37" s="10" t="n">
        <v>0.1</v>
      </c>
    </row>
    <row r="38" spans="1:4">
      <c r="A38" s="4" t="s">
        <v>677</v>
      </c>
      <c r="B38" s="11" t="n">
        <v>1.1</v>
      </c>
    </row>
    <row r="39" spans="1:4">
      <c r="A39" s="4" t="s">
        <v>687</v>
      </c>
      <c r="B39" s="6" t="n">
        <v>0</v>
      </c>
    </row>
    <row r="40" spans="1:4">
      <c r="A40" s="4" t="s">
        <v>688</v>
      </c>
    </row>
    <row r="41" spans="1:4">
      <c r="A41" s="3" t="s">
        <v>657</v>
      </c>
    </row>
    <row r="42" spans="1:4">
      <c r="A42" s="4" t="s">
        <v>658</v>
      </c>
      <c r="B42" s="5" t="n">
        <v>47997</v>
      </c>
      <c r="D42" s="5" t="n">
        <v>50907</v>
      </c>
    </row>
    <row r="43" spans="1:4">
      <c r="A43" s="4" t="s">
        <v>689</v>
      </c>
      <c r="B43" s="10" t="n">
        <v>0.9</v>
      </c>
    </row>
    <row r="44" spans="1:4">
      <c r="A44" s="4" t="s">
        <v>690</v>
      </c>
      <c r="B44" s="11" t="n">
        <v>0.7</v>
      </c>
      <c r="D44" s="10" t="n">
        <v>0.6</v>
      </c>
    </row>
    <row r="45" spans="1:4">
      <c r="A45" s="4" t="s">
        <v>691</v>
      </c>
    </row>
    <row r="46" spans="1:4">
      <c r="A46" s="3" t="s">
        <v>657</v>
      </c>
    </row>
    <row r="47" spans="1:4">
      <c r="A47" s="4" t="s">
        <v>660</v>
      </c>
      <c r="B47" s="10" t="n">
        <v>1.1</v>
      </c>
      <c r="C47" s="10" t="n">
        <v>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2</v>
      </c>
      <c r="B1" s="2" t="s">
        <v>109</v>
      </c>
      <c r="C1" s="2" t="s">
        <v>1</v>
      </c>
    </row>
    <row r="2" spans="1:3">
      <c r="B2" s="2" t="s">
        <v>110</v>
      </c>
      <c r="C2" s="2" t="s">
        <v>3</v>
      </c>
    </row>
    <row r="3" spans="1:3">
      <c r="A3" s="3" t="s">
        <v>263</v>
      </c>
    </row>
    <row r="4" spans="1:3">
      <c r="A4" s="4" t="s">
        <v>693</v>
      </c>
      <c r="B4" s="4" t="s">
        <v>694</v>
      </c>
      <c r="C4" s="4" t="s">
        <v>695</v>
      </c>
    </row>
    <row r="5" spans="1:3">
      <c r="A5" s="4" t="s">
        <v>696</v>
      </c>
      <c r="B5" s="4" t="s">
        <v>697</v>
      </c>
      <c r="C5" s="4" t="s">
        <v>697</v>
      </c>
    </row>
    <row r="6" spans="1:3">
      <c r="A6" s="4" t="s">
        <v>698</v>
      </c>
      <c r="B6" s="4" t="s">
        <v>699</v>
      </c>
      <c r="C6" s="4" t="s">
        <v>700</v>
      </c>
    </row>
    <row r="7" spans="1:3">
      <c r="A7" s="4" t="s">
        <v>701</v>
      </c>
      <c r="B7" s="4" t="s">
        <v>681</v>
      </c>
      <c r="C7" s="4" t="s">
        <v>6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3</v>
      </c>
      <c r="C2" s="2" t="s">
        <v>110</v>
      </c>
    </row>
    <row r="3" spans="1:3">
      <c r="A3" s="3" t="s">
        <v>703</v>
      </c>
    </row>
    <row r="4" spans="1:3">
      <c r="A4" s="4" t="s">
        <v>704</v>
      </c>
      <c r="B4" s="5" t="n">
        <v>153726</v>
      </c>
      <c r="C4" s="5" t="n">
        <v>127704</v>
      </c>
    </row>
    <row r="5" spans="1:3">
      <c r="A5" s="4" t="s">
        <v>705</v>
      </c>
      <c r="B5" s="7" t="n">
        <v>11.84</v>
      </c>
      <c r="C5" s="7" t="n">
        <v>14.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706</v>
      </c>
      <c r="B1" s="2" t="s">
        <v>109</v>
      </c>
      <c r="G1" s="2" t="s">
        <v>1</v>
      </c>
      <c r="I1" s="2" t="s">
        <v>2</v>
      </c>
    </row>
    <row r="2" spans="1:9">
      <c r="B2" s="2" t="s">
        <v>3</v>
      </c>
      <c r="C2" s="2" t="s">
        <v>61</v>
      </c>
      <c r="D2" s="2" t="s">
        <v>110</v>
      </c>
      <c r="E2" s="2" t="s">
        <v>498</v>
      </c>
      <c r="F2" s="2" t="s">
        <v>707</v>
      </c>
      <c r="G2" s="2" t="s">
        <v>3</v>
      </c>
      <c r="H2" s="2" t="s">
        <v>110</v>
      </c>
      <c r="I2" s="2" t="s">
        <v>61</v>
      </c>
    </row>
    <row r="3" spans="1:9">
      <c r="A3" s="3" t="s">
        <v>708</v>
      </c>
    </row>
    <row r="4" spans="1:9">
      <c r="A4" s="4" t="s">
        <v>709</v>
      </c>
      <c r="B4" s="6" t="n">
        <v>-8370000</v>
      </c>
      <c r="D4" s="6" t="n">
        <v>5353000</v>
      </c>
      <c r="G4" s="6" t="n">
        <v>-23646000</v>
      </c>
      <c r="H4" s="6" t="n">
        <v>-11930000</v>
      </c>
    </row>
    <row r="5" spans="1:9">
      <c r="A5" s="3" t="s">
        <v>710</v>
      </c>
    </row>
    <row r="6" spans="1:9">
      <c r="A6" s="4" t="s">
        <v>711</v>
      </c>
      <c r="G6" s="5" t="n">
        <v>-69739000</v>
      </c>
    </row>
    <row r="7" spans="1:9">
      <c r="A7" s="4" t="s">
        <v>140</v>
      </c>
      <c r="B7" s="5" t="n">
        <v>-7164000</v>
      </c>
      <c r="D7" s="5" t="n">
        <v>3128000</v>
      </c>
      <c r="G7" s="5" t="n">
        <v>-16882000</v>
      </c>
      <c r="H7" s="5" t="n">
        <v>-15380000</v>
      </c>
    </row>
    <row r="8" spans="1:9">
      <c r="A8" s="4" t="s">
        <v>141</v>
      </c>
      <c r="B8" s="5" t="n">
        <v>-1206000</v>
      </c>
      <c r="D8" s="5" t="n">
        <v>2224000</v>
      </c>
      <c r="G8" s="5" t="n">
        <v>-6371000</v>
      </c>
      <c r="H8" s="5" t="n">
        <v>3449000</v>
      </c>
    </row>
    <row r="9" spans="1:9">
      <c r="A9" s="4" t="s">
        <v>198</v>
      </c>
      <c r="D9" s="5" t="n">
        <v>1000</v>
      </c>
      <c r="G9" s="5" t="n">
        <v>-23646000</v>
      </c>
      <c r="H9" s="6" t="n">
        <v>1000</v>
      </c>
    </row>
    <row r="10" spans="1:9">
      <c r="A10" s="4" t="s">
        <v>712</v>
      </c>
      <c r="B10" s="5" t="n">
        <v>-93385000</v>
      </c>
      <c r="C10" s="6" t="n">
        <v>-69739000</v>
      </c>
      <c r="G10" s="5" t="n">
        <v>-93385000</v>
      </c>
      <c r="I10" s="6" t="n">
        <v>-69739000</v>
      </c>
    </row>
    <row r="11" spans="1:9">
      <c r="A11" s="4" t="s">
        <v>713</v>
      </c>
    </row>
    <row r="12" spans="1:9">
      <c r="A12" s="3" t="s">
        <v>710</v>
      </c>
    </row>
    <row r="13" spans="1:9">
      <c r="A13" s="4" t="s">
        <v>711</v>
      </c>
      <c r="G13" s="5" t="n">
        <v>-49109000</v>
      </c>
    </row>
    <row r="14" spans="1:9">
      <c r="A14" s="4" t="s">
        <v>712</v>
      </c>
      <c r="B14" s="5" t="n">
        <v>-65991000</v>
      </c>
      <c r="C14" s="5" t="n">
        <v>-49109000</v>
      </c>
      <c r="G14" s="5" t="n">
        <v>-65991000</v>
      </c>
      <c r="I14" s="5" t="n">
        <v>-49109000</v>
      </c>
    </row>
    <row r="15" spans="1:9">
      <c r="A15" s="4" t="s">
        <v>714</v>
      </c>
    </row>
    <row r="16" spans="1:9">
      <c r="A16" s="3" t="s">
        <v>710</v>
      </c>
    </row>
    <row r="17" spans="1:9">
      <c r="A17" s="4" t="s">
        <v>711</v>
      </c>
      <c r="G17" s="5" t="n">
        <v>-19114000</v>
      </c>
    </row>
    <row r="18" spans="1:9">
      <c r="A18" s="4" t="s">
        <v>714</v>
      </c>
      <c r="G18" s="5" t="n">
        <v>-393000</v>
      </c>
    </row>
    <row r="19" spans="1:9">
      <c r="A19" s="4" t="s">
        <v>712</v>
      </c>
      <c r="B19" s="5" t="n">
        <v>-19507000</v>
      </c>
      <c r="C19" s="5" t="n">
        <v>-19114000</v>
      </c>
      <c r="G19" s="5" t="n">
        <v>-19507000</v>
      </c>
      <c r="I19" s="5" t="n">
        <v>-19114000</v>
      </c>
    </row>
    <row r="20" spans="1:9">
      <c r="A20" s="4" t="s">
        <v>715</v>
      </c>
    </row>
    <row r="21" spans="1:9">
      <c r="A21" s="3" t="s">
        <v>710</v>
      </c>
    </row>
    <row r="22" spans="1:9">
      <c r="A22" s="4" t="s">
        <v>711</v>
      </c>
      <c r="G22" s="5" t="n">
        <v>-1516000</v>
      </c>
    </row>
    <row r="23" spans="1:9">
      <c r="A23" s="4" t="s">
        <v>712</v>
      </c>
      <c r="B23" s="5" t="n">
        <v>-7887000</v>
      </c>
      <c r="C23" s="5" t="n">
        <v>-1516000</v>
      </c>
      <c r="G23" s="6" t="n">
        <v>-7887000</v>
      </c>
      <c r="I23" s="5" t="n">
        <v>-1516000</v>
      </c>
    </row>
    <row r="24" spans="1:9">
      <c r="A24" s="4" t="s">
        <v>716</v>
      </c>
    </row>
    <row r="25" spans="1:9">
      <c r="A25" s="3" t="s">
        <v>708</v>
      </c>
    </row>
    <row r="26" spans="1:9">
      <c r="A26" s="4" t="s">
        <v>709</v>
      </c>
      <c r="B26" s="6" t="n">
        <v>2200</v>
      </c>
      <c r="C26" s="6" t="n">
        <v>2100</v>
      </c>
      <c r="D26" s="6" t="n">
        <v>-200</v>
      </c>
      <c r="E26" s="6" t="n">
        <v>-5100</v>
      </c>
      <c r="F26" s="6" t="n">
        <v>5400</v>
      </c>
      <c r="I26" s="6" t="n">
        <v>2200</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3</v>
      </c>
      <c r="C2" s="2" t="s">
        <v>110</v>
      </c>
    </row>
    <row r="3" spans="1:3">
      <c r="A3" s="3" t="s">
        <v>147</v>
      </c>
    </row>
    <row r="4" spans="1:3">
      <c r="A4" s="4" t="s">
        <v>125</v>
      </c>
      <c r="B4" s="6" t="n">
        <v>-135491</v>
      </c>
      <c r="C4" s="6" t="n">
        <v>-18380</v>
      </c>
    </row>
    <row r="5" spans="1:3">
      <c r="A5" s="4" t="s">
        <v>148</v>
      </c>
      <c r="B5" s="5" t="n">
        <v>-107572</v>
      </c>
      <c r="C5" s="5" t="n">
        <v>-1540</v>
      </c>
    </row>
    <row r="6" spans="1:3">
      <c r="A6" s="4" t="s">
        <v>149</v>
      </c>
      <c r="B6" s="5" t="n">
        <v>-27919</v>
      </c>
      <c r="C6" s="5" t="n">
        <v>-16840</v>
      </c>
    </row>
    <row r="7" spans="1:3">
      <c r="A7" s="3" t="s">
        <v>150</v>
      </c>
    </row>
    <row r="8" spans="1:3">
      <c r="A8" s="4" t="s">
        <v>151</v>
      </c>
      <c r="B8" s="5" t="n">
        <v>16618</v>
      </c>
      <c r="C8" s="5" t="n">
        <v>20096</v>
      </c>
    </row>
    <row r="9" spans="1:3">
      <c r="A9" s="4" t="s">
        <v>152</v>
      </c>
      <c r="B9" s="5" t="n">
        <v>36023</v>
      </c>
      <c r="C9" s="5" t="n">
        <v>36805</v>
      </c>
    </row>
    <row r="10" spans="1:3">
      <c r="A10" s="4" t="s">
        <v>153</v>
      </c>
      <c r="B10" s="5" t="n">
        <v>-469</v>
      </c>
      <c r="C10" s="5" t="n">
        <v>932</v>
      </c>
    </row>
    <row r="11" spans="1:3">
      <c r="A11" s="4" t="s">
        <v>154</v>
      </c>
      <c r="B11" s="5" t="n">
        <v>301</v>
      </c>
      <c r="C11" s="5" t="n">
        <v>2556</v>
      </c>
    </row>
    <row r="12" spans="1:3">
      <c r="A12" s="4" t="s">
        <v>155</v>
      </c>
      <c r="B12" s="5" t="n">
        <v>0</v>
      </c>
      <c r="C12" s="5" t="n">
        <v>6600</v>
      </c>
    </row>
    <row r="13" spans="1:3">
      <c r="A13" s="4" t="s">
        <v>156</v>
      </c>
      <c r="B13" s="5" t="n">
        <v>4200</v>
      </c>
      <c r="C13" s="5" t="n">
        <v>4146</v>
      </c>
    </row>
    <row r="14" spans="1:3">
      <c r="A14" s="4" t="s">
        <v>157</v>
      </c>
      <c r="B14" s="5" t="n">
        <v>3669</v>
      </c>
      <c r="C14" s="5" t="n">
        <v>2852</v>
      </c>
    </row>
    <row r="15" spans="1:3">
      <c r="A15" s="4" t="s">
        <v>158</v>
      </c>
      <c r="B15" s="5" t="n">
        <v>-2889</v>
      </c>
      <c r="C15" s="5" t="n">
        <v>1366</v>
      </c>
    </row>
    <row r="16" spans="1:3">
      <c r="A16" s="4" t="s">
        <v>159</v>
      </c>
      <c r="B16" s="5" t="n">
        <v>-2707</v>
      </c>
      <c r="C16" s="5" t="n">
        <v>0</v>
      </c>
    </row>
    <row r="17" spans="1:3">
      <c r="A17" s="3" t="s">
        <v>160</v>
      </c>
    </row>
    <row r="18" spans="1:3">
      <c r="A18" s="4" t="s">
        <v>161</v>
      </c>
      <c r="B18" s="5" t="n">
        <v>17413</v>
      </c>
      <c r="C18" s="5" t="n">
        <v>5520</v>
      </c>
    </row>
    <row r="19" spans="1:3">
      <c r="A19" s="4" t="s">
        <v>65</v>
      </c>
      <c r="B19" s="5" t="n">
        <v>-11724</v>
      </c>
      <c r="C19" s="5" t="n">
        <v>-2903</v>
      </c>
    </row>
    <row r="20" spans="1:3">
      <c r="A20" s="4" t="s">
        <v>162</v>
      </c>
      <c r="B20" s="5" t="n">
        <v>-20546</v>
      </c>
      <c r="C20" s="5" t="n">
        <v>-20526</v>
      </c>
    </row>
    <row r="21" spans="1:3">
      <c r="A21" s="4" t="s">
        <v>163</v>
      </c>
      <c r="B21" s="5" t="n">
        <v>-6488</v>
      </c>
      <c r="C21" s="5" t="n">
        <v>-10380</v>
      </c>
    </row>
    <row r="22" spans="1:3">
      <c r="A22" s="4" t="s">
        <v>164</v>
      </c>
      <c r="B22" s="5" t="n">
        <v>16674</v>
      </c>
      <c r="C22" s="5" t="n">
        <v>30224</v>
      </c>
    </row>
    <row r="23" spans="1:3">
      <c r="A23" s="4" t="s">
        <v>165</v>
      </c>
      <c r="B23" s="5" t="n">
        <v>-17585</v>
      </c>
      <c r="C23" s="5" t="n">
        <v>-6761</v>
      </c>
    </row>
    <row r="24" spans="1:3">
      <c r="A24" s="4" t="s">
        <v>166</v>
      </c>
      <c r="B24" s="5" t="n">
        <v>-911</v>
      </c>
      <c r="C24" s="5" t="n">
        <v>23463</v>
      </c>
    </row>
    <row r="25" spans="1:3">
      <c r="A25" s="3" t="s">
        <v>167</v>
      </c>
    </row>
    <row r="26" spans="1:3">
      <c r="A26" s="4" t="s">
        <v>168</v>
      </c>
      <c r="B26" s="5" t="n">
        <v>-9519</v>
      </c>
      <c r="C26" s="5" t="n">
        <v>-14902</v>
      </c>
    </row>
    <row r="27" spans="1:3">
      <c r="A27" s="4" t="s">
        <v>169</v>
      </c>
      <c r="B27" s="5" t="n">
        <v>99</v>
      </c>
      <c r="C27" s="5" t="n">
        <v>137</v>
      </c>
    </row>
    <row r="28" spans="1:3">
      <c r="A28" s="4" t="s">
        <v>170</v>
      </c>
      <c r="B28" s="5" t="n">
        <v>0</v>
      </c>
      <c r="C28" s="5" t="n">
        <v>6300</v>
      </c>
    </row>
    <row r="29" spans="1:3">
      <c r="A29" s="4" t="s">
        <v>171</v>
      </c>
      <c r="B29" s="5" t="n">
        <v>153636</v>
      </c>
      <c r="C29" s="5" t="n">
        <v>-8465</v>
      </c>
    </row>
    <row r="30" spans="1:3">
      <c r="A30" s="4" t="s">
        <v>172</v>
      </c>
      <c r="B30" s="5" t="n">
        <v>-2435</v>
      </c>
      <c r="C30" s="5" t="n">
        <v>-2058</v>
      </c>
    </row>
    <row r="31" spans="1:3">
      <c r="A31" s="4" t="s">
        <v>173</v>
      </c>
      <c r="B31" s="5" t="n">
        <v>151201</v>
      </c>
      <c r="C31" s="5" t="n">
        <v>-10523</v>
      </c>
    </row>
    <row r="32" spans="1:3">
      <c r="A32" s="3" t="s">
        <v>174</v>
      </c>
    </row>
    <row r="33" spans="1:3">
      <c r="A33" s="4" t="s">
        <v>175</v>
      </c>
      <c r="B33" s="5" t="n">
        <v>231950</v>
      </c>
      <c r="C33" s="5" t="n">
        <v>199600</v>
      </c>
    </row>
    <row r="34" spans="1:3">
      <c r="A34" s="4" t="s">
        <v>176</v>
      </c>
      <c r="B34" s="5" t="n">
        <v>-379897</v>
      </c>
      <c r="C34" s="5" t="n">
        <v>-186874</v>
      </c>
    </row>
    <row r="35" spans="1:3">
      <c r="A35" s="4" t="s">
        <v>177</v>
      </c>
      <c r="B35" s="5" t="n">
        <v>106</v>
      </c>
      <c r="C35" s="5" t="n">
        <v>690</v>
      </c>
    </row>
    <row r="36" spans="1:3">
      <c r="A36" s="4" t="s">
        <v>178</v>
      </c>
      <c r="B36" s="5" t="n">
        <v>0</v>
      </c>
      <c r="C36" s="5" t="n">
        <v>-61201</v>
      </c>
    </row>
    <row r="37" spans="1:3">
      <c r="A37" s="4" t="s">
        <v>179</v>
      </c>
      <c r="B37" s="5" t="n">
        <v>-147841</v>
      </c>
      <c r="C37" s="5" t="n">
        <v>-47785</v>
      </c>
    </row>
    <row r="38" spans="1:3">
      <c r="A38" s="4" t="s">
        <v>180</v>
      </c>
      <c r="B38" s="5" t="n">
        <v>-147841</v>
      </c>
      <c r="C38" s="5" t="n">
        <v>-47785</v>
      </c>
    </row>
    <row r="39" spans="1:3">
      <c r="A39" s="4" t="s">
        <v>181</v>
      </c>
      <c r="B39" s="5" t="n">
        <v>-1753</v>
      </c>
      <c r="C39" s="5" t="n">
        <v>-5154</v>
      </c>
    </row>
    <row r="40" spans="1:3">
      <c r="A40" s="4" t="s">
        <v>182</v>
      </c>
      <c r="B40" s="5" t="n">
        <v>696</v>
      </c>
      <c r="C40" s="5" t="n">
        <v>-39999</v>
      </c>
    </row>
    <row r="41" spans="1:3">
      <c r="A41" s="4" t="s">
        <v>183</v>
      </c>
      <c r="B41" s="5" t="n">
        <v>69525</v>
      </c>
      <c r="C41" s="5" t="n">
        <v>112293</v>
      </c>
    </row>
    <row r="42" spans="1:3">
      <c r="A42" s="4" t="s">
        <v>184</v>
      </c>
      <c r="B42" s="5" t="n">
        <v>70221</v>
      </c>
      <c r="C42" s="5" t="n">
        <v>72294</v>
      </c>
    </row>
    <row r="43" spans="1:3">
      <c r="A43" s="3" t="s">
        <v>185</v>
      </c>
    </row>
    <row r="44" spans="1:3">
      <c r="A44" s="4" t="s">
        <v>186</v>
      </c>
      <c r="B44" s="5" t="n">
        <v>1236</v>
      </c>
      <c r="C44" s="5" t="n">
        <v>1574</v>
      </c>
    </row>
    <row r="45" spans="1:3">
      <c r="A45" s="4" t="s">
        <v>187</v>
      </c>
      <c r="B45" s="6" t="n">
        <v>163056</v>
      </c>
      <c r="C4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717</v>
      </c>
      <c r="B1" s="2" t="s">
        <v>109</v>
      </c>
      <c r="G1" s="2" t="s">
        <v>1</v>
      </c>
      <c r="I1" s="2" t="s">
        <v>2</v>
      </c>
    </row>
    <row r="2" spans="1:9">
      <c r="B2" s="2" t="s">
        <v>3</v>
      </c>
      <c r="C2" s="2" t="s">
        <v>61</v>
      </c>
      <c r="D2" s="2" t="s">
        <v>110</v>
      </c>
      <c r="E2" s="2" t="s">
        <v>498</v>
      </c>
      <c r="F2" s="2" t="s">
        <v>707</v>
      </c>
      <c r="G2" s="2" t="s">
        <v>3</v>
      </c>
      <c r="H2" s="2" t="s">
        <v>110</v>
      </c>
      <c r="I2" s="2" t="s">
        <v>61</v>
      </c>
    </row>
    <row r="3" spans="1:9">
      <c r="A3" s="3" t="s">
        <v>718</v>
      </c>
    </row>
    <row r="4" spans="1:9">
      <c r="A4" s="4" t="s">
        <v>144</v>
      </c>
      <c r="B4" s="6" t="n">
        <v>-8370000</v>
      </c>
      <c r="D4" s="6" t="n">
        <v>5353000</v>
      </c>
      <c r="G4" s="6" t="n">
        <v>-23646000</v>
      </c>
      <c r="H4" s="6" t="n">
        <v>-11930000</v>
      </c>
    </row>
    <row r="5" spans="1:9">
      <c r="A5" s="4" t="s">
        <v>716</v>
      </c>
    </row>
    <row r="6" spans="1:9">
      <c r="A6" s="3" t="s">
        <v>718</v>
      </c>
    </row>
    <row r="7" spans="1:9">
      <c r="A7" s="4" t="s">
        <v>144</v>
      </c>
      <c r="B7" s="6" t="n">
        <v>2200</v>
      </c>
      <c r="C7" s="6" t="n">
        <v>2100</v>
      </c>
      <c r="D7" s="6" t="n">
        <v>-200</v>
      </c>
      <c r="E7" s="6" t="n">
        <v>-5100</v>
      </c>
      <c r="F7" s="6" t="n">
        <v>5400</v>
      </c>
      <c r="I7" s="6" t="n">
        <v>2200</v>
      </c>
    </row>
  </sheetData>
  <mergeCells count="3">
    <mergeCell ref="A1:A2"/>
    <mergeCell ref="B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109</v>
      </c>
      <c r="D1" s="2" t="s">
        <v>1</v>
      </c>
    </row>
    <row r="2" spans="1:5">
      <c r="B2" s="2" t="s">
        <v>3</v>
      </c>
      <c r="C2" s="2" t="s">
        <v>110</v>
      </c>
      <c r="D2" s="2" t="s">
        <v>3</v>
      </c>
      <c r="E2" s="2" t="s">
        <v>110</v>
      </c>
    </row>
    <row r="3" spans="1:5">
      <c r="A3" s="3" t="s">
        <v>720</v>
      </c>
    </row>
    <row r="4" spans="1:5">
      <c r="A4" s="4" t="s">
        <v>125</v>
      </c>
      <c r="C4" s="6" t="n">
        <v>-6841</v>
      </c>
      <c r="D4" s="6" t="n">
        <v>-135491</v>
      </c>
      <c r="E4" s="6" t="n">
        <v>-18380</v>
      </c>
    </row>
    <row r="5" spans="1:5">
      <c r="A5" s="4" t="s">
        <v>721</v>
      </c>
      <c r="B5" s="5" t="n">
        <v>19916000</v>
      </c>
      <c r="C5" s="5" t="n">
        <v>19843000</v>
      </c>
      <c r="D5" s="5" t="n">
        <v>19898000</v>
      </c>
      <c r="E5" s="5" t="n">
        <v>19829000</v>
      </c>
    </row>
    <row r="6" spans="1:5">
      <c r="A6" s="4" t="s">
        <v>722</v>
      </c>
      <c r="B6" s="7" t="n">
        <v>-5.64</v>
      </c>
      <c r="C6" s="7" t="n">
        <v>-0.34</v>
      </c>
      <c r="D6" s="7" t="n">
        <v>-6.81</v>
      </c>
      <c r="E6" s="7" t="n">
        <v>-0.93</v>
      </c>
    </row>
    <row r="7" spans="1:5">
      <c r="A7" s="4" t="s">
        <v>723</v>
      </c>
      <c r="B7" s="5" t="n">
        <v>19916000</v>
      </c>
      <c r="C7" s="5" t="n">
        <v>19843000</v>
      </c>
      <c r="D7" s="5" t="n">
        <v>19898000</v>
      </c>
      <c r="E7" s="5" t="n">
        <v>19829000</v>
      </c>
    </row>
    <row r="8" spans="1:5">
      <c r="A8" s="4" t="s">
        <v>724</v>
      </c>
      <c r="B8" s="7" t="n">
        <v>-5.64</v>
      </c>
      <c r="C8" s="7" t="n">
        <v>-0.34</v>
      </c>
      <c r="D8" s="7" t="n">
        <v>-6.81</v>
      </c>
    </row>
    <row r="9" spans="1:5">
      <c r="A9" s="4" t="s">
        <v>668</v>
      </c>
    </row>
    <row r="10" spans="1:5">
      <c r="A10" s="3" t="s">
        <v>720</v>
      </c>
    </row>
    <row r="11" spans="1:5">
      <c r="A11" s="4" t="s">
        <v>725</v>
      </c>
      <c r="D11" s="5" t="n">
        <v>440780</v>
      </c>
    </row>
    <row r="12" spans="1:5">
      <c r="A12" s="4" t="s">
        <v>726</v>
      </c>
    </row>
    <row r="13" spans="1:5">
      <c r="A13" s="3" t="s">
        <v>720</v>
      </c>
    </row>
    <row r="14" spans="1:5">
      <c r="A14" s="4" t="s">
        <v>725</v>
      </c>
      <c r="E14" s="5" t="n">
        <v>37101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09</v>
      </c>
    </row>
    <row r="2" spans="1:2">
      <c r="B2" s="2" t="s">
        <v>346</v>
      </c>
    </row>
    <row r="3" spans="1:2">
      <c r="A3" s="3" t="s">
        <v>728</v>
      </c>
    </row>
    <row r="4" spans="1:2">
      <c r="A4" s="4" t="s">
        <v>729</v>
      </c>
      <c r="B4" s="9" t="n">
        <v>1</v>
      </c>
    </row>
    <row r="5" spans="1:2">
      <c r="A5" s="4" t="s">
        <v>356</v>
      </c>
      <c r="B5" s="4" t="s">
        <v>357</v>
      </c>
    </row>
    <row r="6" spans="1:2">
      <c r="A6" s="4" t="s">
        <v>358</v>
      </c>
      <c r="B6" s="4" t="s">
        <v>359</v>
      </c>
    </row>
    <row r="7" spans="1:2">
      <c r="A7" s="4" t="s">
        <v>730</v>
      </c>
      <c r="B7" s="9"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88</v>
      </c>
      <c r="B1" s="2" t="s">
        <v>189</v>
      </c>
      <c r="C1" s="2" t="s">
        <v>190</v>
      </c>
      <c r="D1" s="2" t="s">
        <v>191</v>
      </c>
      <c r="E1" s="2" t="s">
        <v>192</v>
      </c>
      <c r="F1" s="2" t="s">
        <v>193</v>
      </c>
      <c r="G1" s="2" t="s">
        <v>194</v>
      </c>
    </row>
    <row r="2" spans="1:7">
      <c r="A2" s="4" t="s">
        <v>195</v>
      </c>
      <c r="C2" s="5" t="n">
        <v>19785000</v>
      </c>
    </row>
    <row r="3" spans="1:7">
      <c r="A3" s="4" t="s">
        <v>196</v>
      </c>
      <c r="B3" s="6" t="n">
        <v>601974</v>
      </c>
      <c r="C3" s="6" t="n">
        <v>212</v>
      </c>
      <c r="D3" s="6" t="n">
        <v>438721</v>
      </c>
      <c r="E3" s="6" t="n">
        <v>274243</v>
      </c>
      <c r="F3" s="6" t="n">
        <v>-36730</v>
      </c>
      <c r="G3" s="6" t="n">
        <v>-74472</v>
      </c>
    </row>
    <row r="4" spans="1:7">
      <c r="A4" s="4" t="s">
        <v>195</v>
      </c>
      <c r="C4" s="5" t="n">
        <v>19785000</v>
      </c>
    </row>
    <row r="5" spans="1:7">
      <c r="A5" s="4" t="s">
        <v>196</v>
      </c>
      <c r="B5" s="5" t="n">
        <v>601974</v>
      </c>
      <c r="C5" s="6" t="n">
        <v>212</v>
      </c>
      <c r="D5" s="5" t="n">
        <v>438721</v>
      </c>
      <c r="E5" s="5" t="n">
        <v>274243</v>
      </c>
      <c r="F5" s="5" t="n">
        <v>-36730</v>
      </c>
      <c r="G5" s="5" t="n">
        <v>-74472</v>
      </c>
    </row>
    <row r="6" spans="1:7">
      <c r="A6" s="3" t="s">
        <v>197</v>
      </c>
    </row>
    <row r="7" spans="1:7">
      <c r="A7" s="4" t="s">
        <v>125</v>
      </c>
      <c r="B7" s="5" t="n">
        <v>-18380</v>
      </c>
      <c r="E7" s="5" t="n">
        <v>-18380</v>
      </c>
    </row>
    <row r="8" spans="1:7">
      <c r="A8" s="4" t="s">
        <v>198</v>
      </c>
      <c r="B8" s="5" t="n">
        <v>1</v>
      </c>
    </row>
    <row r="9" spans="1:7">
      <c r="A9" s="4" t="s">
        <v>199</v>
      </c>
      <c r="F9" s="5" t="n">
        <v>-11930</v>
      </c>
    </row>
    <row r="10" spans="1:7">
      <c r="A10" s="4" t="s">
        <v>144</v>
      </c>
      <c r="B10" s="5" t="n">
        <v>-11930</v>
      </c>
    </row>
    <row r="11" spans="1:7">
      <c r="A11" s="4" t="s">
        <v>200</v>
      </c>
      <c r="C11" s="5" t="n">
        <v>18000</v>
      </c>
    </row>
    <row r="12" spans="1:7">
      <c r="A12" s="4" t="s">
        <v>201</v>
      </c>
      <c r="D12" s="5" t="n">
        <v>690</v>
      </c>
    </row>
    <row r="13" spans="1:7">
      <c r="A13" s="4" t="s">
        <v>202</v>
      </c>
      <c r="C13" s="5" t="n">
        <v>41000</v>
      </c>
    </row>
    <row r="14" spans="1:7">
      <c r="A14" s="4" t="s">
        <v>203</v>
      </c>
      <c r="D14" s="5" t="n">
        <v>270</v>
      </c>
    </row>
    <row r="15" spans="1:7">
      <c r="A15" s="4" t="s">
        <v>204</v>
      </c>
      <c r="D15" s="5" t="n">
        <v>4303</v>
      </c>
    </row>
    <row r="16" spans="1:7">
      <c r="A16" s="4" t="s">
        <v>205</v>
      </c>
      <c r="C16" s="5" t="n">
        <v>19844000</v>
      </c>
    </row>
    <row r="17" spans="1:7">
      <c r="A17" s="4" t="s">
        <v>206</v>
      </c>
      <c r="B17" s="5" t="n">
        <v>574171</v>
      </c>
      <c r="C17" s="6" t="n">
        <v>212</v>
      </c>
      <c r="D17" s="5" t="n">
        <v>443984</v>
      </c>
      <c r="E17" s="5" t="n">
        <v>253107</v>
      </c>
      <c r="F17" s="5" t="n">
        <v>-48660</v>
      </c>
      <c r="G17" s="5" t="n">
        <v>-74472</v>
      </c>
    </row>
    <row r="18" spans="1:7">
      <c r="A18" s="4" t="s">
        <v>195</v>
      </c>
      <c r="C18" s="5" t="n">
        <v>19785000</v>
      </c>
    </row>
    <row r="19" spans="1:7">
      <c r="A19" s="4" t="s">
        <v>196</v>
      </c>
      <c r="B19" s="6" t="n">
        <v>601974</v>
      </c>
      <c r="C19" s="6" t="n">
        <v>212</v>
      </c>
      <c r="D19" s="5" t="n">
        <v>438721</v>
      </c>
      <c r="E19" s="5" t="n">
        <v>274243</v>
      </c>
      <c r="F19" s="5" t="n">
        <v>-36730</v>
      </c>
      <c r="G19" s="5" t="n">
        <v>-74472</v>
      </c>
    </row>
    <row r="20" spans="1:7">
      <c r="A20" s="4" t="s">
        <v>207</v>
      </c>
      <c r="B20" s="5" t="n">
        <v>19845205</v>
      </c>
      <c r="C20" s="5" t="n">
        <v>19845000</v>
      </c>
    </row>
    <row r="21" spans="1:7">
      <c r="A21" s="4" t="s">
        <v>208</v>
      </c>
      <c r="B21" s="6" t="n">
        <v>528993</v>
      </c>
      <c r="C21" s="6" t="n">
        <v>212</v>
      </c>
      <c r="D21" s="5" t="n">
        <v>440890</v>
      </c>
      <c r="E21" s="5" t="n">
        <v>232102</v>
      </c>
      <c r="F21" s="5" t="n">
        <v>-69739</v>
      </c>
      <c r="G21" s="5" t="n">
        <v>-74472</v>
      </c>
    </row>
    <row r="22" spans="1:7">
      <c r="A22" s="3" t="s">
        <v>197</v>
      </c>
    </row>
    <row r="23" spans="1:7">
      <c r="A23" s="4" t="s">
        <v>209</v>
      </c>
      <c r="E23" s="5" t="n">
        <v>-2756</v>
      </c>
    </row>
    <row r="24" spans="1:7">
      <c r="A24" s="4" t="s">
        <v>210</v>
      </c>
      <c r="C24" s="5" t="n">
        <v>19836000</v>
      </c>
    </row>
    <row r="25" spans="1:7">
      <c r="A25" s="4" t="s">
        <v>211</v>
      </c>
      <c r="B25" s="5" t="n">
        <v>573992</v>
      </c>
      <c r="C25" s="6" t="n">
        <v>212</v>
      </c>
      <c r="D25" s="5" t="n">
        <v>442318</v>
      </c>
      <c r="E25" s="5" t="n">
        <v>259947</v>
      </c>
      <c r="F25" s="5" t="n">
        <v>-54013</v>
      </c>
      <c r="G25" s="5" t="n">
        <v>-74472</v>
      </c>
    </row>
    <row r="26" spans="1:7">
      <c r="A26" s="3" t="s">
        <v>197</v>
      </c>
    </row>
    <row r="27" spans="1:7">
      <c r="A27" s="4" t="s">
        <v>125</v>
      </c>
      <c r="B27" s="5" t="n">
        <v>-6841</v>
      </c>
      <c r="E27" s="5" t="n">
        <v>-6841</v>
      </c>
    </row>
    <row r="28" spans="1:7">
      <c r="A28" s="4" t="s">
        <v>198</v>
      </c>
      <c r="B28" s="5" t="n">
        <v>1</v>
      </c>
    </row>
    <row r="29" spans="1:7">
      <c r="A29" s="4" t="s">
        <v>199</v>
      </c>
      <c r="F29" s="5" t="n">
        <v>5353</v>
      </c>
    </row>
    <row r="30" spans="1:7">
      <c r="A30" s="4" t="s">
        <v>144</v>
      </c>
      <c r="B30" s="5" t="n">
        <v>5353</v>
      </c>
    </row>
    <row r="31" spans="1:7">
      <c r="A31" s="4" t="s">
        <v>200</v>
      </c>
      <c r="C31" s="5" t="n">
        <v>6000</v>
      </c>
    </row>
    <row r="32" spans="1:7">
      <c r="A32" s="4" t="s">
        <v>201</v>
      </c>
      <c r="D32" s="5" t="n">
        <v>250</v>
      </c>
    </row>
    <row r="33" spans="1:7">
      <c r="A33" s="4" t="s">
        <v>202</v>
      </c>
      <c r="C33" s="5" t="n">
        <v>2000</v>
      </c>
    </row>
    <row r="34" spans="1:7">
      <c r="A34" s="4" t="s">
        <v>203</v>
      </c>
      <c r="B34" s="5" t="n">
        <v>-21</v>
      </c>
      <c r="D34" s="5" t="n">
        <v>-21</v>
      </c>
    </row>
    <row r="35" spans="1:7">
      <c r="A35" s="4" t="s">
        <v>204</v>
      </c>
      <c r="B35" s="5" t="n">
        <v>1437</v>
      </c>
      <c r="D35" s="5" t="n">
        <v>1437</v>
      </c>
    </row>
    <row r="36" spans="1:7">
      <c r="A36" s="4" t="s">
        <v>205</v>
      </c>
      <c r="C36" s="5" t="n">
        <v>19844000</v>
      </c>
    </row>
    <row r="37" spans="1:7">
      <c r="A37" s="4" t="s">
        <v>206</v>
      </c>
      <c r="B37" s="6" t="n">
        <v>574171</v>
      </c>
      <c r="C37" s="6" t="n">
        <v>212</v>
      </c>
      <c r="D37" s="5" t="n">
        <v>443984</v>
      </c>
      <c r="E37" s="5" t="n">
        <v>253107</v>
      </c>
      <c r="F37" s="5" t="n">
        <v>-48660</v>
      </c>
      <c r="G37" s="5" t="n">
        <v>-74472</v>
      </c>
    </row>
    <row r="38" spans="1:7">
      <c r="A38" s="3" t="s">
        <v>197</v>
      </c>
    </row>
    <row r="39" spans="1:7">
      <c r="A39" s="4" t="s">
        <v>212</v>
      </c>
      <c r="E39" s="5" t="n">
        <v>1</v>
      </c>
    </row>
    <row r="40" spans="1:7">
      <c r="A40" s="4" t="s">
        <v>207</v>
      </c>
      <c r="B40" s="5" t="n">
        <v>19845205</v>
      </c>
      <c r="C40" s="5" t="n">
        <v>19845000</v>
      </c>
    </row>
    <row r="41" spans="1:7">
      <c r="A41" s="4" t="s">
        <v>208</v>
      </c>
      <c r="B41" s="6" t="n">
        <v>528993</v>
      </c>
      <c r="C41" s="6" t="n">
        <v>212</v>
      </c>
      <c r="D41" s="5" t="n">
        <v>440890</v>
      </c>
      <c r="E41" s="5" t="n">
        <v>232102</v>
      </c>
      <c r="F41" s="5" t="n">
        <v>-69739</v>
      </c>
      <c r="G41" s="5" t="n">
        <v>-74472</v>
      </c>
    </row>
    <row r="42" spans="1:7">
      <c r="A42" s="4" t="s">
        <v>213</v>
      </c>
      <c r="B42" s="5" t="n">
        <v>1113</v>
      </c>
    </row>
    <row r="43" spans="1:7">
      <c r="A43" s="3" t="s">
        <v>197</v>
      </c>
    </row>
    <row r="44" spans="1:7">
      <c r="A44" s="4" t="s">
        <v>125</v>
      </c>
      <c r="B44" s="5" t="n">
        <v>-135491</v>
      </c>
      <c r="E44" s="5" t="n">
        <v>-135491</v>
      </c>
    </row>
    <row r="45" spans="1:7">
      <c r="A45" s="4" t="s">
        <v>198</v>
      </c>
      <c r="B45" s="5" t="n">
        <v>-23646</v>
      </c>
      <c r="F45" s="5" t="n">
        <v>-23646</v>
      </c>
    </row>
    <row r="46" spans="1:7">
      <c r="A46" s="4" t="s">
        <v>144</v>
      </c>
      <c r="B46" s="5" t="n">
        <v>-23646</v>
      </c>
    </row>
    <row r="47" spans="1:7">
      <c r="A47" s="4" t="s">
        <v>200</v>
      </c>
      <c r="C47" s="5" t="n">
        <v>3000</v>
      </c>
    </row>
    <row r="48" spans="1:7">
      <c r="A48" s="4" t="s">
        <v>201</v>
      </c>
      <c r="D48" s="5" t="n">
        <v>106</v>
      </c>
    </row>
    <row r="49" spans="1:7">
      <c r="A49" s="4" t="s">
        <v>202</v>
      </c>
      <c r="C49" s="5" t="n">
        <v>58000</v>
      </c>
    </row>
    <row r="50" spans="1:7">
      <c r="A50" s="4" t="s">
        <v>203</v>
      </c>
      <c r="B50" s="6" t="n">
        <v>270</v>
      </c>
      <c r="D50" s="5" t="n">
        <v>-20</v>
      </c>
    </row>
    <row r="51" spans="1:7">
      <c r="A51" s="4" t="s">
        <v>204</v>
      </c>
      <c r="D51" s="5" t="n">
        <v>4361</v>
      </c>
    </row>
    <row r="52" spans="1:7">
      <c r="A52" s="4" t="s">
        <v>214</v>
      </c>
      <c r="B52" s="5" t="n">
        <v>19906263</v>
      </c>
      <c r="C52" s="5" t="n">
        <v>19906000</v>
      </c>
    </row>
    <row r="53" spans="1:7">
      <c r="A53" s="4" t="s">
        <v>215</v>
      </c>
      <c r="B53" s="6" t="n">
        <v>375388</v>
      </c>
      <c r="C53" s="6" t="n">
        <v>212</v>
      </c>
      <c r="D53" s="5" t="n">
        <v>445305</v>
      </c>
      <c r="E53" s="5" t="n">
        <v>97728</v>
      </c>
      <c r="F53" s="5" t="n">
        <v>-93385</v>
      </c>
      <c r="G53" s="5" t="n">
        <v>-74472</v>
      </c>
    </row>
    <row r="54" spans="1:7">
      <c r="A54" s="3" t="s">
        <v>197</v>
      </c>
    </row>
    <row r="55" spans="1:7">
      <c r="A55" s="4" t="s">
        <v>212</v>
      </c>
      <c r="E55" s="5" t="n">
        <v>4</v>
      </c>
    </row>
    <row r="56" spans="1:7">
      <c r="A56" s="4" t="s">
        <v>216</v>
      </c>
      <c r="E56" s="5" t="n">
        <v>-28</v>
      </c>
    </row>
    <row r="57" spans="1:7">
      <c r="A57" s="4" t="s">
        <v>217</v>
      </c>
      <c r="C57" s="5" t="n">
        <v>19902000</v>
      </c>
    </row>
    <row r="58" spans="1:7">
      <c r="A58" s="4" t="s">
        <v>218</v>
      </c>
      <c r="B58" s="5" t="n">
        <v>494899</v>
      </c>
      <c r="C58" s="6" t="n">
        <v>212</v>
      </c>
      <c r="D58" s="5" t="n">
        <v>444109</v>
      </c>
      <c r="E58" s="5" t="n">
        <v>210065</v>
      </c>
      <c r="F58" s="5" t="n">
        <v>-85015</v>
      </c>
      <c r="G58" s="5" t="n">
        <v>-74472</v>
      </c>
    </row>
    <row r="59" spans="1:7">
      <c r="A59" s="3" t="s">
        <v>197</v>
      </c>
    </row>
    <row r="60" spans="1:7">
      <c r="A60" s="4" t="s">
        <v>125</v>
      </c>
      <c r="E60" s="5" t="n">
        <v>-112337</v>
      </c>
    </row>
    <row r="61" spans="1:7">
      <c r="A61" s="4" t="s">
        <v>198</v>
      </c>
      <c r="F61" s="5" t="n">
        <v>-8370</v>
      </c>
    </row>
    <row r="62" spans="1:7">
      <c r="A62" s="4" t="s">
        <v>144</v>
      </c>
      <c r="B62" s="5" t="n">
        <v>-8370</v>
      </c>
    </row>
    <row r="63" spans="1:7">
      <c r="A63" s="4" t="s">
        <v>201</v>
      </c>
      <c r="B63" s="6" t="n">
        <v>-64</v>
      </c>
    </row>
    <row r="64" spans="1:7">
      <c r="A64" s="4" t="s">
        <v>202</v>
      </c>
      <c r="C64" s="5" t="n">
        <v>4000</v>
      </c>
    </row>
    <row r="65" spans="1:7">
      <c r="A65" s="4" t="s">
        <v>203</v>
      </c>
      <c r="D65" s="5" t="n">
        <v>63</v>
      </c>
    </row>
    <row r="66" spans="1:7">
      <c r="A66" s="4" t="s">
        <v>204</v>
      </c>
      <c r="D66" s="5" t="n">
        <v>1229</v>
      </c>
    </row>
    <row r="67" spans="1:7">
      <c r="A67" s="4" t="s">
        <v>214</v>
      </c>
      <c r="B67" s="5" t="n">
        <v>19906263</v>
      </c>
      <c r="C67" s="5" t="n">
        <v>19906000</v>
      </c>
    </row>
    <row r="68" spans="1:7">
      <c r="A68" s="4" t="s">
        <v>215</v>
      </c>
      <c r="B68" s="6" t="n">
        <v>375388</v>
      </c>
      <c r="C68" s="6" t="n">
        <v>212</v>
      </c>
      <c r="D68" s="6" t="n">
        <v>445305</v>
      </c>
      <c r="E68" s="6" t="n">
        <v>97728</v>
      </c>
      <c r="F68" s="6" t="n">
        <v>-93385</v>
      </c>
      <c r="G68" s="6" t="n">
        <v>-74472</v>
      </c>
    </row>
    <row r="69" spans="1:7">
      <c r="A69" s="3" t="s">
        <v>197</v>
      </c>
    </row>
    <row r="70" spans="1:7">
      <c r="A70" s="4" t="s">
        <v>219</v>
      </c>
      <c r="B70" s="6"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55:15Z</dcterms:created>
  <dcterms:modified xmlns:dcterms="http://purl.org/dc/terms/" xmlns:xsi="http://www.w3.org/2001/XMLSchema-instance" xsi:type="dcterms:W3CDTF">2019-11-13T16:55:15Z</dcterms:modified>
</cp:coreProperties>
</file>